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Balance Sheet (Sup" sheetId="7" r:id="rId7"/>
    <s:sheet name="Consolidated Statement of Share" sheetId="8" r:id="rId8"/>
    <s:sheet name="Consolidated Statement of Cash " sheetId="9" r:id="rId9"/>
    <s:sheet name="Interim Financial Data" sheetId="10" r:id="rId10"/>
    <s:sheet name="Fair Value Measurements" sheetId="11" r:id="rId11"/>
    <s:sheet name="Investments in Marketable Secur" sheetId="12" r:id="rId12"/>
    <s:sheet name="Finance Receivables, Net" sheetId="13" r:id="rId13"/>
    <s:sheet name="Investments in Operating Leases" sheetId="14" r:id="rId14"/>
    <s:sheet name="Allowance for Credit Losses" sheetId="15" r:id="rId15"/>
    <s:sheet name="Derivatives, Hedging Activities" sheetId="16" r:id="rId16"/>
    <s:sheet name="Other Assets and Other Liabilit" sheetId="17" r:id="rId17"/>
    <s:sheet name="Debt" sheetId="18" r:id="rId18"/>
    <s:sheet name="Variable Interest Entities" sheetId="19" r:id="rId19"/>
    <s:sheet name="Liquidity Facilities and Letter" sheetId="20" r:id="rId20"/>
    <s:sheet name="Commitments and Contingencies" sheetId="21" r:id="rId21"/>
    <s:sheet name="Income Taxes" sheetId="22" r:id="rId22"/>
    <s:sheet name="Related Party Transactions" sheetId="23" r:id="rId23"/>
    <s:sheet name="Segment Information" sheetId="24" r:id="rId24"/>
    <s:sheet name="Interim Financial Data (Policie" sheetId="25" r:id="rId25"/>
    <s:sheet name="Fair Value Measurements (Tables" sheetId="26" r:id="rId26"/>
    <s:sheet name="Investments in Marketable Sec27" sheetId="27" r:id="rId27"/>
    <s:sheet name="Finance Receivables, Net (Table" sheetId="28" r:id="rId28"/>
    <s:sheet name="Investments in Operating Leas29" sheetId="29" r:id="rId29"/>
    <s:sheet name="Allowance for Credit Losses (Ta" sheetId="30" r:id="rId30"/>
    <s:sheet name="Derivatives, Hedging Activiti31" sheetId="31" r:id="rId31"/>
    <s:sheet name="Other Assets and Other Liabil32" sheetId="32" r:id="rId32"/>
    <s:sheet name="Debt (Tables)" sheetId="33" r:id="rId33"/>
    <s:sheet name="Variable Interest Entities (Tab" sheetId="34" r:id="rId34"/>
    <s:sheet name="Commitments and Contingencies (" sheetId="35" r:id="rId35"/>
    <s:sheet name="Related Party Transactions (Tab" sheetId="36" r:id="rId36"/>
    <s:sheet name="Segment Information (Tables)" sheetId="37" r:id="rId37"/>
    <s:sheet name="Fair Value Measurements - Finan" sheetId="38" r:id="rId38"/>
    <s:sheet name="Fair Value Measurements - Asset" sheetId="39" r:id="rId39"/>
    <s:sheet name="Fair Value Measurements - Ass40" sheetId="40" r:id="rId40"/>
    <s:sheet name="Fair Value Measurements - Addit" sheetId="41" r:id="rId41"/>
    <s:sheet name="Investments in Marketable Sec42" sheetId="42" r:id="rId42"/>
    <s:sheet name="Investments in Marketable Sec43" sheetId="43" r:id="rId43"/>
    <s:sheet name="Investments in Marketable Sec44" sheetId="44" r:id="rId44"/>
    <s:sheet name="Investments in Marketable Sec45" sheetId="45" r:id="rId45"/>
    <s:sheet name="Finance Receivables, Net (Net F" sheetId="46" r:id="rId46"/>
    <s:sheet name="Finance Receivables, Net (Finan" sheetId="47" r:id="rId47"/>
    <s:sheet name="Finance Receivables, Net (Summa" sheetId="48" r:id="rId48"/>
    <s:sheet name="Finance Receivables, Net - Addi" sheetId="49" r:id="rId49"/>
    <s:sheet name="Investments in Operating Leas50" sheetId="50" r:id="rId50"/>
    <s:sheet name="Allowance for Credit Losses - A" sheetId="51" r:id="rId51"/>
    <s:sheet name="Allowance for Credit Losses -52" sheetId="52" r:id="rId52"/>
    <s:sheet name="Allowance for Credit Losses -53" sheetId="53" r:id="rId53"/>
    <s:sheet name="Allowance for Credit Losses - P" sheetId="54" r:id="rId54"/>
    <s:sheet name="Allowance for Credit Losses -55" sheetId="55" r:id="rId55"/>
    <s:sheet name="Derivatives, Hedging Activiti56" sheetId="56" r:id="rId56"/>
    <s:sheet name="Derivatives, Hedging Activiti57" sheetId="57" r:id="rId57"/>
    <s:sheet name="Derivatives, Hedging Activiti58" sheetId="58" r:id="rId58"/>
    <s:sheet name="Other Assets and Other Liabil59" sheetId="59" r:id="rId59"/>
    <s:sheet name="Debt - Debt and Related Weighte" sheetId="60" r:id="rId60"/>
    <s:sheet name="Debt - Additional Information (" sheetId="61" r:id="rId61"/>
    <s:sheet name="Variable Interest Entities - Sc" sheetId="62" r:id="rId62"/>
    <s:sheet name="Variable Interest Entities - Ad" sheetId="63" r:id="rId63"/>
    <s:sheet name="Liquidity Facilities and Lett64" sheetId="64" r:id="rId64"/>
    <s:sheet name="Commitments and Contingencies -" sheetId="65" r:id="rId65"/>
    <s:sheet name="Commitments and Contingencies66" sheetId="66" r:id="rId66"/>
    <s:sheet name="Commitments and Contingencies67" sheetId="67" r:id="rId67"/>
    <s:sheet name="Income Taxes - Additional Infor" sheetId="68" r:id="rId68"/>
    <s:sheet name="Related Party Transactions - Re" sheetId="69" r:id="rId69"/>
    <s:sheet name="Related Party Transactions - 70" sheetId="70" r:id="rId70"/>
    <s:sheet name="Segment Information - Schedule " sheetId="71" r:id="rId71"/>
  </s:sheets>
  <s:definedNames/>
  <s:calcPr calcId="124519" calcMode="auto" fullCalcOnLoad="1"/>
</s:workbook>
</file>

<file path=xl/sharedStrings.xml><?xml version="1.0" encoding="utf-8"?>
<sst xmlns="http://schemas.openxmlformats.org/spreadsheetml/2006/main" uniqueCount="753">
  <si>
    <t>Document and Entity Information - shares</t>
  </si>
  <si>
    <t>6 Months Ended</t>
  </si>
  <si>
    <t>Sep. 30, 2016</t>
  </si>
  <si>
    <t>Oct. 31, 2016</t>
  </si>
  <si>
    <t>Document And Entity Information [Abstract]</t>
  </si>
  <si>
    <t>Document Type</t>
  </si>
  <si>
    <t>10-Q</t>
  </si>
  <si>
    <t>Document Period End Date</t>
  </si>
  <si>
    <t>Sep. 30,
		2016</t>
  </si>
  <si>
    <t>Amendment Flag</t>
  </si>
  <si>
    <t>false</t>
  </si>
  <si>
    <t>Entity Registrant Name</t>
  </si>
  <si>
    <t>Toyota Motor Credit Corporation</t>
  </si>
  <si>
    <t>Entity Central Index Key</t>
  </si>
  <si>
    <t>Current Fiscal Year End Date</t>
  </si>
  <si>
    <t>--03-31</t>
  </si>
  <si>
    <t>Trading Symbol</t>
  </si>
  <si>
    <t>TMCC</t>
  </si>
  <si>
    <t>Entity Filer Category</t>
  </si>
  <si>
    <t>Non-accelerated Filer</t>
  </si>
  <si>
    <t>Entity Common Stock Shares Outstanding</t>
  </si>
  <si>
    <t>Document Fiscal Year Focus</t>
  </si>
  <si>
    <t>Document Fiscal Period Focus</t>
  </si>
  <si>
    <t>Q2</t>
  </si>
  <si>
    <t>Consolidated Statement of Income - USD ($) $ in Millions</t>
  </si>
  <si>
    <t>3 Months Ended</t>
  </si>
  <si>
    <t>Sep. 30, 2015</t>
  </si>
  <si>
    <t>Financing revenues:</t>
  </si>
  <si>
    <t>Operating lease</t>
  </si>
  <si>
    <t>Retail</t>
  </si>
  <si>
    <t>Dealer</t>
  </si>
  <si>
    <t>Total financing revenues</t>
  </si>
  <si>
    <t>Depreciation on operating leases</t>
  </si>
  <si>
    <t>Interest expense</t>
  </si>
  <si>
    <t>Net financing revenues</t>
  </si>
  <si>
    <t>Insurance earned premiums and contract revenue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onsolidated Statement of Comprehensive Income - USD ($) $ in Millions</t>
  </si>
  <si>
    <t>Statement Of Income And Comprehensive Income [Abstract]</t>
  </si>
  <si>
    <t>Other comprehensive (loss) income, net of tax:</t>
  </si>
  <si>
    <t>Net unrealized gains (losses) on available-for-sale marketable securities [net of tax (provision) benefit of ($10), $20, ($32) and $41, respectively]</t>
  </si>
  <si>
    <t>Reclassification adjustment for net (gains) losses on available-for-sale marketable securities included in investment and other income, net [net of tax provision (benefit) of $27, ($8), $32 and ($4), respectively]</t>
  </si>
  <si>
    <t>Other comprehensive (loss) income</t>
  </si>
  <si>
    <t>Comprehensive income</t>
  </si>
  <si>
    <t>Consolidated Statement of Comprehensive Income (Parenthetical) - USD ($) $ in Millions</t>
  </si>
  <si>
    <t>Net unrealized gains (losses) on available-for-sale marketable securities, tax (provision) benefit</t>
  </si>
  <si>
    <t>Reclassification adjustment for net (gains) losses on available-for-sale marketable securities included in investment and other income, net, tax provision (benefit)</t>
  </si>
  <si>
    <t>Consolidated Balance Sheet - USD ($) $ in Millions</t>
  </si>
  <si>
    <t>Mar. 31, 2016</t>
  </si>
  <si>
    <t>ASSETS</t>
  </si>
  <si>
    <t>Cash and cash equivalents</t>
  </si>
  <si>
    <t>Restricted cash and cash equivalents</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See Note 12)</t>
  </si>
  <si>
    <t xml:space="preserve"> </t>
  </si>
  <si>
    <t>Shareholder’s equity:</t>
  </si>
  <si>
    <t>Capital stock, no par value (100,000 shares authorized; 91,500 issued and outstanding) at September 30, 2016 and March 31, 2016</t>
  </si>
  <si>
    <t>Additional paid-in capital</t>
  </si>
  <si>
    <t>Accumulated other comprehensive income</t>
  </si>
  <si>
    <t>Retained earnings</t>
  </si>
  <si>
    <t>Total shareholder's equity</t>
  </si>
  <si>
    <t>Total liabilities and shareholder's equity</t>
  </si>
  <si>
    <t>Consolidated Balance Sheet (Parenthetical) - $ / shares</t>
  </si>
  <si>
    <t>Statement Of Financial Position [Abstract]</t>
  </si>
  <si>
    <t>Common Stock, Par or Stated Value Per Share</t>
  </si>
  <si>
    <t>Common Stock, Shares Authorized</t>
  </si>
  <si>
    <t>Common Stock, Shares, Issued</t>
  </si>
  <si>
    <t>Common Stock, Shares, Outstanding</t>
  </si>
  <si>
    <t>Consolidated Balance Sheet (Supplemental) - USD ($) $ in Millions</t>
  </si>
  <si>
    <t>LIABILITIES</t>
  </si>
  <si>
    <t>Variable Interest Entity, Primary Beneficiary</t>
  </si>
  <si>
    <t>Consolidated Statement of Shareholder's Equity - USD ($) $ in Millions</t>
  </si>
  <si>
    <t>Total</t>
  </si>
  <si>
    <t>Capital stock</t>
  </si>
  <si>
    <t>Balance at Mar. 31, 2015</t>
  </si>
  <si>
    <t>Other comprehensive income (loss), net of tax</t>
  </si>
  <si>
    <t>Balance at Sep. 30, 2015</t>
  </si>
  <si>
    <t>Balance at Mar. 31, 2016</t>
  </si>
  <si>
    <t>Balance at Sep. 30, 2016</t>
  </si>
  <si>
    <t>Consolidated Statement of Cash Flows - USD ($) $ in Millions</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realized gains from sales and other-than-temporary impairment on available-for-sale securities</t>
  </si>
  <si>
    <t>Net change in:</t>
  </si>
  <si>
    <t>Derivative assets</t>
  </si>
  <si>
    <t>Other assets (Note 8) and accrued interest</t>
  </si>
  <si>
    <t>Derivative liabilities</t>
  </si>
  <si>
    <t>Net cash provided by operating activities</t>
  </si>
  <si>
    <t>Cash flows from investing activities:</t>
  </si>
  <si>
    <t>Purchase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Net change in financing support provided to affiliates</t>
  </si>
  <si>
    <t>Cash equivalents (restricted) to acquire finance receivables and investment in operating leases, net</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Net cash provided by financing activities</t>
  </si>
  <si>
    <t>Net increase in cash and cash equivalents</t>
  </si>
  <si>
    <t>Cash and cash equivalents at the beginning of the period</t>
  </si>
  <si>
    <t>Cash and cash equivalents at the end of the period</t>
  </si>
  <si>
    <t>Supplemental disclosures:</t>
  </si>
  <si>
    <t>Interest paid, net</t>
  </si>
  <si>
    <t>Income taxes (received) paid, net</t>
  </si>
  <si>
    <t>Interim Financial Data</t>
  </si>
  <si>
    <t>Accounting Policies [Abstract]</t>
  </si>
  <si>
    <t xml:space="preserve">Note 1 – Interim Financial Data Basis of Presentation The information furnished in these unaudited interim consolidated financial statements for the three and six months ended September 30, 2016 and 2015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and six months ended September 30, 2016 do not necessarily indicate the results which may be expected for the full fiscal year ending March 31, 2017 (“fiscal 2017”). These financial statements should be read in conjunction with the Consolidated Financial Statements, significant accounting policies, and other Notes to Consolidated Financial Statements included in Toyota Motor Credit Corporation’s Annual Report on Form 10-K (“Form 10-K”) for the fiscal year ended March 31, 2016 (“fiscal 2016”), which was filed with the Securities and Exchange Commission on June 2, 2016. References herein to “TMCC” denote Toyota Motor Credit Corporation, and references herein to “we”, “our”, and “us” denote Toyota Motor Credit Corporation and its consolidated subsidiaries. Related party transactions are disclosed in Note 14 – Related Party Transactions. On July 1, 2016, our parent company, Toyota Financial Services Americas Corporation, was renamed to Toyota Financial Services International Corporation. Note 1 – Interim Financial Data (Continued) New Accounting Guidance In May 2014, the Financial Accounting Standards Board ("FASB") issued new guidance on the recognition of revenue from contracts with customers. This comprehensive standard will supersede virtually all existing revenue recognition guidance. This standard applies to all contracts with customers except leases, insurance contracts, financial instruments, guarantees, and certain nonmonetary exchanges. In August 2015, the FASB issued a one-year deferral of the effective date, with early adoption as of the original effective date permitted. In March 2016, the FASB clarified the implementation guidance on principal versus agent considerations. In April 2016, the FASB amended the guidance on identifying performance obligations and accounting for licenses. In May 2016, the FASB amended the guidance on certain implementation and transition issues. The revenue guidance will be effective for us on April 1, 2018. We are currently evaluating the potential impact of this guidance on our consolidated financial statements. In May 2015, the FASB issued new guidance that requires additional disclosures related to short-duration insurance contracts. This accounting guidance is effective for us for the annual period beginning April 1, 2016 and for interim periods within annual periods beginning April 1, 2017. The adoption of this guidance is limited to disclosure and will not have an impact on our consolidated financial statements. In January 2016, the FASB issued new guidance that addresses certain aspects of recognition, measurement, presentation, and disclosure of financial instruments and will require entities to measure equity investments at fair value and recognize any changes in fair value in earnings. This accounting guidance will be effective for us on April 1, 2018. We are currently evaluating the potential impact of this guidance on our consolidated financial statements. In February 2016, the FASB issued new guidance that introduces a lessee model that brings most leases on the balance sheet and aligns many of the underlying principles of the new lessor model with those in the new revenue recognition standard. The new leasing standard represents a wholesale change to lease accounting. This accounting guidance will be effective for us on April 1, 2019. We are currently evaluating the potential impact of this guidance on our consolidated financial statements. In March 2016, the FASB issued new guidance which clarifies that a change in the counterparty to a designated derivative hedging instrument does not, in and of itself, require de-designation of that hedging relationship provided that all other hedge accounting criteria continue to be met. This accounting guidance will be effective for us on April 1, 2017. The adoption of this guidance is not expected to have a material impact on our consolidated financial statements. In March 2016, the FASB issued new guidance which clarifies whether an embedded contingent put or call option is clearly and closely related to the debt host when bifurcating an embedded derivative. This accounting guidance will be effective for us on April 1, 2017. The adoption of this guidance is not expected to have a material impact on our consolidated financial statements. In June 2016, the FASB issued new guidance that introduces a new impairment model based on expected losses rather than incurred losses for certain types of financial instruments. It also modifies the impairment model for available-for-sale debt securities and provides for a simplified accounting model for purchased financial assets with credit deterioration since their origination. This accounting guidance will be effective for us on April 1, 2020. We are currently evaluating the potential impact of this guidance on our consolidated financial statements. In August 2016, the FASB issued new guidance that is intended to reduce diversity in practice in the classification of certain items in the statement of cash flows. This accounting guidance will be effective for us on April 1, 2018. We are currently evaluating the potential impact of this guidance on our consolidated financial statements. In October 2016, the FASB issued new guidance that further amends the analysis a reporting entity must perform to determine whether it should consolidate certain legal entities. The guidance specifically addresses interests held through related parties that are under common control. This accounting guidance will be effective for us on April 1, 2017. The adoption of this guidance is not expected to have a material impact on our consolidated financial statements. Note 1 – Interim Financial Data (Continued) Recently Adopted Accounting Guidance In April 2016, we adopted new FASB accounting guidance that amends the analysis a reporting entity must perform to determine whether it should consolidate certain legal entities. The adoption of this guidance did not have a material impact on our consolidated financial statements. In April 2016, we adopted new FASB accounting guidance that requires debt issuance costs related to a recognized debt liability be presented in the balance sheet as a direct deduction from the carrying amount of the related debt liability instead of being presented as an asset. As a result of adopting this guidance, we have reclassified our debt issuance costs from Other assets to Debt on our Consolidated Balance Sheet and conformed applicable footnote disclosures for all periods presented. These amounts are not material to our consolidated financial statements. In April 2016, we adopted new FASB accounting guidance to help entities evaluate the accounting for fees paid by a customer in a cloud computing arrangement. While similar guidance existed previously under US GAAP for cloud service providers, this update provides explicit guidance for a customer's accounting. The adoption of this guidance did not have a material impact on our consolidated financial statements. In April 2016, we adopted new FASB accounting guidance that removes the requirement to categorize within the fair value hierarchy all investments for which fair value is measured using the net asset value per share practical expedient. Note 2 – Fair Value Measurements has been updated, for all periods presented, to reflect the adoption of this guidance which did not have a material impact on our consolidated financial statements. </t>
  </si>
  <si>
    <t>Fair Value Measurements</t>
  </si>
  <si>
    <t>Fair Value Disclosures [Abstract]</t>
  </si>
  <si>
    <t>Note 2 – Fair Value Measurements Recurring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 below. Fair value amounts presented below are intended to permit reconciliation of the fair value hierarchy to the amounts presented in the Consolidated Balance Sheet.
September 30, 2016
Counterparty
netting &amp;
Fair
Level 1
Level 2
Level 3
collateral
value
Cash equivalents:
Money market instruments
$
236
$
1,037
$
-
$
-
$
1,273
Certificates of deposit
-
1,775
-
-
1,775
Cash equivalents total
236
2,812
-
-
3,048
Restricted cash equivalents
147
-
-
-
147
Available-for-sale securities:
Debt instruments:
U.S. government and agency obligations
2,812
55
2
-
2,869
Municipal debt securities
-
12
-
-
12
Certificates of deposit
455
400
-
-
855
Corporate debt securities
247
129
8
-
384
Mortgage-backed securities:
U.S. government agency
-
54
-
-
54
Non-agency residential
-
-
3
-
3
Non-agency commercial
-
-
38
-
38
Asset-backed securities
-
-
34
-
34
Equity instruments:
Fixed income mutual funds:
Fixed income mutual funds measured at net asset value
-
-
-
-
1,793
Total return bond funds
398
-
-
-
398
Equity mutual fund
266
-
-
-
266
Available-for-sale securities total
4,178
650
85
-
6,706
Derivative assets:
Foreign currency swaps
-
233
-
-
233
Interest rate swaps
-
559
33
-
592
Interest rate floors
-
4
-
-
4
Counterparty netting and collateral
-
-
-
(784
)
(784
)
Derivative assets total
-
796
33
(784
)
45
Assets at fair value
4,561
4,258
118
(784
)
9,946
Derivative liabilities:
Foreign currency swaps
-
(829
)
(49
)
-
(878
)
Interest rate swaps
-
(337
)
-
-
(337
)
Counterparty netting and collateral
-
-
-
1,210
1,210
Liabilities at fair value
-
(1,166
)
(49
)
1,210
(5
)
Net assets at fair value
$
4,561
$
3,092
$
69
$
426
$
9,941
Note 2 – Fair Value Measurements (Continued)
March 31, 2016
Counterparty
netting &amp;
Fair
Level 1
Level 2
Level 3
collateral
value
Cash equivalents:
Money market instruments
$
360
$
1,209
$
-
$
-
$
1,569
U.S. government and agency obligations
450
105
-
-
555
Certificates of deposit
-
500
-
-
500
Cash equivalents total
810
1,814
-
-
2,624
Available-for-sale securities:
Debt instruments:
U.S. government and agency obligations
2,777
56
2
-
2,835
Municipal debt securities
-
11
-
-
11
Certificates of deposit
300
200
-
-
500
Commercial paper
-
50
-
-
50
Corporate debt securities
228
252
7
-
487
Mortgage-backed securities:
U.S. government agency
-
59
-
-
59
Non-agency residential
-
-
3
-
3
Non-agency commercial
-
-
42
-
42
Asset-backed securities
-
-
37
-
37
Equity instruments:
Fixed income mutual funds:
Fixed income mutual funds measured at net asset value
-
-
-
-
1,747
Total return bond funds
380
-
-
-
380
Equity mutual fund
389
-
-
-
389
Available-for-sale securities total
4,074
628
91
-
6,540
Derivative assets:
Foreign currency swaps
-
329
-
-
329
Interest rate swaps
-
601
39
-
640
Interest rate floors
-
4
-
-
4
Counterparty netting and collateral
-
-
-
(905
)
(905
)
Derivative assets total
-
934
39
(905
)
68
Assets at fair value
4,884
3,376
130
(905
)
9,232
Derivative liabilities:
Foreign currency swaps
-
(821
)
(14
)
-
(835
)
Interest rate swaps
-
(475
)
-
-
(475
)
Counterparty netting and collateral
-
-
-
1,303
1,303
Liabilities at fair value
-
(1,296
)
(14
)
1,303
(7
)
Net assets at fair value
$
4,884
$
2,080
$
116
$
398
$
9,225
Note 2 – Fair Value Measurements (Continued) Transfers between levels of the fair value hierarchy are recognized at the end of their respective reporting periods. Transfers between levels of the fair value hierarchy during the three and six months ended September 30, 2016 and 2015 resulted from changes in the transparency of inputs and were not significant. The following tables summarize the rollforward of all assets and liabilities measured at fair value on a recurring basis using significant unobservable inputs:
Three Months Ended September 30,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July 1, 2016
$
2
$
7
$
45
$
35
$
89
$
62
$
(42
)
$
20
$
109
Total gains (losses)
Included in earnings
-
-
-
-
-
-
(8
)
(8
)
(8
)
Included in other comprehensive income
-
1
-
-
1
-
-
-
1
Purchases, issuances, sales, and settlements
Purchases
-
-
-
1
1
-
-
-
1
Issuances
-
-
-
-
-
-
-
-
-
Sales
-
-
-
-
-
-
-
-
-
Settlements
-
-
(4
)
(2
)
(6
)
(29
)
1
(28
)
(34
)
Transfers in to Level 3
-
-
-
-
-
-
-
-
-
Transfers out of Level 3
-
-
-
-
-
-
-
-
-
Fair value, September 30, 2016
$
2
$
8
$
41
$
34
$
85
$
33
$
(49
)
$
(16
)
$
69
The amount of total gains (losses) included in earnings attributable to assets held at the reporting date
$
-
$
(8
)
(8
)
(8
)
Three Months Ended September 30, 2015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July 1, 2015
$
2
$
8
$
46
$
37
$
93
$
1
$
30
$
31
$
124
Total gains (losses)
Included in earnings
-
-
-
-
-
(1
)
(20
)
(21
)
(21
)
Included in other comprehensive income
-
-
-
-
-
-
-
-
-
Purchases, issuances, sales, and settlements
Purchases
-
-
-
-
-
-
-
-
-
Issuances
-
-
-
-
-
-
-
-
-
Sales
-
-
-
-
-
-
-
-
-
Settlements
-
-
(1
)
(1
)
(2
)
(1
)
-
(1
)
(3
)
Transfers in to Level 3
-
-
-
-
-
-
-
-
-
Transfers out of Level 3
-
-
-
-
-
-
-
-
-
Fair value, September 30, 2015
$
2
$
8
$
45
$
36
$
91
$
(1
)
$
10
$
9
$
100
The amount of total gains (losses) included in earnings attributable to assets held at the reporting date
$
(1
)
$
(20
)
$
(21
)
$
(21
) Note 2 – Fair Value Measurements (Continued)
Six Months Ended September 30,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6
$
2
$
7
$
45
$
37
$
91
$
39
$
(14
)
$
25
$
116
Total gains (losses)
Included in earnings
-
-
-
-
-
20
(32
)
(12
)
(12
)
Included in other comprehensive income
-
1
1
-
2
-
-
-
2
Purchases, issuances, sales, and settlements
Purchases
-
-
-
3
3
-
-
-
3
Issuances
-
-
-
-
-
-
-
-
-
Sales
-
-
-
-
-
-
-
-
-
Settlements
-
-
(5
)
(6
)
(11
)
(26
)
(3
)
(29
)
(40
)
Transfers in to Level 3
-
-
-
-
-
-
-
-
-
Transfers out of Level 3
-
-
-
-
-
-
-
-
-
Fair value, September 30, 2016
$
2
$
8
$
41
$
34
$
85
$
33
$
(49
)
$
(16
)
$
69
The amount of total gains (losses) included in earnings attributable to assets held at the reporting date
$
20
$
(32
)
$
(12
)
$
(12
)
Six Months Ended September 30, 2015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5
$
2
$
14
$
48
$
39
$
103
$
1
$
7
$
8
$
111
Total gains (losses)
Included in earnings
-
-
-
-
-
(1
)
7
6
6
Included in other comprehensive income
-
-
(1
)
-
(1
)
-
-
-
(1
)
Purchases, issuances, sales, and settlements
Purchases
-
-
-
-
-
-
-
-
-
Issuances
-
-
-
-
-
-
-
-
-
Sales
-
(2
)
-
(1
)
(3
)
-
-
-
(3
)
Settlements
-
-
(2
)
(2
)
(4
)
(1
)
(4
)
(5
)
(9
)
Transfers in to Level 3
-
-
-
-
-
-
-
-
-
Transfers out of Level 3
-
(4
)
-
-
(4
)
-
-
-
(4
)
Fair value, September 30, 2015
$
2
$
8
$
45
$
36
$
91
$
(1
)
$
10
$
9
$
100
The amount of total gains (losses) included in earnings attributable to assets held at the reporting date
$
(1
)
$
7
$
6
$
6
Note 2 – Fair Value Measurements (Continued)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September 30, 2016 and March 31, 2016. Level 3 Fair Value Measurements The Level 3 financial assets and liabilities recorded at fair value which are subject to recurring and nonrecurring fair value measurement, and the corresponding change in the fair value measurements of these assets and liabilities, were not significant to our Consolidated Balance Sheet or Consolidated Statement of Income as of and for the three and six months ended September 30, 2016 and as of and for the year ended March 31, 2016. Note 2 – Fair Value Measurements (Continued) Financial Instruments The following tables provide information about assets and liabilities not carried at fair value on a recurring basis on our Consolidated Balance Sheet:
September 30, 2016
Carrying
Total Fair
value
Level 1
Level 2
Level 3
Value
Financial assets
Finance receivables, net
Retail loan
$
50,123
$
-
$
-
$
50,309
$
50,309
Wholesale
8,756
-
-
8,806
8,806
Real estate
4,584
-
-
4,342
4,342
Working capital
1,887
-
-
1,876
1,876
Financial liabilities
Commercial paper
$
27,718
$
-
$
27,718
$
-
$
27,718
Unsecured notes and loans payable
52,196
-
51,696
2,211
53,907
Secured notes and loans payable
14,172
-
-
14,214
14,214
March 31, 2016
Carrying
Total Fair
value
Level 1
Level 2
Level 3
Value
Financial assets
Finance receivables, net
Retail loan
$
49,865
$
-
$
-
$
49,551
$
49,551
Wholesale
9,160
-
-
9,207
9,207
Real estate
4,590
-
-
4,277
4,277
Working capital
1,888
-
-
1,894
1,894
Financial liabilities
Commercial paper
$
26,608
$
-
$
26,608
$
-
$
26,608
Unsecured notes and loans payable
52,863
-
52,913
1,387
54,300
Secured notes and loans payable
14,123
-
-
14,125
14,125
The carrying value of each class of finance receivables includes accrued interest and deferred fees and costs, net of deferred income and the allowance for credit losses. Finance receivables, net, excludes related party transactions, for which the fair value approximates the carrying value, of $123 million and $128 million at September 30, 2016 and March 31, 2016, respectively. The carrying value of unsecured notes and loans payable represents the sum of unsecured notes and loans payable and carrying value adjustment as described in Note 9 – Debt.</t>
  </si>
  <si>
    <t>Investments in Marketable Securities</t>
  </si>
  <si>
    <t>Marketable Securities [Abstract]</t>
  </si>
  <si>
    <t>Note 3 – Investments in Marketable Securities We classify all of our investments in marketable securities as available-for-sale. The amortized cost and estimated fair value of investments in marketable securities and related unrealized gains and losses were as follows:
September 30, 2016
Amortized
Unrealized
Unrealized
Fair
cost
gains
losses
value
Available-for-sale securities:
Debt instruments:
U.S. government and agency obligations
$
2,866
$
4
$
(1
)
$
2,869
Municipal debt securities
10
2
-
12
Certificates of deposit
855
-
-
855
Corporate debt securities
378
6
-
384
Mortgage-backed securities:
U.S. government agency
52
2
-
54
Non-agency residential
2
1
-
3
Non-agency commercial
37
1
-
38
Asset-backed securities
35
-
(1
)
34
Equity instruments:
Fixed income mutual funds:
Short-term floating NAV fund II
60
-
-
60
U.S. government sector fund
396
14
-
410
Municipal sector fund
19
-
-
19
Investment grade corporate sector fund
271
12
-
283
High-yield sector fund
83
6
-
89
Real return sector fund
201
20
-
221
Mortgage sector fund
329
13
-
342
Asset-backed securities sector fund
117
10
-
127
Emerging market sector fund
102
5
-
107
International sector fund
135
-
-
135
Total return bond funds
382
16
-
398
Equity mutual fund
108
158
-
266
Total investments in marketable securities
$
6,438
$
270
$
(2
)
$
6,706
Note 3 – Investments in Marketable Securities (Continued)
March 31, 2016
Amortized
Unrealized
Unrealized
Fair
cost
gains
losses
value
Available-for-sale securities:
Debt instruments:
U.S. government and agency obligations
$
2,833
$
3
$
(1
)
$
2,835
Municipal debt securities
10
1
-
11
Certificates of deposit
500
-
-
500
Commercial paper
50
-
-
50
Corporate debt securities
482
7
(2
)
487
Mortgage-backed securities:
U.S. government agency
57
2
-
59
Non-agency residential
2
1
-
3
Non-agency commercial
42
1
(1
)
42
Asset-backed securities
38
-
(1
)
37
Equity instruments:
Fixed income mutual funds:
Short-term floating NAV fund II
178
-
-
178
U.S. government sector fund
353
6
(1
)
358
Municipal sector fund
19
-
-
19
Investment grade corporate sector fund
243
8
(5
)
246
High-yield sector fund
67
-
(1
)
66
Real return sector fund
201
11
-
212
Mortgage sector fund
297
5
-
302
Asset-backed securities sector fund
117
8
(1
)
124
Emerging market sector fund
101
1
-
102
International sector fund
145
-
(5
)
140
Total return bond funds
376
4
-
380
Equity mutual fund
162
227
-
389
Total investments in marketable securities
$
6,273
$
285
$
(18
)
$
6,540
The Fixed income mutual funds, exclusive of the Total return bond fund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The Total return bond funds are investments in actively traded open-end mutual funds. Redemptions are subject to normal terms and conditions as described in each fund’s prospectus. Note 3 – Investments in Marketable Securities (Continued) Unrealized Losses on Securities Investments in marketable securities in a continuous loss position for less than twelve months and for greater than twelve months were not significant as of September 30, 2016 and March 31, 2016. Realized Gains and Losses on Securities The following table represents realized gains and losses and other-than-temporary impairment on our available-for-sale securities:
Three Months Ended
Six Months Ended
September 30,
September 30,
2016
2015
2016
2015
Available-for-sale securities:
Realized gains on sales
$
80
$
14
$
93
$
26
Realized losses on sales
$
-
$
-
$
-
$
(1
)
Other-than-temporary impairment
$
(10
)
$
(35
)
$
(10
)
$
(35
) In October 2016, we sold our remaining Equity mutual fund portfolio to take advantage of favorable market conditions. The sale resulted in cash proceeds of approximately $262 million and realized gains of approximately $154 million, which will be reflected in our results of operations for the third quarter of fiscal 2017. The proceeds are expected to be utilized for general corporate purposes, including the purchase of retail and lease contracts and the payment of debt. Contractual Maturities The amortized cost, fair value, and contractual maturities of available-for-sale debt instruments are summarized in the following table. Actual maturities may differ from contractual maturities because certain borrowers have the right to call or prepay certain obligations.
September 30, 2016
Amortized
Fair Value
Available-for-sale debt instruments:
Due within 1 year
$
3,193
$
3,194
Due after 1 year through 5 years
729
732
Due after 5 years through 10 years
116
119
Due after 10 years
71
75
Mortgage-backed and asset-backed securities 1
126
129
Total
$
4,235
$
4,249
1
Mortgage-backed and asset-backed securities are shown separately from other maturity groupings as these securities do not have a single maturity date.</t>
  </si>
  <si>
    <t>Finance Receivables, Net</t>
  </si>
  <si>
    <t>Receivables [Abstract]</t>
  </si>
  <si>
    <t xml:space="preserve">Note 4 – Finance Receivables, Net Finance receivables, net consist of retail receivables and dealer financing, which includes accrued interest and deferred fees and costs, net of the allowance for credit losses and deferred income. Finance receivables, net include securitized retail receivables, which represent retail receivables that have been sold for legal purposes to securitization trusts but continue to be included in our consolidated financial statements, as discussed further in Note 10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September 30,
March 31,
2016
2016
Retail receivables
$
36,764
$
36,020
Securitized retail receivables
13,947
14,343
Dealer financing
15,445
15,899
66,156
66,262
Deferred origination (fees) and costs, net
656
663
Deferred income
(945
)
(868
)
Allowance for credit losses
Retail and securitized retail receivables
(295
)
(289
)
Dealer financing
(94
)
(132
)
Total allowance for credit losses
(389
)
(421
)
Finance receivables, net
$
65,478
$
65,636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segment are segregated into aging categories based on the number of days outstanding. The aging for each class of finance receivables is updated monthly. Note 4 – Finance Receivables, Net (Continued) Dealer Products Portfolio Segment 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
Default – Account is not currently meeting contractual obligations or we have temporarily waived certain contractual requirements The tables below present each credit quality indicator by class of finance receivables:
Retail Loan
September 30,
March 31,
2016
2016
Aging of finance receivables:
Current
$
49,780
$
49,590
30-59 days past due
691
584
60-89 days past due
162
129
90 days or greater past due
78
60
Total
$
50,711
$
50,363
Wholesale
Real Estate
Working Capital
September 30,
March 31,
September 30,
March 31,
September 30,
March 31,
2016
2016
2016
2016
2016
2016
Credit quality indicators:
Performing
$
7,680
$
8,099
$
3,900
$
3,822
$
1,692
$
1,686
Credit Watch
1,064
1,041
693
763
198
229
At Risk
92
113
93
109
15
17
Default
8
9
10
10
-
1
Total
$
8,844
$
9,262
$
4,696
$
4,704
$
1,905
$
1,933
Note 4 – Finance Receivables, Net (Continued) Impaired Finance Receivables The following table summarizes the information related to our impaired loans by class of finance receivables:
Impaired
Individually Evaluated
Finance Receivables
Unpaid Principal Balance
Allowance
September 30,
March 31,
September 30,
March 31,
September 30,
March 31,
2016
2016
2016
2016
2016
2016
Impaired account balances individually evaluated for impairment with an allowance:
Wholesale
$
77
$
98
$
77
$
98
$
6
$
9
Real estate
83
119
83
119
12
15
Working capital
33
37
33
37
9
30
Total
$
193
$
254
$
193
$
254
$
27
$
54
Impaired account balances individually evaluated for impairment without an allowance:
Wholesale
$
125
$
185
$
125
$
185
Real estate
117
98
117
98
Working capital
-
3
-
3
Total
$
242
$
286
$
242
$
286
Impaired account balances aggregated and evaluated for impairment:
Retail loan
$
224
$
226
$
221
$
223
Total
$
224
$
226
$
221
$
223
Total impaired account balances:
Retail loan
$
224
$
226
$
221
$
223
Wholesale
202
283
202
283
Real estate
200
217
200
217
Working capital
33
40
33
40
Total
$
659
$
766
$
656
$
763
As of September 30, 2016 and March 31, 2016, the impaired finance receivables balance for accounts in the dealer products portfolio segment that were on nonaccrual status was $221 million and $299 million, respectively, and there were no charge-offs against the allowance for credit losses for these finance receivables. Therefore, the impaired finance receivables balance is equal to the unpaid principal balance. As of September 30, 2016 and March 31, 2016, impaired finance receivables in the retail portfolio segment recorded at the fair value of the collateral less estimated selling costs were not significant and therefore excluded from the table above. Refer to Note 6 – Allowance for Credit Losses for detail about the impaired account balances which are aggregated and evaluated for impairment when determining the allowance for credit losses. Note 4 – Finance Receivables, Net (Continued) The following table summarizes the average impaired loans by class of finance receivables as of the balance sheet date and the interest income recognized on these loans:
Average Impaired Finance
Interest Income Recognized
Three Months Ended September 30,
Six Months Ended September 30,
Three Months Ended September 30,
Six Months Ended September 30,
2016
2015
2016
2015
2016
2015
2016
2015
Impaired account balances individually evaluated for impairment with an allowance:
Wholesale
$
59
$
88
$
72
$
84
$
1
$
1
$
1
$
1
Real estate
87
88
98
76
-
-
1
1
Working capital
33
35
34
35
1
1
1
1
Total
$
179
$
211
$
204
$
195
$
2
$
2
$
3
$
3
Impaired account balances individually evaluated for impairment without an allowance:
Wholesale
$
160
$
104
$
168
$
105
$
-
$
1
$
2
$
1
Real estate
112
85
108
87
2
1
3
2
Working capital
-
4
1
3
-
-
-
-
Total
$
272
$
193
$
277
$
195
$
2
$
2
$
5
$
3
Impaired account balances aggregated and evaluated for impairment:
Retail loan
$
224
$
252
$
225
$
256
$
4
$
4
$
8
$
9
Total
$
224
$
252
$
225
$
256
$
4
$
4
$
8
$
9
Total impaired account balances:
Retail loan
$
224
$
252
$
225
$
256
$
4
$
4
$
8
$
9
Wholesale
219
192
240
189
1
2
3
2
Real estate
199
173
206
163
2
1
4
3
Working capital
33
39
35
38
1
1
1
1
Total
$
675
$
656
$
706
$
646
$
8
$
8
$
16
$
15
The primary source of interest income recognized on the loans in the table above is from performing troubled debt restructurings. In addition, interest income recognized using a cash-basis method of accounting during the three and six months ended September 30, 2016 and 2015 was not significant. Average Impaired Finance Receivables and Interest Income Recognized during the three and six months ended September 30, 2015 related to our commercial finance business were not significant. As discussed in our Form 10-K for fiscal 2016, we sold our commercial finance business on October 1, 2015. Note 4 – Finance Receivables, Net (Continued) Troubled Debt Restructuring For accounts not under bankruptcy protection, the amount of finance receivables modified as a troubled debt restructuring during the three and six months ended September 30, 2016 and 2015 was not significant for each class of finance receivables. Troubled debt restructurings for non-bankrupt accounts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the three and six months ended September 30, 2016 and 2015.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the three and six months ended September 30, 2016 and 2015, the financial impact of troubled debt restructurings related to finance receivables under bankruptcy protection was not significant to our Consolidated Statement of Income and Consolidated Balance Sheet. Payment Defaults Finance receivables modified as troubled debt restructurings for which there was a subsequent payment default during the three and six months ended September 30, 2016 and 2015, and for which the modification occurred within twelve months of the payment default, were not significant for all classes of such receivables. </t>
  </si>
  <si>
    <t>Investments in Operating Leases, Net</t>
  </si>
  <si>
    <t>Leases Operating [Abstract]</t>
  </si>
  <si>
    <t>Note 5 – Investments in Operating Leases, Net Investments in operating leases, net consist of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10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Investments in operating leases, net consisted of the following:
September 30,
March 31,
2016
2016
Investments in operating leases
$
42,438
$
42,220
Securitized investments in operating leases
4,682
3,364
47,120
45,584
Deferred origination (fees) and costs, net
(200
)
(190
)
Deferred income
(1,178
)
(1,080
)
Accumulated depreciation
(7,886
)
(7,712
)
Allowance for credit losses
(137
)
(114
)
Investments in operating leases, net
$
37,719
$
36,488</t>
  </si>
  <si>
    <t>Allowance for Credit Losses</t>
  </si>
  <si>
    <t>Loans And Leases Receivable Disclosure [Abstract]</t>
  </si>
  <si>
    <t>Note 6 – Allowance for Credit Losses The following table provides information related to our allowance for credit losses on finance receivables and investments in operating leases:
Three Months Ended
Six Months Ended
September 30,
September 30,
2016
2015
2016
2015
Allowance for credit losses at beginning of period
$
489
$
467
$
535
$
485
Provision for credit losses
161
105
213
150
Transferred to held-for-sale 1
-
(7
)
-
(7
)
Charge-offs, net of recoveries
(124
)
(92
)
(222
)
(155
)
Allowance for credit losses at end of period
$
526
$
473
$
526
$
473
1 Charge-offs are shown net of recoveries of $20 million and $40 million for the three and six months ended September 30, 2016, respectively, and recoveries of $18 million and $38 million for the three and six months ended September 30, 2015, respectively. Allowance for Credit Losses and Finance Receivables by Portfolio Segment The following tables provide information related to our allowance for credit losses and finance receivables by portfolio segment:
Three Months Ended September 30, 2016
Retail Loan
Dealer
Total
Allowance for Credit Losses for Finance Receivables:
Beginning balance, July 1, 2016
$
278
$
88
$
366
Charge-offs
(99
)
-
(99
)
Recoveries
13
-
13
Provisions
103
6
109
Ending balance, September 30, 2016
$
295
$
94
$
389
Six Months Ended September 30, 2016
Retail Loan
Dealer
Total
Beginning balance, April 1, 2016
$
289
$
132
$
421
Charge-offs
(181
)
-
(181
)
Recoveries
26
-
26
Provisions
161
(38
)
123
Ending balance, September 30, 2016
$
295
$
94
$
389
Ending balance: Individually evaluated for impairment
$
-
$
27
$
27
Ending balance: Collectively evaluated for impairment
$
295
$
67
$
362
Finance Receivables:
Ending balance, September 30, 2016
$
50,711
$
15,445
$
66,156
Ending balance: Individually evaluated for impairment
$
-
$
435
$
435
Ending balance: Collectively evaluated for impairment
$
50,711
$
15,010
$
65,721
Note 6 – Allowance for Credit Losses (Continued) The ending balance of finance receivables collectively evaluated for impairment in the preceding table includes approximately $224 million of finance receivables within the retail loan portfolio segment that are specifically identified as impaired. These amounts are aggregated within their respective portfolio segment when determining the allowance for credit losses as of September 30, 2016,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September 30, 2016 includes $1,054 million in finance receivables that are guaranteed by Toyota Motor Sales, U.S.A., Inc. (“TMS”), and $158 million in finance receivables that are guaranteed by third party private Toyota distributors. These finance receivables are related to certain Toyota and Lexus dealers and other third parties to whom we provided financing at the request of TMS and third party private Toyota distributors.
Three Months Ended September 30, 2015
Retail Loan
Commercial
Dealer
Total
Allowance for Credit Losses for Finance Receivables:
Beginning balance, July 1, 2015
$
279
$
1
$
115
$
395
Charge-offs
(82
)
-
-
(82
)
Recoveries
12
-
-
12
Provisions
54
1
3
58
Transferred to held-for-sale
-
(2
)
(4
)
(6
)
Ending balance, September 30, 2015
$
263
$
-
$
114
$
377
Six Months Ended September 30, 2015
Retail Loan
Commercial
Dealer
Total
Beginning balance, April 1, 2015
$
299
$
2
$
108
$
409
Charge-offs
(142
)
(1
)
-
(143
)
Recoveries
27
-
-
27
Provisions
79
1
10
90
Transferred to held-for-sale
-
(2
)
(4
)
(6
)
Ending balance, September 30, 2015
$
263
$
-
$
114
$
377
Ending balance: Individually evaluated for impairment
$
-
$
-
$
54
$
54
Ending balance: Collectively evaluated for impairment
$
263
$
-
$
60
$
323
Finance Receivables:
Ending balance, September 30, 2015
$
51,483
$
-
$
14,170
$
65,653
Ending balance: Individually evaluated for impairment
$
-
$
-
$
397
$
397
Ending balance: Collectively evaluated for impairment
$
51,483
$
-
$
13,773
$
65,256
Included in the tables above are the allowance for credit losses and finance receivables from our commercial portfolio segment related to the commercial finance business that was sold on October 1, 2015. Note 6 – Allowance for Credit Losses (Continued) The ending balance of finance receivables collectively evaluated for impairment in the preceding table includes approximately $245 million of finance receivables within the retail loan portfolio segment that are specifically identified as impaired. These amounts are aggregated within their respective portfolio segments when determining the allowance for credit losses as of September 30, 2015,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September 30, 2015 includes $992 million in finance receivables that are guaranteed by TMS, and $138 million in finance receivables that are guaranteed by third party private Toyota distributors. These finance receivables are related to certain Toyota and Lexus dealers and other third parties to whom we provided financing at the request of TMS and third party private Toyota distributors. Note 6 – Allowance for Credit Losses (Continued) Past Due Finance Receivables and Investments in Operating Leases The following table shows aggregate balances of finance receivables and investments in operating leases 60 or more days past due:
September 30,
March 31,
2016
2016
Aggregate balances 60 or more days past due
Finance receivables
$
240
$
189
Investments in operating leases
105
80
Total
$
345
$
269
Substantially all finance receivables and investments in operating leases do not involve recourse to the dealer in the event of customer default. Finance receivables and investments in operating leases 60 or more days past due include contracts in bankruptcy and contracts greater than 120 days past due, which are recorded at the fair value of collateral less estimated costs to sell. Contracts for which vehicles have been repossessed are excluded. Past Due Finance Receivables by Class The following tables summarize the aging of finance receivables by class:
September 30, 2016
30 - 59 Days Past Due
60 - 89 Days Past Due
90 Greater Past Due
Total Due
Current
Total Receivables
90 Days or Greater Due and Accruing
Retail loan
$
691
$
162
$
78
$
931
$
49,780
$
50,711
$
54
Wholesale
-
-
-
-
8,844
8,844
-
Real estate
-
-
-
-
4,696
4,696
-
Working capital
-
-
-
-
1,905
1,905
-
Total
$
691
$
162
$
78
$
931
$
65,225
$
66,156
$
54
March 31, 2016
30 - 59 Days Past Due
60 - 89 Days Past Due
90 Greater Past Due
Total Due
Current
Total Receivables
90 Greater Due and Accruing
Retail loan
$
584
$
129
$
60
$
773
$
49,590
$
50,363
$
35
Wholesale
-
-
-
-
9,262
9,262
-
Real estate
-
-
-
-
4,704
4,704
-
Working capital
-
-
-
-
1,933
1,933
-
Total
$
584
$
129
$
60
$
773
$
65,489
$
66,262
$
35</t>
  </si>
  <si>
    <t>Derivatives, Hedging Activities and Interest Expense</t>
  </si>
  <si>
    <t>Derivative Instruments And Hedging Activities Disclosure [Abstract]</t>
  </si>
  <si>
    <t>Note 7 – Derivatives, Hedging Activities and Interest Expense Derivative Instruments Our liabilities consist mainly of fixed and floating rate debt, denominated in various currencies, which we issue in the global capital markets, while our assets consist primarily of U.S. dollar denominated, fixed rate receivables. We enter into interest rate swaps, interest rate floors, interest rate caps and foreign currency swaps to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 Liability Committee which provides a framework for financial controls and governance to manage market risk. Credit Risk Related Contingent Features Our derivative contracts are governed by International Swaps and Derivatives Association (“ISDA”) Master Agreements. Substantially all of these ISDA Master Agreements contain reciprocal ratings triggers providing either party with an option to terminate the agreement at market value in the event of a ratings downgrade of the other party below a specified threshold. As of September 30, 2016, we have daily valuation and collateral exchange arrangements with all of our counterparties. Our collateral agreements with substantially all of our counterparties include a zero threshold, full collateralization arrangement. However,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September 30, 2016 if our credit ratings were to decline, since we fully collateralize without regard to credit ratings with these counterparties. Note 7 – Derivatives, Hedging Activities and Interest Expense (Continued) Derivative Activity Impact on Financial Statements The following tables show the financial statement line item and amount of our derivative assets and liabilities that are reported in the Consolidated Balance Sheet:
September 30, 2016
Hedge accounting
Non-hedge
derivatives
accounting
Total
Fair
Fair
Fair
Notional
value
Notional
value
Notional
value
Other assets:
Interest rate swaps
$
-
$
-
$
41,892
$
592
$
41,892
$
592
Interest rate floors
-
-
1,673
4
1,673
4
Foreign currency swaps
364
76
2,132
157
2,496
233
Total
$
364
$
76
$
45,697
$
753
$
46,061
$
829
Counterparty netting and collateral held
(784
)
Carrying value of derivative contracts – Other assets
$
45
Other liabilities:
Interest rate swaps
$
-
$
-
$
60,122
$
337
$
60,122
$
337
Interest rate caps
-
-
30
-
30
-
Foreign currency swaps
-
-
12,106
878
12,106
878
Total
$
-
$
-
$
72,258
$
1,215
$
72,258
$
1,215
Counterparty netting and collateral posted
(1,210
)
Carrying value of derivative contracts – Other liabilities
$
5
As of September 30, 2016, we held collateral of $270 million, which offset derivative assets, and posted collateral of $696 million, which offset derivative liabilities. We also held excess collateral of $11 million, which we did not use to offset derivative assets, and we posted excess collateral of $15 million which we did not use to offset derivative liabilities. Note 7 – Derivatives, Hedging Activities and Interest Expense (Continued)
March 31, 2016
Hedge accounting
Non-hedge
derivatives
accounting
Total
Fair
Fair
Fair
Notional
value
Notional
value
Notional
value
Other assets:
Interest rate swaps
$
-
$
-
$
29,469
$
640
$
29,469
$
640
Interest rate floors
-
-
1,679
4
1,679
4
Foreign currency swaps
364
39
4,337
290
4,701
329
Total
$
364
$
39
$
35,485
$
934
$
35,849
$
973
Counterparty netting and collateral held
(905
)
Carrying value of derivative contracts – Other assets
$
68
Other liabilities:
Interest rate swaps
$
-
$
-
$
68,383
$
475
$
68,383
$
475
Interest rate caps
-
-
30
-
30
-
Foreign currency swaps
-
-
9,340
835
9,340
835
Total
$
-
$
-
$
77,753
$
1,310
$
77,753
$
1,310
Counterparty netting and collateral posted
(1,303
)
Carrying value of derivative contracts – Other liabilities
$
7
As of March 31, 2016, we held collateral of $320 million which offset derivative assets, and posted collateral of $718 million which offset derivative liabilities. We also held excess collateral of $2 million which we did not use to offset derivative assets, and we posted excess collateral of $22 million which we did not use to offset derivative liabilities. Note 7 – Derivatives, Hedging Activities and Interest Expense (Continued) The following table summarizes the components of interest expense, including the location and amount of gains and losses on derivative instruments and related hedged items, as reported in our Consolidated Statement of Income:
Three Months Ended
Six Months Ended
September 30,
September 30,
2016
2015
2016
2015
Interest expense on debt
$
377
$
307
$
736
$
630
Interest (income) expense on derivatives
(5
)
6
(7
)
(5
)
Interest expense on debt and derivatives, net
372
313
729
625
(Gain) loss on hedge accounting derivatives:
Foreign currency swaps
(4
)
2
(37
)
17
(Gain) loss on hedge accounting derivatives
(4
)
2
(37
)
17
Less hedged item: change in fair value of fixed rate debt denominated in a foreign currency
4
(3
)
37
(18
)
Ineffectiveness related to hedge accounting derivatives
-
(1
)
-
(1
)
Loss (gain) on debt denominated in foreign currencies and U.S. dollar non-hedge accounting derivatives:
Loss (gain) on non-hedge accounting debt denominated in foreign currencies
156
(200
)
(62
)
154
(Gain) loss on non-hedge accounting foreign currency swaps
(156
)
141
32
(93
)
(Gain) loss on U.S. dollar non-hedge accounting interest rate swaps
(75
)
(50
)
(95
)
26
Total interest expense
$
297
$
203
$
604
$
711
Interest expense on debt and derivatives represents net interest settlements and changes in accruals. Gains and losses on hedge accounting derivatives and debt dominated in foreign currencies exclude net interest settlements and changes in accruals. Cash flows associated with hedge accounting, non-hedge accounting, and de-designated derivatives are reported in Net cash provided by operating activities in our Statement of Cash Flows. The relative fair value allocation of derivative credit value adjustments for counterparty and non-performance credit risk within interest expense was not significant for the three and six months ended September 30, 2016 and 2015 as we are fully collateralized on substantially all of our derivatives without regard to credit ratings.</t>
  </si>
  <si>
    <t>Other Assets and Other Liabilities</t>
  </si>
  <si>
    <t>Other Assets And Other Liabilities [Abstract]</t>
  </si>
  <si>
    <t>Note 8 – Other Assets and Other Liabilities Other assets and other liabilities consisted of the following:
September 30,
March 31,
2016
2016
Other assets:
Notes receivable from affiliates
$
204
$
1,177
Used vehicles held for sale
359
319
Income taxes receivable
-
31
Derivative assets
45
68
Other assets
895
622
Total other assets
$
1,503
$
2,217
Other liabilities:
Unearned insurance premiums and contract revenues
$
2,083
$
1,985
Accounts payable and accrued expenses
941
939
Deferred income
476
462
Income taxes payable
14
-
Derivative liabilities
5
7
Other liabilities
167
192
Total other liabilities
$
3,686
$
3,585</t>
  </si>
  <si>
    <t>Debt Disclosure [Abstract]</t>
  </si>
  <si>
    <t>Note 9 – Debt Debt and the related weighted average contractual interest rates are summarized as follows:
Weighted average
contractual interest rates
September 30,
March 31,
September 30,
March 31,
2016
2016
2016
2016
Commercial paper
$
27,718
$
26,608
0.85
%
0.60
%
Unsecured notes and loans payable
52,048
52,741
1.82
%
1.76
%
Secured notes and loans payable
14,172
14,123
1.09
%
0.91
%
Carrying value adjustment
148
122
Total debt
$
94,086
$
93,594
1.43
%
1.30
% Included in the carrying value of our debt are unamortized premiums, discounts and debt issuance costs of $297 million and $280 million as of September 30, 2016 and March 31, 2016, respectively. The face value of commercial paper, unsecured notes and loans payable and secured notes and loans payable was $27.8 billion, $52.3 billion, and $14.2 billion, respectively, as of September 30, 2016, and $26.6 billion, $53.0 billion and $14.1 billion, respectively, as of March 31, 2016. As of September 30, 2016, our commercial paper had a weighted average remaining maturity of 95 days, while our unsecured and secured notes and loans payable mature on various dates through fiscal 2047. Weighted average contractual interest rates are calculated based on original notional or par value before consideration of premium or discount. Our unsecured notes and loans payable consist of both fixed and variable rate debt with contractual interest rates ranging from 0 percent to 9.4 percent at September 30, 2016 and March 31, 2016. Upon issuance of fixed rate notes, we generally elect to enter into interest rate swaps to convert fixed rate payments on notes to floating rate payments.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Certain unsecured notes and loans payable are denominated in various foreign currencies, and include the impact of translation adjustments. At September 30, 2016 and March 31, 2016, the carrying values of these foreign currency denominated notes and loans payable were $13.5 billion and $13.1 billion, respectively. Concurrent with the issuance of these foreign currency unsecured notes and loans payable, we entered into foreign currency swaps in the same notional amount to convert non-U.S. currency payments to U.S. dollar denominated payments. Our secured notes and loans payable are denominated in U.S. dollars and consist of both fixed and variable rate debt with contractual interest rates ranging from 0.7 percent to 1.7 percent at September 30, 2016 and 0.5 percent to 1.7 percent at March 31, 2016. Secured notes and loans payable are issued using on-balance sheet securitization trusts, as further discussed in Note 10 – Variable Interest Entities. These notes are repayable only from collections on the underlying securitized retail finance receivables and the beneficial interests in investments in operating leases and from related credit enhancements. The carrying value adjustment on debt represents the effects of fair value adjustments to debt in hedging relationships, accrued redemption premiums, and the unamortized fair value adjustments on the hedged item for terminated fair value hedge accounting relationships. The carrying value adjustment on debt increased by $26 million at September 30, 2016 compared to March 31, 2016 primarily as a result of changes in U.S. dollar rates relative to certain other currencies in which our hedged debt is denominated.</t>
  </si>
  <si>
    <t>Variable Interest Entities</t>
  </si>
  <si>
    <t>Variable Interest Entity Consolidated Carrying Amount Assets And Liabilities [Abstract]</t>
  </si>
  <si>
    <t>Note 10 – Variable Interest Entities Consolidated Variable Interest Entities We use one or more special purpose entities that are considered Variable Interest Entities (“V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financial statements:
September 30, 2016
VIE Assets
VIE Liabilities
Gross
Net
Restricted Cash
Securitized Assets
Securitized Assets
Other Assets
Debt
Other Liabilities
Retail finance receivables
$
778
$
13,947
$
13,738
$
7
$
11,833
$
4
Investments in operating leases
204
4,682
3,520
98
2,339
1
Total
$
982
$
18,629
$
17,258
$
105
$
14,172
$
5
March 31, 2016
VIE Assets
VIE Liabilities
Gross
Net
Restricted Cash
Securitized Assets
Securitized Assets
Other Assets
Debt
Other Liabilities
Retail finance receivables
$
853
$
14,343
$
14,130
$
6
$
12,434
$
4
Investments in operating leases
136
3,364
2,504
78
1,689
1
Total
$
989
$
17,707
$
16,634
$
84
$
14,123
$
5
Restricted Cash shown in the table above represents collections from the underlying Gross Securitized Assets and certain reserve deposits held by TMCC for the VIEs and is included as part of the Restricted cash and cash equivalents on our Consolidated Balance Sheet. Gross Securitized Assets represent finance receivables and beneficial interests in investments in operating leases securitized for the asset-backed securities issued. Net Securitized Assets are presented net of deferred fees and costs, deferred income, accumulated depreciation and the allowance for credit losses. Other Assets represent used vehicles held-for-sale that were repossessed by or returned to TMCC for the benefit of the VIEs. The related debt of these consolidated VIEs is presented net of $1,469 million and $1,264 million of securities retained by TMCC at September 30, 2016 and March 31, 2016, respectively. Other Liabilities represents accrued interest on the debt of the consolidated VIEs. The assets of the VIEs and the restricted cash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Note 10 – Variable Interest Entities (Continued)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secured debt remain on our Consolidated Balance Sheet.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S,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mounts due from these dealers under the TDIG Program that are classified as Finance receivables, net in the Consolidated Balance Sheet as of September 30, 2016 and March 31, 2016 and revenues received from these dealers during the three and six months ended September 30, 2016 and 2015 were not significant. We also have other lending relationships, which have been determined to be VIEs, but these relationships are not consolidated as we are not the primary beneficiary. Amounts due under these relationships as of September 30, 2016 and March 31, 2016 were not significant.</t>
  </si>
  <si>
    <t>Liquidity Facilities and Letters of Credit</t>
  </si>
  <si>
    <t>Line Of Credit Facility [Abstract]</t>
  </si>
  <si>
    <t>Note 11 – Liquidity Facilities and Letters of Credit For additional liquidity purposes, we maintain syndicated bank credit facilities with certain banks. 364 Day Credit Agreement, Three Year Credit Agreement and Five Year Credit Agreement In November 2015, TMCC, Toyota Credit de Puerto Rico Corp. (“TCPR”) and other Toyota affiliates entered into a $5.0 billion 364 day syndicated bank credit facility, a $5.0 billion three year syndicated bank credit facility and a $5.0 billion five year syndicated bank credit facility, expiring in fiscal 2017, 2019, and 2021,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September 30, 2016 and March 31, 2016. We are currently in compliance with the covenants and conditions of the credit agreements described above. Other Unsecured Credit Agreements TMCC has entered into additional unsecured credit facilities with various banks. As of September 30, 2016, TMCC had committed bank credit facilities totaling $5.4 billion of which $1.9 billion, $775 million, $1.7 billion, and $1.0 billion mature in fiscal 2017, 2018, 2019, and 2020,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September 30, 2016 and March 31, 2016. We are currently in compliance with the covenants and conditions of the credit agreements described above.</t>
  </si>
  <si>
    <t>Commitments and Contingencies</t>
  </si>
  <si>
    <t>Commitments And Contingencies Disclosure [Abstract]</t>
  </si>
  <si>
    <t xml:space="preserve">Note 12 – Commitments and Contingencies Commitments and Guarantees We have entered into certain commitments and guarantees for which the maximum unfunded amounts are summarized in the table below:
September 30,
March 31,
2016
2016
Commitments:
Credit facilities commitments with dealers
$
1,265
$
1,168
Minimum lease commitments
70
55
Total commitments
1,335
1,223
Guarantees of affiliate pollution control and solid waste disposal bonds
100
100
Total commitments and guarantees
$
1,435
$
1,323
Wholesale financing is not considered to be a contractual commitment as the arrangements are not binding arrangements under which TMCC is required to perform. We are party to a 15-year lease agreement, which expires in 2018, with TMS for our headquarters location in the TMS headquarters complex in Torrance, California. Minimum lease commitments in the table above include $14 million and $16 million for facilities leases with affiliates at September 30, 2016 and March 31, 2016, respectively. At September 30, 2016, minimum future commitments under lease agreements to which we are a lessee, including those under the TMS lease, are as follows:
Future
Years ending March 31,
lease
2017
$
12
2018
21
2019
13
2020
8
2021
5
Thereafter
11
Total
$
70
Note 12 – Commitments and Contingencies (Continued)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insurance business and the credit worthiness of each dealer. Amounts drawn under these facilities are reviewed for collectability on a quarterly basis, in conjunction with our evaluation of the allowance for credit losses. On April 28, 2014, the Company announced that our corporate headquarters will move from Torrance, California to Plano, Texas as part of TMC’s planned consolidation of its three North American headquarters for manufacturing, sales and marketing to a single new headquarters facility. To date, the Company has not incurred significant costs related to employee relocation, lease termination or other related relocation expenses as a result of this planned headquarters move. These moving costs are currently estimated to be approximately $118 million and will be expensed as incurred over the next several years. The moving costs incurred during the three and six months ended September 30, 2016 were not significant.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ffiliates for any amounts paid. TMCC receives an annual fee of $78 thousand for guaranteeing such payments. TMCC has not been required to perform under any of these affiliate bond guarantees as of September 30, 2016 and March 31, 2016. Indemnification 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September 30, 2016, we determined that it is not probable that we will be required to make any material payments in the future. As of September 30, 2016 and March 31, 2016, no amounts have been recorded under these indemnification provisions. Note 12 – Commitments and Contingencies (Continued)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 We have received a request for documents and information from the New York State Department of Financial Services relating to our lending practices (including fair lending), and a request for documents and information pursuant to a civil investigative demand from the Commonwealth of Massachusetts Office of the Attorney General relating to our financing of guaranteed auto protection insurance products on retail contracts. We are cooperating with these requests, but are unable to predict their outcome given their preliminary status. </t>
  </si>
  <si>
    <t>Income Taxes</t>
  </si>
  <si>
    <t>Income Tax Disclosure [Abstract]</t>
  </si>
  <si>
    <t xml:space="preserve">Note 13 – Income Taxes Our effective tax rate was 37 percent for the three and six months ended September 30, 2016, compared to 38 percent and 37 percent for the same periods in fiscal 2016, respectively. Our provision for income taxes was $95 million and $241 million for the three and six months ended September 30, 2016, respectively, compared to $161 million and $231 million for the same periods in fiscal 2016. The change in the provision for income taxes for the three and six months ended September 30, 2016 is consistent with the change in our income before tax compared to the same periods in fiscal 2016. Tax-related Contingencies As of September 30, 2016, we remain under IRS examination for fiscal 2016 and 2017. The IRS examination for fiscal 2015 was concluded in the second quarter of fiscal 2017. We periodically review our uncertain tax positions. Our assessment is based on many factors including any ongoing IRS audits. For the quarter ended September 30, 2016, our assessment did not result in a material change in unrecognized tax benefits. Our deferred tax assets were $1.3 billion and $1.9 billion at September 30, 2016 and March 31, 2016, and were primarily due to the deferred deduction of allowance for credit and residual value losses and federal tax loss carryforwards that expire in fiscal 2035. The total deferred tax liability at September 30, 2016, net of these deferred tax assets, was $8.2 billion compared to $8.0 billion at March 31, 2016. Realization with respect to the federal tax loss carryforwards is dependent on sufficient income prior to expiration of the loss carryforwards. Although realization is not assured, management believes it is more likely than not that the deferred tax assets will be realized. The amount of the deferred tax assets considered realizable could be reduced if management’s estimates change. </t>
  </si>
  <si>
    <t>Related Party Transactions</t>
  </si>
  <si>
    <t>Related Party Transactions [Abstract]</t>
  </si>
  <si>
    <t>Note 14 – Related Party Transactions As of September 30, 2016, there were no material changes to our related party agreements or relationships as described in our fiscal 2016 Form 10-K. The tables below summarize amounts included in our Consolidated Statement of Income and in our Consolidated Balance Sheet under various related party agreements or relationships:
Three Months Ended
Six Months Ended
September 30,
September 30,
2016
2015
2016
2015
Net financing revenues:
Manufacturers’ subvention support and other revenues
$
335
$
330
$
671
$
647
Origination costs paid to affiliates
$
(1
)
$
(1
)
$
(1
)
$
(1
)
Credit support fees incurred
$
(23
)
$
(23
)
$
(46
)
$
(45
)
Interest and other expenses paid to affiliates
$
-
$
-
$
(1
)
$
(2
)
Insurance earned premiums and contract revenues:
Affiliate insurance premiums and contract revenues
$
35
$
33
$
69
$
65
Investments and other income, net:
Interest earned on notes receivable from affiliates
$
2
$
2
$
4
$
3
Other income from affiliates
$
1
$
-
$
1
$
-
Expenses:
Shared services charges and other expenses
$
11
$
13
$
22
$
27
Employee benefits expense
$
6
$
8
$
12
$
16
Insurance losses and loss adjustment expenses
$
-
$
-
$
1
$
-
Note 14 – Related Party Transactions (Continued)
September 30,
March 31,
2016
2016
Assets:
Finance receivables, net
Accounts receivable from affiliates
$
119
$
119
Notes receivable under home loan programs
$
4
$
9
Deferred retail origination costs paid to affiliates
$
2
$
1
Deferred retail subvention income from affiliates
$
(885
)
$
(794
)
Investments in operating leases, net
Leases to affiliates
$
3
$
2
Deferred lease origination costs paid to affiliates
$
1
$
1
Deferred lease subvention income from affiliates
$
(1,148
)
$
(1,057
)
Other assets
Notes receivable from affiliates
$
204
$
1,177
Other receivables from affiliates
$
70
$
7
Subvention support receivable from affiliates
$
174
$
127
Liabilities:
Other liabilities
Unearned affiliate insurance premiums and contract revenues
$
309
$
278
Accounts payable to affiliates
$
65
$
209
Notes payable to affiliates
$
11
$
20
Shareholder’s Equity:
Stock-based compensation
$
2
$
2</t>
  </si>
  <si>
    <t>Segment Information</t>
  </si>
  <si>
    <t>Segment Reporting [Abstract]</t>
  </si>
  <si>
    <t>Note 15 – Segment Information Financial information for our reportable operating segments is summarized as follows:
Three Months Ended September 30, 2016
Finance
Insurance
Intercompany
operations
operations
eliminations
Total
Total financing revenues
$
2,496
$
-
$
-
$
2,496
Insurance earned premiums and contract revenues
-
199
-
199
Investment and other income, net
100
12
-
112
Total gross revenues
2,596
211
-
2,807
Less:
Depreciation on operating leases
1,683
-
-
1,683
Interest expense
297
-
-
297
Provision for credit losses
161
-
-
161
Operating and administrative expenses
242
75
-
317
Insurance losses and loss adjustment expenses
-
91
-
91
Provision for income taxes
80
15
-
95
Net income
$
133
$
30
$
-
$
163
Six Months Ended September 30, 2016
Finance
Insurance
Intercompany
operations
operations
eliminations
Total
Total financing revenues
$
4,954
$
-
$
-
$
4,954
Insurance earned premiums and contract revenues
-
392
-
392
Investment and other income, net
134
30
-
164
Total gross revenues
5,088
422
-
5,510
Less:
Depreciation on operating leases
3,272
-
-
3,272
Interest expense
604
-
-
604
Provision for credit losses
213
-
-
213
Operating and administrative expenses
452
144
-
596
Insurance losses and loss adjustment expenses
-
180
-
180
Provision for income taxes
205
36
-
241
Net income
$
342
$
62
$
-
$
404
Total assets at September 30, 2016
$
112,355
$
4,417
$
(979
)
$
115,793
Note 15 – Segment Information (Continued)
Three Months Ended September 30, 2015
Finance
Insurance
Intercompany
operations
operations
eliminations
Total
Total financing revenues
$
2,353
$
-
$
-
$
2,353
Insurance earned premiums and contract revenues
-
178
-
178
Investment and other income, net
22
(8
)
-
14
Total gross revenues
2,375
170
-
2,545
Less:
Depreciation on operating leases
1,446
-
-
1,446
Interest expense
203
-
-
203
Provision for credit losses
105
-
-
105
Operating and administrative expenses
225
62
-
287
Insurance losses and loss adjustment expenses
-
78
-
78
Provision for income taxes
150
11
-
161
Net income
$
246
$
19
$
-
$
265
Six Months Ended September 30, 2015
Finance
Insurance
Intercompany
operations
operations
eliminations
Total
Total financing revenues
$
4,608
$
-
$
-
$
4,608
Insurance earned premiums and contract revenues
-
352
-
352
Investment and other income, net
43
9
-
52
Total gross revenues
4,651
361
-
5,012
Less:
Depreciation on operating leases
2,806
-
-
2,806
Interest expense
711
-
-
711
Provision for credit losses
150
-
-
150
Operating and administrative expenses
434
123
-
557
Insurance losses and loss adjustment expenses
-
157
-
157
Provision for income taxes
201
30
-
231
Net income
$
349
$
51
$
-
$
400
Total assets at September 30, 2015
$
112,045
$
4,046
$
(1,021
)
$
115,070</t>
  </si>
  <si>
    <t>Interim Financial Data (Policies)</t>
  </si>
  <si>
    <t>Basis of Presentation</t>
  </si>
  <si>
    <t>Basis of Presentation The information furnished in these unaudited interim consolidated financial statements for the three and six months ended September 30, 2016 and 2015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and six months ended September 30, 2016 do not necessarily indicate the results which may be expected for the full fiscal year ending March 31, 2017 (“fiscal 2017”). These financial statements should be read in conjunction with the Consolidated Financial Statements, significant accounting policies, and other Notes to Consolidated Financial Statements included in Toyota Motor Credit Corporation’s Annual Report on Form 10-K (“Form 10-K”) for the fiscal year ended March 31, 2016 (“fiscal 2016”), which was filed with the Securities and Exchange Commission on June 2, 2016. References herein to “TMCC” denote Toyota Motor Credit Corporation, and references herein to “we”, “our”, and “us” denote Toyota Motor Credit Corporation and its consolidated subsidiaries. Related party transactions are disclosed in Note 14 – Related Party Transactions. On July 1, 2016, our parent company, Toyota Financial Services Americas Corporation, was renamed to Toyota Financial Services International Corporation.</t>
  </si>
  <si>
    <t>New Accounting Guidance</t>
  </si>
  <si>
    <t>New Accounting Guidance In May 2014, the Financial Accounting Standards Board ("FASB") issued new guidance on the recognition of revenue from contracts with customers. This comprehensive standard will supersede virtually all existing revenue recognition guidance. This standard applies to all contracts with customers except leases, insurance contracts, financial instruments, guarantees, and certain nonmonetary exchanges. In August 2015, the FASB issued a one-year deferral of the effective date, with early adoption as of the original effective date permitted. In March 2016, the FASB clarified the implementation guidance on principal versus agent considerations. In April 2016, the FASB amended the guidance on identifying performance obligations and accounting for licenses. In May 2016, the FASB amended the guidance on certain implementation and transition issues. The revenue guidance will be effective for us on April 1, 2018. We are currently evaluating the potential impact of this guidance on our consolidated financial statements. In May 2015, the FASB issued new guidance that requires additional disclosures related to short-duration insurance contracts. This accounting guidance is effective for us for the annual period beginning April 1, 2016 and for interim periods within annual periods beginning April 1, 2017. The adoption of this guidance is limited to disclosure and will not have an impact on our consolidated financial statements. In January 2016, the FASB issued new guidance that addresses certain aspects of recognition, measurement, presentation, and disclosure of financial instruments and will require entities to measure equity investments at fair value and recognize any changes in fair value in earnings. This accounting guidance will be effective for us on April 1, 2018. We are currently evaluating the potential impact of this guidance on our consolidated financial statements. In February 2016, the FASB issued new guidance that introduces a lessee model that brings most leases on the balance sheet and aligns many of the underlying principles of the new lessor model with those in the new revenue recognition standard. The new leasing standard represents a wholesale change to lease accounting. This accounting guidance will be effective for us on April 1, 2019. We are currently evaluating the potential impact of this guidance on our consolidated financial statements. In March 2016, the FASB issued new guidance which clarifies that a change in the counterparty to a designated derivative hedging instrument does not, in and of itself, require de-designation of that hedging relationship provided that all other hedge accounting criteria continue to be met. This accounting guidance will be effective for us on April 1, 2017. The adoption of this guidance is not expected to have a material impact on our consolidated financial statements. In March 2016, the FASB issued new guidance which clarifies whether an embedded contingent put or call option is clearly and closely related to the debt host when bifurcating an embedded derivative. This accounting guidance will be effective for us on April 1, 2017. The adoption of this guidance is not expected to have a material impact on our consolidated financial statements. In June 2016, the FASB issued new guidance that introduces a new impairment model based on expected losses rather than incurred losses for certain types of financial instruments. It also modifies the impairment model for available-for-sale debt securities and provides for a simplified accounting model for purchased financial assets with credit deterioration since their origination. This accounting guidance will be effective for us on April 1, 2020. We are currently evaluating the potential impact of this guidance on our consolidated financial statements. In August 2016, the FASB issued new guidance that is intended to reduce diversity in practice in the classification of certain items in the statement of cash flows. This accounting guidance will be effective for us on April 1, 2018. We are currently evaluating the potential impact of this guidance on our consolidated financial statements. In October 2016, the FASB issued new guidance that further amends the analysis a reporting entity must perform to determine whether it should consolidate certain legal entities. The guidance specifically addresses interests held through related parties that are under common control. This accounting guidance will be effective for us on April 1, 2017. The adoption of this guidance is not expected to have a material impact on our consolidated financial statements.</t>
  </si>
  <si>
    <t>Recently Adopted Accounting Guidance</t>
  </si>
  <si>
    <t>Recently Adopted Accounting Guidance In April 2016, we adopted new FASB accounting guidance that amends the analysis a reporting entity must perform to determine whether it should consolidate certain legal entities. The adoption of this guidance did not have a material impact on our consolidated financial statements. In April 2016, we adopted new FASB accounting guidance that requires debt issuance costs related to a recognized debt liability be presented in the balance sheet as a direct deduction from the carrying amount of the related debt liability instead of being presented as an asset. As a result of adopting this guidance, we have reclassified our debt issuance costs from Other assets to Debt on our Consolidated Balance Sheet and conformed applicable footnote disclosures for all periods presented. These amounts are not material to our consolidated financial statements. In April 2016, we adopted new FASB accounting guidance to help entities evaluate the accounting for fees paid by a customer in a cloud computing arrangement. While similar guidance existed previously under US GAAP for cloud service providers, this update provides explicit guidance for a customer's accounting. The adoption of this guidance did not have a material impact on our consolidated financial statements. In April 2016, we adopted new FASB accounting guidance that removes the requirement to categorize within the fair value hierarchy all investments for which fair value is measured using the net asset value per share practical expedient. Note 2 – Fair Value Measurements has been updated, for all periods presented, to reflect the adoption of this guidance which did not have a material impact on our consolidated financial statements.</t>
  </si>
  <si>
    <t>Fair Value Measurements (Tables)</t>
  </si>
  <si>
    <t>Financial Assets and Liabilities Measured at Fair Value on a Recurring Basis</t>
  </si>
  <si>
    <t>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 below. Fair value amounts presented below are intended to permit reconciliation of the fair value hierarchy to the amounts presented in the Consolidated Balance Sheet.
September 30, 2016
Counterparty
netting &amp;
Fair
Level 1
Level 2
Level 3
collateral
value
Cash equivalents:
Money market instruments
$
236
$
1,037
$
-
$
-
$
1,273
Certificates of deposit
-
1,775
-
-
1,775
Cash equivalents total
236
2,812
-
-
3,048
Restricted cash equivalents
147
-
-
-
147
Available-for-sale securities:
Debt instruments:
U.S. government and agency obligations
2,812
55
2
-
2,869
Municipal debt securities
-
12
-
-
12
Certificates of deposit
455
400
-
-
855
Corporate debt securities
247
129
8
-
384
Mortgage-backed securities:
U.S. government agency
-
54
-
-
54
Non-agency residential
-
-
3
-
3
Non-agency commercial
-
-
38
-
38
Asset-backed securities
-
-
34
-
34
Equity instruments:
Fixed income mutual funds:
Fixed income mutual funds measured at net asset value
-
-
-
-
1,793
Total return bond funds
398
-
-
-
398
Equity mutual fund
266
-
-
-
266
Available-for-sale securities total
4,178
650
85
-
6,706
Derivative assets:
Foreign currency swaps
-
233
-
-
233
Interest rate swaps
-
559
33
-
592
Interest rate floors
-
4
-
-
4
Counterparty netting and collateral
-
-
-
(784
)
(784
)
Derivative assets total
-
796
33
(784
)
45
Assets at fair value
4,561
4,258
118
(784
)
9,946
Derivative liabilities:
Foreign currency swaps
-
(829
)
(49
)
-
(878
)
Interest rate swaps
-
(337
)
-
-
(337
)
Counterparty netting and collateral
-
-
-
1,210
1,210
Liabilities at fair value
-
(1,166
)
(49
)
1,210
(5
)
Net assets at fair value
$
4,561
$
3,092
$
69
$
426
$
9,941
March 31, 2016
Counterparty
netting &amp;
Fair
Level 1
Level 2
Level 3
collateral
value
Cash equivalents:
Money market instruments
$
360
$
1,209
$
-
$
-
$
1,569
U.S. government and agency obligations
450
105
-
-
555
Certificates of deposit
-
500
-
-
500
Cash equivalents total
810
1,814
-
-
2,624
Available-for-sale securities:
Debt instruments:
U.S. government and agency obligations
2,777
56
2
-
2,835
Municipal debt securities
-
11
-
-
11
Certificates of deposit
300
200
-
-
500
Commercial paper
-
50
-
-
50
Corporate debt securities
228
252
7
-
487
Mortgage-backed securities:
U.S. government agency
-
59
-
-
59
Non-agency residential
-
-
3
-
3
Non-agency commercial
-
-
42
-
42
Asset-backed securities
-
-
37
-
37
Equity instruments:
Fixed income mutual funds:
Fixed income mutual funds measured at net asset value
-
-
-
-
1,747
Total return bond funds
380
-
-
-
380
Equity mutual fund
389
-
-
-
389
Available-for-sale securities total
4,074
628
91
-
6,540
Derivative assets:
Foreign currency swaps
-
329
-
-
329
Interest rate swaps
-
601
39
-
640
Interest rate floors
-
4
-
-
4
Counterparty netting and collateral
-
-
-
(905
)
(905
)
Derivative assets total
-
934
39
(905
)
68
Assets at fair value
4,884
3,376
130
(905
)
9,232
Derivative liabilities:
Foreign currency swaps
-
(821
)
(14
)
-
(835
)
Interest rate swaps
-
(475
)
-
-
(475
)
Counterparty netting and collateral
-
-
-
1,303
1,303
Liabilities at fair value
-
(1,296
)
(14
)
1,303
(7
)
Net assets at fair value
$
4,884
$
2,080
$
116
$
398
$
9,225</t>
  </si>
  <si>
    <t>Assets and Liabilities Measured on Recurring Basis Using Significant Unobservable Inputs</t>
  </si>
  <si>
    <t>The following tables summarize the rollforward of all assets and liabilities measured at fair value on a recurring basis using significant unobservable inputs:
Three Months Ended September 30,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July 1, 2016
$
2
$
7
$
45
$
35
$
89
$
62
$
(42
)
$
20
$
109
Total gains (losses)
Included in earnings
-
-
-
-
-
-
(8
)
(8
)
(8
)
Included in other comprehensive income
-
1
-
-
1
-
-
-
1
Purchases, issuances, sales, and settlements
Purchases
-
-
-
1
1
-
-
-
1
Issuances
-
-
-
-
-
-
-
-
-
Sales
-
-
-
-
-
-
-
-
-
Settlements
-
-
(4
)
(2
)
(6
)
(29
)
1
(28
)
(34
)
Transfers in to Level 3
-
-
-
-
-
-
-
-
-
Transfers out of Level 3
-
-
-
-
-
-
-
-
-
Fair value, September 30, 2016
$
2
$
8
$
41
$
34
$
85
$
33
$
(49
)
$
(16
)
$
69
The amount of total gains (losses) included in earnings attributable to assets held at the reporting date
$
-
$
(8
)
(8
)
(8
)
Three Months Ended September 30, 2015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July 1, 2015
$
2
$
8
$
46
$
37
$
93
$
1
$
30
$
31
$
124
Total gains (losses)
Included in earnings
-
-
-
-
-
(1
)
(20
)
(21
)
(21
)
Included in other comprehensive income
-
-
-
-
-
-
-
-
-
Purchases, issuances, sales, and settlements
Purchases
-
-
-
-
-
-
-
-
-
Issuances
-
-
-
-
-
-
-
-
-
Sales
-
-
-
-
-
-
-
-
-
Settlements
-
-
(1
)
(1
)
(2
)
(1
)
-
(1
)
(3
)
Transfers in to Level 3
-
-
-
-
-
-
-
-
-
Transfers out of Level 3
-
-
-
-
-
-
-
-
-
Fair value, September 30, 2015
$
2
$
8
$
45
$
36
$
91
$
(1
)
$
10
$
9
$
100
The amount of total gains (losses) included in earnings attributable to assets held at the reporting date
$
(1
)
$
(20
)
$
(21
)
$
(21
)
Six Months Ended September 30,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6
$
2
$
7
$
45
$
37
$
91
$
39
$
(14
)
$
25
$
116
Total gains (losses)
Included in earnings
-
-
-
-
-
20
(32
)
(12
)
(12
)
Included in other comprehensive income
-
1
1
-
2
-
-
-
2
Purchases, issuances, sales, and settlements
Purchases
-
-
-
3
3
-
-
-
3
Issuances
-
-
-
-
-
-
-
-
-
Sales
-
-
-
-
-
-
-
-
-
Settlements
-
-
(5
)
(6
)
(11
)
(26
)
(3
)
(29
)
(40
)
Transfers in to Level 3
-
-
-
-
-
-
-
-
-
Transfers out of Level 3
-
-
-
-
-
-
-
-
-
Fair value, September 30, 2016
$
2
$
8
$
41
$
34
$
85
$
33
$
(49
)
$
(16
)
$
69
The amount of total gains (losses) included in earnings attributable to assets held at the reporting date
$
20
$
(32
)
$
(12
)
$
(12
)
Six Months Ended September 30, 2015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5
$
2
$
14
$
48
$
39
$
103
$
1
$
7
$
8
$
111
Total gains (losses)
Included in earnings
-
-
-
-
-
(1
)
7
6
6
Included in other comprehensive income
-
-
(1
)
-
(1
)
-
-
-
(1
)
Purchases, issuances, sales, and settlements
Purchases
-
-
-
-
-
-
-
-
-
Issuances
-
-
-
-
-
-
-
-
-
Sales
-
(2
)
-
(1
)
(3
)
-
-
-
(3
)
Settlements
-
-
(2
)
(2
)
(4
)
(1
)
(4
)
(5
)
(9
)
Transfers in to Level 3
-
-
-
-
-
-
-
-
-
Transfers out of Level 3
-
(4
)
-
-
(4
)
-
-
-
(4
)
Fair value, September 30, 2015
$
2
$
8
$
45
$
36
$
91
$
(1
)
$
10
$
9
$
100
The amount of total gains (losses) included in earnings attributable to assets held at the reporting date
$
(1
)
$
7
$
6
$
6</t>
  </si>
  <si>
    <t>Financial Assets and Liabilities Not Carried at Fair Value on Recurring Basis on Consolidated Balance Sheet</t>
  </si>
  <si>
    <t>The following tables provide information about assets and liabilities not carried at fair value on a recurring basis on our Consolidated Balance Sheet:
September 30, 2016
Carrying
Total Fair
value
Level 1
Level 2
Level 3
Value
Financial assets
Finance receivables, net
Retail loan
$
50,123
$
-
$
-
$
50,309
$
50,309
Wholesale
8,756
-
-
8,806
8,806
Real estate
4,584
-
-
4,342
4,342
Working capital
1,887
-
-
1,876
1,876
Financial liabilities
Commercial paper
$
27,718
$
-
$
27,718
$
-
$
27,718
Unsecured notes and loans payable
52,196
-
51,696
2,211
53,907
Secured notes and loans payable
14,172
-
-
14,214
14,214
March 31, 2016
Carrying
Total Fair
value
Level 1
Level 2
Level 3
Value
Financial assets
Finance receivables, net
Retail loan
$
49,865
$
-
$
-
$
49,551
$
49,551
Wholesale
9,160
-
-
9,207
9,207
Real estate
4,590
-
-
4,277
4,277
Working capital
1,888
-
-
1,894
1,894
Financial liabilities
Commercial paper
$
26,608
$
-
$
26,608
$
-
$
26,608
Unsecured notes and loans payable
52,863
-
52,913
1,387
54,300
Secured notes and loans payable
14,123
-
-
14,125
14,125</t>
  </si>
  <si>
    <t>Investments in Marketable Securities (Tables)</t>
  </si>
  <si>
    <t>Summary of Investments in Marketable Securities</t>
  </si>
  <si>
    <t>The amortized cost and estimated fair value of investments in marketable securities and related unrealized gains and losses were as follows:
September 30, 2016
Amortized
Unrealized
Unrealized
Fair
cost
gains
losses
value
Available-for-sale securities:
Debt instruments:
U.S. government and agency obligations
$
2,866
$
4
$
(1
)
$
2,869
Municipal debt securities
10
2
-
12
Certificates of deposit
855
-
-
855
Corporate debt securities
378
6
-
384
Mortgage-backed securities:
U.S. government agency
52
2
-
54
Non-agency residential
2
1
-
3
Non-agency commercial
37
1
-
38
Asset-backed securities
35
-
(1
)
34
Equity instruments:
Fixed income mutual funds:
Short-term floating NAV fund II
60
-
-
60
U.S. government sector fund
396
14
-
410
Municipal sector fund
19
-
-
19
Investment grade corporate sector fund
271
12
-
283
High-yield sector fund
83
6
-
89
Real return sector fund
201
20
-
221
Mortgage sector fund
329
13
-
342
Asset-backed securities sector fund
117
10
-
127
Emerging market sector fund
102
5
-
107
International sector fund
135
-
-
135
Total return bond funds
382
16
-
398
Equity mutual fund
108
158
-
266
Total investments in marketable securities
$
6,438
$
270
$
(2
)
$
6,706
Note 3 – Investments in Marketable Securities (Continued)
March 31, 2016
Amortized
Unrealized
Unrealized
Fair
cost
gains
losses
value
Available-for-sale securities:
Debt instruments:
U.S. government and agency obligations
$
2,833
$
3
$
(1
)
$
2,835
Municipal debt securities
10
1
-
11
Certificates of deposit
500
-
-
500
Commercial paper
50
-
-
50
Corporate debt securities
482
7
(2
)
487
Mortgage-backed securities:
U.S. government agency
57
2
-
59
Non-agency residential
2
1
-
3
Non-agency commercial
42
1
(1
)
42
Asset-backed securities
38
-
(1
)
37
Equity instruments:
Fixed income mutual funds:
Short-term floating NAV fund II
178
-
-
178
U.S. government sector fund
353
6
(1
)
358
Municipal sector fund
19
-
-
19
Investment grade corporate sector fund
243
8
(5
)
246
High-yield sector fund
67
-
(1
)
66
Real return sector fund
201
11
-
212
Mortgage sector fund
297
5
-
302
Asset-backed securities sector fund
117
8
(1
)
124
Emerging market sector fund
101
1
-
102
International sector fund
145
-
(5
)
140
Total return bond funds
376
4
-
380
Equity mutual fund
162
227
-
389
Total investments in marketable securities
$
6,273
$
285
$
(18
)
$
6,540</t>
  </si>
  <si>
    <t>Schedule of Realized Gains and Losses and Other-than-Temporary Impairment on Sales from AFS</t>
  </si>
  <si>
    <t xml:space="preserve">The following table represents realized gains and losses and other-than-temporary impairment on our available-for-sale securities:
Three Months Ended
Six Months Ended
September 30,
September 30,
2016
2015
2016
2015
Available-for-sale securities:
Realized gains on sales
$
80
$
14
$
93
$
26
Realized losses on sales
$
-
$
-
$
-
$
(1
)
Other-than-temporary impairment
$
(10
)
$
(35
)
$
(10
)
$
(35
) </t>
  </si>
  <si>
    <t>Summary of Contractual Maturities of Available-for-Sale Securities</t>
  </si>
  <si>
    <t>The amortized cost, fair value, and contractual maturities of available-for-sale debt instruments are summarized in the following table. Actual maturities may differ from contractual maturities because certain borrowers have the right to call or prepay certain obligations.
September 30, 2016
Amortized
Fair Value
Available-for-sale debt instruments:
Due within 1 year
$
3,193
$
3,194
Due after 1 year through 5 years
729
732
Due after 5 years through 10 years
116
119
Due after 10 years
71
75
Mortgage-backed and asset-backed securities 1
126
129
Total
$
4,235
$
4,249
1
Mortgage-backed and asset-backed securities are shown separately from other maturity groupings as these securities do not have a single maturity date.</t>
  </si>
  <si>
    <t>Finance Receivables, Net (Tables)</t>
  </si>
  <si>
    <t>Net Financing Receivables</t>
  </si>
  <si>
    <t>Finance receivables, net consisted of the following:
September 30,
March 31,
2016
2016
Retail receivables
$
36,764
$
36,020
Securitized retail receivables
13,947
14,343
Dealer financing
15,445
15,899
66,156
66,262
Deferred origination (fees) and costs, net
656
663
Deferred income
(945
)
(868
)
Allowance for credit losses
Retail and securitized retail receivables
(295
)
(289
)
Dealer financing
(94
)
(132
)
Total allowance for credit losses
(389
)
(421
)
Finance receivables, net
$
65,478
$
65,636</t>
  </si>
  <si>
    <t>Finance Receivable Credit Quality Indicators</t>
  </si>
  <si>
    <t>The tables below present each credit quality indicator by class of finance receivables:
Retail Loan
September 30,
March 31,
2016
2016
Aging of finance receivables:
Current
$
49,780
$
49,590
30-59 days past due
691
584
60-89 days past due
162
129
90 days or greater past due
78
60
Total
$
50,711
$
50,363
Wholesale
Real Estate
Working Capital
September 30,
March 31,
September 30,
March 31,
September 30,
March 31,
2016
2016
2016
2016
2016
2016
Credit quality indicators:
Performing
$
7,680
$
8,099
$
3,900
$
3,822
$
1,692
$
1,686
Credit Watch
1,064
1,041
693
763
198
229
At Risk
92
113
93
109
15
17
Default
8
9
10
10
-
1
Total
$
8,844
$
9,262
$
4,696
$
4,704
$
1,905
$
1,933</t>
  </si>
  <si>
    <t>Summary of Impaired Loans by Class of Finance Receivable</t>
  </si>
  <si>
    <t>Impaired Finance Receivables The following table summarizes the information related to our impaired loans by class of finance receivables:
Impaired
Individually Evaluated
Finance Receivables
Unpaid Principal Balance
Allowance
September 30,
March 31,
September 30,
March 31,
September 30,
March 31,
2016
2016
2016
2016
2016
2016
Impaired account balances individually evaluated for impairment with an allowance:
Wholesale
$
77
$
98
$
77
$
98
$
6
$
9
Real estate
83
119
83
119
12
15
Working capital
33
37
33
37
9
30
Total
$
193
$
254
$
193
$
254
$
27
$
54
Impaired account balances individually evaluated for impairment without an allowance:
Wholesale
$
125
$
185
$
125
$
185
Real estate
117
98
117
98
Working capital
-
3
-
3
Total
$
242
$
286
$
242
$
286
Impaired account balances aggregated and evaluated for impairment:
Retail loan
$
224
$
226
$
221
$
223
Total
$
224
$
226
$
221
$
223
Total impaired account balances:
Retail loan
$
224
$
226
$
221
$
223
Wholesale
202
283
202
283
Real estate
200
217
200
217
Working capital
33
40
33
40
Total
$
659
$
766
$
656
$
763
The following table summarizes the average impaired loans by class of finance receivables as of the balance sheet date and the interest income recognized on these loans:
Average Impaired Finance
Interest Income Recognized
Three Months Ended September 30,
Six Months Ended September 30,
Three Months Ended September 30,
Six Months Ended September 30,
2016
2015
2016
2015
2016
2015
2016
2015
Impaired account balances individually evaluated for impairment with an allowance:
Wholesale
$
59
$
88
$
72
$
84
$
1
$
1
$
1
$
1
Real estate
87
88
98
76
-
-
1
1
Working capital
33
35
34
35
1
1
1
1
Total
$
179
$
211
$
204
$
195
$
2
$
2
$
3
$
3
Impaired account balances individually evaluated for impairment without an allowance:
Wholesale
$
160
$
104
$
168
$
105
$
-
$
1
$
2
$
1
Real estate
112
85
108
87
2
1
3
2
Working capital
-
4
1
3
-
-
-
-
Total
$
272
$
193
$
277
$
195
$
2
$
2
$
5
$
3
Impaired account balances aggregated and evaluated for impairment:
Retail loan
$
224
$
252
$
225
$
256
$
4
$
4
$
8
$
9
Total
$
224
$
252
$
225
$
256
$
4
$
4
$
8
$
9
Total impaired account balances:
Retail loan
$
224
$
252
$
225
$
256
$
4
$
4
$
8
$
9
Wholesale
219
192
240
189
1
2
3
2
Real estate
199
173
206
163
2
1
4
3
Working capital
33
39
35
38
1
1
1
1
Total
$
675
$
656
$
706
$
646
$
8
$
8
$
16
$
15</t>
  </si>
  <si>
    <t>Investments in Operating Leases, Net (Tables)</t>
  </si>
  <si>
    <t>Investments in operating leases, net consisted of the following:
September 30,
March 31,
2016
2016
Investments in operating leases
$
42,438
$
42,220
Securitized investments in operating leases
4,682
3,364
47,120
45,584
Deferred origination (fees) and costs, net
(200
)
(190
)
Deferred income
(1,178
)
(1,080
)
Accumulated depreciation
(7,886
)
(7,712
)
Allowance for credit losses
(137
)
(114
)
Investments in operating leases, net
$
37,719
$
36,488</t>
  </si>
  <si>
    <t>Allowance for Credit Losses (Tables)</t>
  </si>
  <si>
    <t>Allowance for Credit Losses on Finance Receivables and Investments in Operating Leases</t>
  </si>
  <si>
    <t xml:space="preserve">The following table provides information related to our allowance for credit losses on finance receivables and investments in operating leases:
Three Months Ended
Six Months Ended
September 30,
September 30,
2016
2015
2016
2015
Allowance for credit losses at beginning of period
$
489
$
467
$
535
$
485
Provision for credit losses
161
105
213
150
Transferred to held-for-sale 1
-
(7
)
-
(7
)
Charge-offs, net of recoveries
(124
)
(92
)
(222
)
(155
)
Allowance for credit losses at end of period
$
526
$
473
$
526
$
473
1 </t>
  </si>
  <si>
    <t>Allowance for Credit Losses and Finance Receivables by Portfolio Segment</t>
  </si>
  <si>
    <t>The following tables provide information related to our allowance for credit losses and finance receivables by portfolio segment:
Three Months Ended September 30, 2016
Retail Loan
Dealer
Total
Allowance for Credit Losses for Finance Receivables:
Beginning balance, July 1, 2016
$
278
$
88
$
366
Charge-offs
(99
)
-
(99
)
Recoveries
13
-
13
Provisions
103
6
109
Ending balance, September 30, 2016
$
295
$
94
$
389
Six Months Ended September 30, 2016
Retail Loan
Dealer
Total
Beginning balance, April 1, 2016
$
289
$
132
$
421
Charge-offs
(181
)
-
(181
)
Recoveries
26
-
26
Provisions
161
(38
)
123
Ending balance, September 30, 2016
$
295
$
94
$
389
Ending balance: Individually evaluated for impairment
$
-
$
27
$
27
Ending balance: Collectively evaluated for impairment
$
295
$
67
$
362
Finance Receivables:
Ending balance, September 30, 2016
$
50,711
$
15,445
$
66,156
Ending balance: Individually evaluated for impairment
$
-
$
435
$
435
Ending balance: Collectively evaluated for impairment
$
50,711
$
15,010
$
65,721
Three Months Ended September 30, 2015
Retail Loan
Commercial
Dealer
Total
Allowance for Credit Losses for Finance Receivables:
Beginning balance, July 1, 2015
$
279
$
1
$
115
$
395
Charge-offs
(82
)
-
-
(82
)
Recoveries
12
-
-
12
Provisions
54
1
3
58
Transferred to held-for-sale
-
(2
)
(4
)
(6
)
Ending balance, September 30, 2015
$
263
$
-
$
114
$
377
Six Months Ended September 30, 2015
Retail Loan
Commercial
Dealer
Total
Beginning balance, April 1, 2015
$
299
$
2
$
108
$
409
Charge-offs
(142
)
(1
)
-
(143
)
Recoveries
27
-
-
27
Provisions
79
1
10
90
Transferred to held-for-sale
-
(2
)
(4
)
(6
)
Ending balance, September 30, 2015
$
263
$
-
$
114
$
377
Ending balance: Individually evaluated for impairment
$
-
$
-
$
54
$
54
Ending balance: Collectively evaluated for impairment
$
263
$
-
$
60
$
323
Finance Receivables:
Ending balance, September 30, 2015
$
51,483
$
-
$
14,170
$
65,653
Ending balance: Individually evaluated for impairment
$
-
$
-
$
397
$
397
Ending balance: Collectively evaluated for impairment
$
51,483
$
-
$
13,773
$
65,256</t>
  </si>
  <si>
    <t>Past Due Finance Receivables and Investments in Operating Leases</t>
  </si>
  <si>
    <t>The following table shows aggregate balances of finance receivables and investments in operating leases 60 or more days past due:
September 30,
March 31,
2016
2016
Aggregate balances 60 or more days past due
Finance receivables
$
240
$
189
Investments in operating leases
105
80
Total
$
345
$
269</t>
  </si>
  <si>
    <t>Past Due Finance Receivables by Class</t>
  </si>
  <si>
    <t>The following tables summarize the aging of finance receivables by class:
September 30, 2016
30 - 59 Days Past Due
60 - 89 Days Past Due
90 Greater Past Due
Total Due
Current
Total Receivables
90 Days or Greater Due and Accruing
Retail loan
$
691
$
162
$
78
$
931
$
49,780
$
50,711
$
54
Wholesale
-
-
-
-
8,844
8,844
-
Real estate
-
-
-
-
4,696
4,696
-
Working capital
-
-
-
-
1,905
1,905
-
Total
$
691
$
162
$
78
$
931
$
65,225
$
66,156
$
54
March 31, 2016
30 - 59 Days Past Due
60 - 89 Days Past Due
90 Greater Past Due
Total Due
Current
Total Receivables
90 Greater Due and Accruing
Retail loan
$
584
$
129
$
60
$
773
$
49,590
$
50,363
$
35
Wholesale
-
-
-
-
9,262
9,262
-
Real estate
-
-
-
-
4,704
4,704
-
Working capital
-
-
-
-
1,933
1,933
-
Total
$
584
$
129
$
60
$
773
$
65,489
$
66,262
$
35</t>
  </si>
  <si>
    <t>Derivatives, Hedging Activities and Interest Expense (Tables)</t>
  </si>
  <si>
    <t>Derivative Activity Impact on Consolidated Balance Sheet</t>
  </si>
  <si>
    <t>The following tables show the financial statement line item and amount of our derivative assets and liabilities that are reported in the Consolidated Balance Sheet:
September 30, 2016
Hedge accounting
Non-hedge
derivatives
accounting
Total
Fair
Fair
Fair
Notional
value
Notional
value
Notional
value
Other assets:
Interest rate swaps
$
-
$
-
$
41,892
$
592
$
41,892
$
592
Interest rate floors
-
-
1,673
4
1,673
4
Foreign currency swaps
364
76
2,132
157
2,496
233
Total
$
364
$
76
$
45,697
$
753
$
46,061
$
829
Counterparty netting and collateral held
(784
)
Carrying value of derivative contracts – Other assets
$
45
Other liabilities:
Interest rate swaps
$
-
$
-
$
60,122
$
337
$
60,122
$
337
Interest rate caps
-
-
30
-
30
-
Foreign currency swaps
-
-
12,106
878
12,106
878
Total
$
-
$
-
$
72,258
$
1,215
$
72,258
$
1,215
Counterparty netting and collateral posted
(1,210
)
Carrying value of derivative contracts – Other liabilities
$
5
Note 7 – Derivatives, Hedging Activities and Interest Expense (Continued)
March 31, 2016
Hedge accounting
Non-hedge
derivatives
accounting
Total
Fair
Fair
Fair
Notional
value
Notional
value
Notional
value
Other assets:
Interest rate swaps
$
-
$
-
$
29,469
$
640
$
29,469
$
640
Interest rate floors
-
-
1,679
4
1,679
4
Foreign currency swaps
364
39
4,337
290
4,701
329
Total
$
364
$
39
$
35,485
$
934
$
35,849
$
973
Counterparty netting and collateral held
(905
)
Carrying value of derivative contracts – Other assets
$
68
Other liabilities:
Interest rate swaps
$
-
$
-
$
68,383
$
475
$
68,383
$
475
Interest rate caps
-
-
30
-
30
-
Foreign currency swaps
-
-
9,340
835
9,340
835
Total
$
-
$
-
$
77,753
$
1,310
$
77,753
$
1,310
Counterparty netting and collateral posted
(1,303
)
Carrying value of derivative contracts – Other liabilities
$
7</t>
  </si>
  <si>
    <t>Components of Interest Expense</t>
  </si>
  <si>
    <t>The following table summarizes the components of interest expense, including the location and amount of gains and losses on derivative instruments and related hedged items, as reported in our Consolidated Statement of Income:
Three Months Ended
Six Months Ended
September 30,
September 30,
2016
2015
2016
2015
Interest expense on debt
$
377
$
307
$
736
$
630
Interest (income) expense on derivatives
(5
)
6
(7
)
(5
)
Interest expense on debt and derivatives, net
372
313
729
625
(Gain) loss on hedge accounting derivatives:
Foreign currency swaps
(4
)
2
(37
)
17
(Gain) loss on hedge accounting derivatives
(4
)
2
(37
)
17
Less hedged item: change in fair value of fixed rate debt denominated in a foreign currency
4
(3
)
37
(18
)
Ineffectiveness related to hedge accounting derivatives
-
(1
)
-
(1
)
Loss (gain) on debt denominated in foreign currencies and U.S. dollar non-hedge accounting derivatives:
Loss (gain) on non-hedge accounting debt denominated in foreign currencies
156
(200
)
(62
)
154
(Gain) loss on non-hedge accounting foreign currency swaps
(156
)
141
32
(93
)
(Gain) loss on U.S. dollar non-hedge accounting interest rate swaps
(75
)
(50
)
(95
)
26
Total interest expense
$
297
$
203
$
604
$
711</t>
  </si>
  <si>
    <t>Other Assets and Other Liabilities (Tables)</t>
  </si>
  <si>
    <t>Other assets and other liabilities consisted of the following:
September 30,
March 31,
2016
2016
Other assets:
Notes receivable from affiliates
$
204
$
1,177
Used vehicles held for sale
359
319
Income taxes receivable
-
31
Derivative assets
45
68
Other assets
895
622
Total other assets
$
1,503
$
2,217
Other liabilities:
Unearned insurance premiums and contract revenues
$
2,083
$
1,985
Accounts payable and accrued expenses
941
939
Deferred income
476
462
Income taxes payable
14
-
Derivative liabilities
5
7
Other liabilities
167
192
Total other liabilities
$
3,686
$
3,585</t>
  </si>
  <si>
    <t>Debt (Tables)</t>
  </si>
  <si>
    <t>Debt and Related Weighted Average Contractual Interest Rates</t>
  </si>
  <si>
    <t xml:space="preserve">Debt and the related weighted average contractual interest rates are summarized as follows:
Weighted average
contractual interest rates
September 30,
March 31,
September 30,
March 31,
2016
2016
2016
2016
Commercial paper
$
27,718
$
26,608
0.85
%
0.60
%
Unsecured notes and loans payable
52,048
52,741
1.82
%
1.76
%
Secured notes and loans payable
14,172
14,123
1.09
%
0.91
%
Carrying value adjustment
148
122
Total debt
$
94,086
$
93,594
1.43
%
1.30
% </t>
  </si>
  <si>
    <t>Variable Interest Entities (Tables)</t>
  </si>
  <si>
    <t>Schedule of Variable Interest Entities, Securitization Transactions Assets and Liabilities</t>
  </si>
  <si>
    <t>The following tables show the assets and liabilities related to our VIE securitization transactions that were included in our financial statements:
September 30, 2016
VIE Assets
VIE Liabilities
Gross
Net
Restricted Cash
Securitized Assets
Securitized Assets
Other Assets
Debt
Other Liabilities
Retail finance receivables
$
778
$
13,947
$
13,738
$
7
$
11,833
$
4
Investments in operating leases
204
4,682
3,520
98
2,339
1
Total
$
982
$
18,629
$
17,258
$
105
$
14,172
$
5
March 31, 2016
VIE Assets
VIE Liabilities
Gross
Net
Restricted Cash
Securitized Assets
Securitized Assets
Other Assets
Debt
Other Liabilities
Retail finance receivables
$
853
$
14,343
$
14,130
$
6
$
12,434
$
4
Investments in operating leases
136
3,364
2,504
78
1,689
1
Total
$
989
$
17,707
$
16,634
$
84
$
14,123
$
5</t>
  </si>
  <si>
    <t>Commitments and Contingencies (Tables)</t>
  </si>
  <si>
    <t>Commitments and Guarantees</t>
  </si>
  <si>
    <t>We have entered into certain commitments and guarantees for which the maximum unfunded amounts are summarized in the table below:
September 30,
March 31,
2016
2016
Commitments:
Credit facilities commitments with dealers
$
1,265
$
1,168
Minimum lease commitments
70
55
Total commitments
1,335
1,223
Guarantees of affiliate pollution control and solid waste disposal bonds
100
100
Total commitments and guarantees
$
1,435
$
1,323</t>
  </si>
  <si>
    <t>Future Minimum Lease Payments under Non-cancelable Operating Leases</t>
  </si>
  <si>
    <t>At September 30, 2016, minimum future commitments under lease agreements to which we are a lessee, including those under the TMS lease, are as follows:
Future
Years ending March 31,
lease
2017
$
12
2018
21
2019
13
2020
8
2021
5
Thereafter
11
Total
$
70</t>
  </si>
  <si>
    <t>Related Party Transactions (Tables)</t>
  </si>
  <si>
    <t>Related Party Transactions Included in Consolidated Statement of Income</t>
  </si>
  <si>
    <t>The tables below summarize amounts included in our Consolidated Statement of Income and in our Consolidated Balance Sheet under various related party agreements or relationships:
Three Months Ended
Six Months Ended
September 30,
September 30,
2016
2015
2016
2015
Net financing revenues:
Manufacturers’ subvention support and other revenues
$
335
$
330
$
671
$
647
Origination costs paid to affiliates
$
(1
)
$
(1
)
$
(1
)
$
(1
)
Credit support fees incurred
$
(23
)
$
(23
)
$
(46
)
$
(45
)
Interest and other expenses paid to affiliates
$
-
$
-
$
(1
)
$
(2
)
Insurance earned premiums and contract revenues:
Affiliate insurance premiums and contract revenues
$
35
$
33
$
69
$
65
Investments and other income, net:
Interest earned on notes receivable from affiliates
$
2
$
2
$
4
$
3
Other income from affiliates
$
1
$
-
$
1
$
-
Expenses:
Shared services charges and other expenses
$
11
$
13
$
22
$
27
Employee benefits expense
$
6
$
8
$
12
$
16
Insurance losses and loss adjustment expenses
$
-
$
-
$
1
$
-</t>
  </si>
  <si>
    <t>Related Party Transactions Included in Consolidated Balance Sheet</t>
  </si>
  <si>
    <t>The tables below summarize amounts included in our Consolidated Statement of Income and in our Consolidated Balance Sheet under various related party agreements or relationships:
September 30,
March 31,
2016
2016
Assets:
Finance receivables, net
Accounts receivable from affiliates
$
119
$
119
Notes receivable under home loan programs
$
4
$
9
Deferred retail origination costs paid to affiliates
$
2
$
1
Deferred retail subvention income from affiliates
$
(885
)
$
(794
)
Investments in operating leases, net
Leases to affiliates
$
3
$
2
Deferred lease origination costs paid to affiliates
$
1
$
1
Deferred lease subvention income from affiliates
$
(1,148
)
$
(1,057
)
Other assets
Notes receivable from affiliates
$
204
$
1,177
Other receivables from affiliates
$
70
$
7
Subvention support receivable from affiliates
$
174
$
127
Liabilities:
Other liabilities
Unearned affiliate insurance premiums and contract revenues
$
309
$
278
Accounts payable to affiliates
$
65
$
209
Notes payable to affiliates
$
11
$
20
Shareholder’s Equity:
Stock-based compensation
$
2
$
2</t>
  </si>
  <si>
    <t>Segment Information (Tables)</t>
  </si>
  <si>
    <t>Schedule of Segment Reporting Information, by Segment</t>
  </si>
  <si>
    <t>Financial information for our reportable operating segments is summarized as follows:
Three Months Ended September 30, 2016
Finance
Insurance
Intercompany
operations
operations
eliminations
Total
Total financing revenues
$
2,496
$
-
$
-
$
2,496
Insurance earned premiums and contract revenues
-
199
-
199
Investment and other income, net
100
12
-
112
Total gross revenues
2,596
211
-
2,807
Less:
Depreciation on operating leases
1,683
-
-
1,683
Interest expense
297
-
-
297
Provision for credit losses
161
-
-
161
Operating and administrative expenses
242
75
-
317
Insurance losses and loss adjustment expenses
-
91
-
91
Provision for income taxes
80
15
-
95
Net income
$
133
$
30
$
-
$
163
Six Months Ended September 30, 2016
Finance
Insurance
Intercompany
operations
operations
eliminations
Total
Total financing revenues
$
4,954
$
-
$
-
$
4,954
Insurance earned premiums and contract revenues
-
392
-
392
Investment and other income, net
134
30
-
164
Total gross revenues
5,088
422
-
5,510
Less:
Depreciation on operating leases
3,272
-
-
3,272
Interest expense
604
-
-
604
Provision for credit losses
213
-
-
213
Operating and administrative expenses
452
144
-
596
Insurance losses and loss adjustment expenses
-
180
-
180
Provision for income taxes
205
36
-
241
Net income
$
342
$
62
$
-
$
404
Total assets at September 30, 2016
$
112,355
$
4,417
$
(979
)
$
115,793
Note 15 – Segment Information (Continued)
Three Months Ended September 30, 2015
Finance
Insurance
Intercompany
operations
operations
eliminations
Total
Total financing revenues
$
2,353
$
-
$
-
$
2,353
Insurance earned premiums and contract revenues
-
178
-
178
Investment and other income, net
22
(8
)
-
14
Total gross revenues
2,375
170
-
2,545
Less:
Depreciation on operating leases
1,446
-
-
1,446
Interest expense
203
-
-
203
Provision for credit losses
105
-
-
105
Operating and administrative expenses
225
62
-
287
Insurance losses and loss adjustment expenses
-
78
-
78
Provision for income taxes
150
11
-
161
Net income
$
246
$
19
$
-
$
265
Six Months Ended September 30, 2015
Finance
Insurance
Intercompany
operations
operations
eliminations
Total
Total financing revenues
$
4,608
$
-
$
-
$
4,608
Insurance earned premiums and contract revenues
-
352
-
352
Investment and other income, net
43
9
-
52
Total gross revenues
4,651
361
-
5,012
Less:
Depreciation on operating leases
2,806
-
-
2,806
Interest expense
711
-
-
711
Provision for credit losses
150
-
-
150
Operating and administrative expenses
434
123
-
557
Insurance losses and loss adjustment expenses
-
157
-
157
Provision for income taxes
201
30
-
231
Net income
$
349
$
51
$
-
$
400
Total assets at September 30, 2015
$
112,045
$
4,046
$
(1,021
)
$
115,070</t>
  </si>
  <si>
    <t>Fair Value Measurements - Financial Assets and Liabilities Measured at Fair Value on a Recurring Basis (Details) - USD ($) $ in Millions</t>
  </si>
  <si>
    <t>Fair Value Assets And Liabilities Measured On Recurring And Nonrecurring Basis [Line Items]</t>
  </si>
  <si>
    <t>Available-for-sale securities, Debt instruments</t>
  </si>
  <si>
    <t>Available-for-sale securities total</t>
  </si>
  <si>
    <t>Counterparty netting and collateral</t>
  </si>
  <si>
    <t>U.S. government and agency obligations [Member]</t>
  </si>
  <si>
    <t>Municipal debt securities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Fixed income total return bond funds [Member]</t>
  </si>
  <si>
    <t>Available-for-sale securities, Equity instruments</t>
  </si>
  <si>
    <t>Recurring [Member]</t>
  </si>
  <si>
    <t>Cash equivalents</t>
  </si>
  <si>
    <t>Restricted cash equivalents</t>
  </si>
  <si>
    <t>Assets at fair value</t>
  </si>
  <si>
    <t>Liabilities at fair value</t>
  </si>
  <si>
    <t>Net assets at fair value</t>
  </si>
  <si>
    <t>Recurring [Member] | Money market instruments [Member]</t>
  </si>
  <si>
    <t>Recurring [Member] | Certificates of deposit [Member]</t>
  </si>
  <si>
    <t>Recurring [Member] | U.S. government and agency obligations [Member]</t>
  </si>
  <si>
    <t>Recurring [Member] | Commercial paper [Member]</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total return bond funds [Member]</t>
  </si>
  <si>
    <t>Recurring [Member] | Equity mutual fund [Member]</t>
  </si>
  <si>
    <t>Recurring [Member] | Foreign currency swaps [Member]</t>
  </si>
  <si>
    <t>Recurring [Member] | Interest rate swap [Member]</t>
  </si>
  <si>
    <t>Recurring [Member] | Interest rate floor [Member]</t>
  </si>
  <si>
    <t>Recurring [Member] | Fixed income mutual funds measured at net asset value [Member]</t>
  </si>
  <si>
    <t>Recurring [Member] | Level 1 [Member]</t>
  </si>
  <si>
    <t>Recurring [Member] | Level 1 [Member] | Money market instruments [Member]</t>
  </si>
  <si>
    <t>Recurring [Member] | Level 1 [Member] | Certificates of deposit [Member]</t>
  </si>
  <si>
    <t>Recurring [Member] | Level 1 [Member] | U.S. government and agency obligations [Member]</t>
  </si>
  <si>
    <t>Recurring [Member] | Level 1 [Member] | Commercial paper [Member]</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total return bond funds [Member]</t>
  </si>
  <si>
    <t>Recurring [Member] | Level 1 [Member] | Equity mutual fund [Member]</t>
  </si>
  <si>
    <t>Recurring [Member] | Level 1 [Member] | Foreign currency swaps [Member]</t>
  </si>
  <si>
    <t>Recurring [Member] | Level 1 [Member] | Interest rate swap [Member]</t>
  </si>
  <si>
    <t>Recurring [Member] | Level 1 [Member] | Interest rate floor [Member]</t>
  </si>
  <si>
    <t>Recurring [Member] | Level 1 [Member] | Fixed income mutual funds measured at net asset value [Member]</t>
  </si>
  <si>
    <t>Recurring [Member] | Level 2 [Member]</t>
  </si>
  <si>
    <t>Recurring [Member] | Level 2 [Member] | Money market instruments [Member]</t>
  </si>
  <si>
    <t>Recurring [Member] | Level 2 [Member] | Certificates of deposit [Member]</t>
  </si>
  <si>
    <t>Recurring [Member] | Level 2 [Member] | U.S. government and agency obligations [Member]</t>
  </si>
  <si>
    <t>Recurring [Member] | Level 2 [Member] | Commercial paper [Member]</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total return bond funds [Member]</t>
  </si>
  <si>
    <t>Recurring [Member] | Level 2 [Member] | Equity mutual fund [Member]</t>
  </si>
  <si>
    <t>Recurring [Member] | Level 2 [Member] | Foreign currency swaps [Member]</t>
  </si>
  <si>
    <t>Recurring [Member] | Level 2 [Member] | Interest rate swap [Member]</t>
  </si>
  <si>
    <t>Recurring [Member] | Level 2 [Member] | Interest rate floor [Member]</t>
  </si>
  <si>
    <t>Recurring [Member] | Level 2 [Member] | Fixed income mutual funds measured at net asset value [Member]</t>
  </si>
  <si>
    <t>Recurring [Member] | Level 3 [Member]</t>
  </si>
  <si>
    <t>Recurring [Member] | Level 3 [Member] | Money market instruments [Member]</t>
  </si>
  <si>
    <t>Recurring [Member] | Level 3 [Member] | Certificates of deposit [Member]</t>
  </si>
  <si>
    <t>Recurring [Member] | Level 3 [Member] | U.S. government and agency obligations [Member]</t>
  </si>
  <si>
    <t>Recurring [Member] | Level 3 [Member] | Commercial paper [Member]</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total return bond funds [Member]</t>
  </si>
  <si>
    <t>Recurring [Member] | Level 3 [Member] | Equity mutual fund [Member]</t>
  </si>
  <si>
    <t>Recurring [Member] | Level 3 [Member] | Foreign currency swaps [Member]</t>
  </si>
  <si>
    <t>Recurring [Member] | Level 3 [Member] | Interest rate swap [Member]</t>
  </si>
  <si>
    <t>Recurring [Member] | Level 3 [Member] | Interest rate floor [Member]</t>
  </si>
  <si>
    <t>Recurring [Member] | Level 3 [Member] | Fixed income mutual funds measured at net asset value [Member]</t>
  </si>
  <si>
    <t>Recurring [Member] | Counterparty Netting &amp; Collateral [Member]</t>
  </si>
  <si>
    <t>Fair Value Measurements - Assets and Liabilities Measured on Recurring Basis Using Significant Unobservable Inputs (Details) - USD ($) $ in Millions</t>
  </si>
  <si>
    <t>Fair Value Assets And Liabilities Measured On Recurring Basis Unobservable Input Reconciliation [Line Items]</t>
  </si>
  <si>
    <t>Fair value</t>
  </si>
  <si>
    <t>Total gains (losses) included in earnings</t>
  </si>
  <si>
    <t>Total gains (losses) included in other comprehensive income</t>
  </si>
  <si>
    <t>Purchases</t>
  </si>
  <si>
    <t>Issuances</t>
  </si>
  <si>
    <t>Sales</t>
  </si>
  <si>
    <t>Settlements</t>
  </si>
  <si>
    <t>Transfers in to Level 3</t>
  </si>
  <si>
    <t>Transfers out of Level 3</t>
  </si>
  <si>
    <t>The amount of total gains (losses) included in earnings attributable to assets held at the reporting date</t>
  </si>
  <si>
    <t>Available-for-sale securities [Member]</t>
  </si>
  <si>
    <t>Available-for-sale securities [Member] | U.S. government and agency obligations [Member]</t>
  </si>
  <si>
    <t>Available-for-sale securities [Member] | Corporate debt securities [Member]</t>
  </si>
  <si>
    <t>Available-for-sale securities [Member] | Mortgage-backed securities [Member]</t>
  </si>
  <si>
    <t>Available-for-sale securities [Member] | Asset-backed securities [Member]</t>
  </si>
  <si>
    <t>Derivative [Member]</t>
  </si>
  <si>
    <t>Derivative [Member] | Interest rate swap [Member]</t>
  </si>
  <si>
    <t>Derivative [Member] | Foreign currency swaps [Member]</t>
  </si>
  <si>
    <t>Fair Value Measurements - Assets and Liabilities Not Carried at Fair Value on Recurring Basis on Consolidated Balance Sheet (Details) - USD ($) $ in Millions</t>
  </si>
  <si>
    <t>Carrying value [Member]</t>
  </si>
  <si>
    <t>Financial liabilities</t>
  </si>
  <si>
    <t>Commercial paper</t>
  </si>
  <si>
    <t>Unsecured notes and loans payable</t>
  </si>
  <si>
    <t>Secured notes and loans payable</t>
  </si>
  <si>
    <t>Fair value [Member]</t>
  </si>
  <si>
    <t>Fair value [Member] | Level 1 [Member]</t>
  </si>
  <si>
    <t>Fair value [Member] | Level 2 [Member]</t>
  </si>
  <si>
    <t>Fair value [Member] | Level 3 [Member]</t>
  </si>
  <si>
    <t>Retail Loan [Member] | Carrying value [Member]</t>
  </si>
  <si>
    <t>Financial assets</t>
  </si>
  <si>
    <t>Retail Loan [Member] | Fair value [Member]</t>
  </si>
  <si>
    <t>Retail Loan [Member] | Fair value [Member] | Level 1 [Member]</t>
  </si>
  <si>
    <t>Retail Loan [Member] | Fair value [Member] | Level 2 [Member]</t>
  </si>
  <si>
    <t>Retail Loan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Fair Value Measurements - Additional Information (Details) - USD ($) $ in Millions</t>
  </si>
  <si>
    <t>Finance receivables from related party</t>
  </si>
  <si>
    <t>Investments in Marketable Securities - Summary of Investments in Marketable Securities (Details) - USD ($) $ in Millions</t>
  </si>
  <si>
    <t>Schedule of Available-for-sale Securities [Line Items]</t>
  </si>
  <si>
    <t>Available-for-sale securities, Debt instruments, Amortized cost</t>
  </si>
  <si>
    <t>Available-for-sale securities, Debt instruments, Fair value</t>
  </si>
  <si>
    <t>Amortized cost</t>
  </si>
  <si>
    <t>Unrealized gains</t>
  </si>
  <si>
    <t>Unrealized losses</t>
  </si>
  <si>
    <t>Certificates of deposit [Member]</t>
  </si>
  <si>
    <t>Fixed income short-term floating NAV fund II [Member]</t>
  </si>
  <si>
    <t>Equity instrument, Amortized cost</t>
  </si>
  <si>
    <t>Equity instrument, Fair value</t>
  </si>
  <si>
    <t>Fixed income U.S. government sector fund [Member]</t>
  </si>
  <si>
    <t>Fixed income municipal sector fund [Member]</t>
  </si>
  <si>
    <t>Investment Grade Corporate Sector Fund [Member]</t>
  </si>
  <si>
    <t>Fixed income high-yield sector fund [Member]</t>
  </si>
  <si>
    <t>Fixed income real return sector fund [Member]</t>
  </si>
  <si>
    <t>Fixed income mortgage sector fund [Member]</t>
  </si>
  <si>
    <t>Fixed income asset-backed securities sector fund [Member]</t>
  </si>
  <si>
    <t>Fixed income emerging market sector fund [Member]</t>
  </si>
  <si>
    <t>Fixed income international sector fund [Member]</t>
  </si>
  <si>
    <t>Equity mutual fund - S&amp;P 500 index [Member]</t>
  </si>
  <si>
    <t>Commercial paper [Member]</t>
  </si>
  <si>
    <t>Investments in Marketable Securities - Additional Information (Details) - USD ($)</t>
  </si>
  <si>
    <t>1 Months Ended</t>
  </si>
  <si>
    <t>Private placement share redemption percentage</t>
  </si>
  <si>
    <t>1.00%</t>
  </si>
  <si>
    <t>Private placement share redemption amount</t>
  </si>
  <si>
    <t>Share redemption period</t>
  </si>
  <si>
    <t>90 days</t>
  </si>
  <si>
    <t>Realized gains on sales</t>
  </si>
  <si>
    <t>Subsequent Event [Member]</t>
  </si>
  <si>
    <t>Investments in Marketable Securities - Schedule of Realized Gains and Losses and Other-than-Temporary Impairment on Sales from AFS (Details) - USD ($) $ in Millions</t>
  </si>
  <si>
    <t>Available-for-sale securities:</t>
  </si>
  <si>
    <t>Realized losses on sales</t>
  </si>
  <si>
    <t>Other-than-temporary impairment</t>
  </si>
  <si>
    <t>Investments in Marketable Securities - Summary of Contractual Maturities of Available-for-Sale Securities (Details) $ in Millions</t>
  </si>
  <si>
    <t>Sep. 30, 2016USD ($)</t>
  </si>
  <si>
    <t>Due within 1 Year, Amount</t>
  </si>
  <si>
    <t>Due after 1 Year through 5 Years, Amount</t>
  </si>
  <si>
    <t>Due after 5 Years through 10 Years, Amount</t>
  </si>
  <si>
    <t>Due after 10 Years, Amount</t>
  </si>
  <si>
    <t>Mortgage-backed and asset-backed securities, fair value</t>
  </si>
  <si>
    <t>[1]</t>
  </si>
  <si>
    <t>Total, fair value</t>
  </si>
  <si>
    <t>Due within 1 Year, Amortized Cost</t>
  </si>
  <si>
    <t>Due after 1 Year through 5 Years, Amortized Cost</t>
  </si>
  <si>
    <t>Due after 5 Years through 10 Years, Amortized Cost</t>
  </si>
  <si>
    <t>Due after 10 Years, Amortized Cost</t>
  </si>
  <si>
    <t>Mortgage-backed and asset-backed securities, amortized cost</t>
  </si>
  <si>
    <t>Mortgage-backed and asset-backed securities are shown separately from other maturity groupings as these securities do not have a single maturity date.</t>
  </si>
  <si>
    <t>Finance Receivables, Net (Net Financing Receivables) (Details) - USD ($) $ in Millions</t>
  </si>
  <si>
    <t>Jun. 30, 2016</t>
  </si>
  <si>
    <t>Jun. 30, 2015</t>
  </si>
  <si>
    <t>Mar. 31, 2015</t>
  </si>
  <si>
    <t>Accounts, Notes, Loans and Financing Receivable [Line Items]</t>
  </si>
  <si>
    <t>Gross finance receivables</t>
  </si>
  <si>
    <t>Finance Receivables, Net [Member]</t>
  </si>
  <si>
    <t>Deferred origination (fees) and costs, net</t>
  </si>
  <si>
    <t>Deferred income</t>
  </si>
  <si>
    <t>Allowance for credit losses</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Finance Receivable Credit Quality Indicators) (Details) - USD ($) $ in Millions</t>
  </si>
  <si>
    <t>Financing Receivable, Recorded Investment [Line Items]</t>
  </si>
  <si>
    <t>Current</t>
  </si>
  <si>
    <t>Financing receivables, past due</t>
  </si>
  <si>
    <t>Total Finance Receivables</t>
  </si>
  <si>
    <t>Retail Loan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30-59 Days Past Due [Member]</t>
  </si>
  <si>
    <t>30-59 Days Past Due [Member] | Retail Loan [Member]</t>
  </si>
  <si>
    <t>30-59 Days Past Due [Member] | Wholesale [Member]</t>
  </si>
  <si>
    <t>30-59 Days Past Due [Member] | Real estate [Member]</t>
  </si>
  <si>
    <t>30-59 Days Past Due [Member] | Working capital [Member]</t>
  </si>
  <si>
    <t>60-89 Days Past Due [Member]</t>
  </si>
  <si>
    <t>60-89 Days Past Due [Member] | Retail Loan [Member]</t>
  </si>
  <si>
    <t>60-89 Days Past Due [Member] | Wholesale [Member]</t>
  </si>
  <si>
    <t>60-89 Days Past Due [Member] | Real estate [Member]</t>
  </si>
  <si>
    <t>60-89 Days Past Due [Member] | Working capital [Member]</t>
  </si>
  <si>
    <t>90 Days or Greater Past Due [Member]</t>
  </si>
  <si>
    <t>90 Days or Greater Past Due [Member] | Retail Loan [Member]</t>
  </si>
  <si>
    <t>90 Days or Greater Past Due [Member] | Wholesale [Member]</t>
  </si>
  <si>
    <t>90 Days or Greater Past Due [Member] | Real estate [Member]</t>
  </si>
  <si>
    <t>90 Days or Greater Past Due [Member] | Working capital [Member]</t>
  </si>
  <si>
    <t>Finance Receivables, Net (Summary of Impaired Loans by Class of Finance Receivable) (Details) - USD ($) $ in Millions</t>
  </si>
  <si>
    <t>Impaired Finance Receivables</t>
  </si>
  <si>
    <t>Impaired Finance Receivables Individually Evaluated with Related Allowance</t>
  </si>
  <si>
    <t>Impaired Finance Receivables Individually Evaluated with No Related Allowance</t>
  </si>
  <si>
    <t>Impaired Finance Receivables Aggregated And Evaluated For Impairment</t>
  </si>
  <si>
    <t>Unpaid Principal Balance</t>
  </si>
  <si>
    <t>Unpaid Principal Balance Individually Evaluated with Related Allowance</t>
  </si>
  <si>
    <t>Unpaid Principal Balance Individually Evaluated with No Related Allowance</t>
  </si>
  <si>
    <t>Unpaid Principal Balance Aggregated And Evaluated For Impairment</t>
  </si>
  <si>
    <t>Individually Evaluated Allowance</t>
  </si>
  <si>
    <t>Average Impaired Finance Receivables</t>
  </si>
  <si>
    <t>Average Impaired Finance Receivables Individually Evaluated For Impairment with An Allowance</t>
  </si>
  <si>
    <t>Average Impaired Finance Receivables Individually Evaluated For Impairment Without An Allowance</t>
  </si>
  <si>
    <t>Average Impaired Finance Receivables Account Balances Aggregated And Evaluated For Impairment</t>
  </si>
  <si>
    <t>Interest Income Recognized</t>
  </si>
  <si>
    <t>Interest Income Recognized Individually Evaluated with Related Allowance</t>
  </si>
  <si>
    <t>Interest Income Recognized Individually Evaluated with No Related Allowance</t>
  </si>
  <si>
    <t>Interest Income Recognized Aggregated And Evaluated For Impairment</t>
  </si>
  <si>
    <t>Finance Receivables, Net - Additional Information (Details) - USD ($) $ in Millions</t>
  </si>
  <si>
    <t>Dealer products portfolio segment accounts on nonaccrual status</t>
  </si>
  <si>
    <t>Investments in Operating Leases, Net (Investments in Operating Leases, Net) (Details) - USD ($) $ in Millions</t>
  </si>
  <si>
    <t>Property Subject To Or Available For Operating Lease [Line Items]</t>
  </si>
  <si>
    <t>Investments in operating leases [Member]</t>
  </si>
  <si>
    <t>Investments in operating leases</t>
  </si>
  <si>
    <t>Securitized investments in operating leases [Member]</t>
  </si>
  <si>
    <t>Investments In Operating Leases, Net [Member]</t>
  </si>
  <si>
    <t>Accumulated depreciation</t>
  </si>
  <si>
    <t>Allowance for Credit Losses - Allowance for Credit Losses on Finance Receivables and Investments in Operating Leases (Details) - USD ($) $ in Millions</t>
  </si>
  <si>
    <t>Allowance for credit losses at beginning of period</t>
  </si>
  <si>
    <t>Transferred to held-for-sale</t>
  </si>
  <si>
    <t>Charge-offs, net of recoveries</t>
  </si>
  <si>
    <t>Allowance for credit losses at end of period</t>
  </si>
  <si>
    <t>Amount relates to the commercial finance business which was sold on October 1, 2015.</t>
  </si>
  <si>
    <t>Allowance for Credit Losses - Additional Information (Details) - USD ($) $ in Millions</t>
  </si>
  <si>
    <t>Financing Receivable Allowance For Credit Losses [Line Items]</t>
  </si>
  <si>
    <t>Recoveries from credit loss charge-offs</t>
  </si>
  <si>
    <t>Impaired finance receivables aggregated and collectively evaluated for impairment</t>
  </si>
  <si>
    <t>Ending balance: Collectively evaluated for impairment</t>
  </si>
  <si>
    <t>Finance Receivables, Net [Member] | Retail and Commercial Loan [Member]</t>
  </si>
  <si>
    <t>Finance Receivables, Net [Member] | Dealer Products [Member]</t>
  </si>
  <si>
    <t>Finance Receivables, Net [Member] | TMS [Member] | Financial Guarantee [Member] | Dealer Products [Member]</t>
  </si>
  <si>
    <t>Finance Receivables, Net [Member] | Private Toyota Distributors [Member] | Financial Guarantee [Member] | Dealer Products [Member]</t>
  </si>
  <si>
    <t>Allowance for Credit Losses - Allowance for Credit Losses and Recorded Investment in Finance Receivables by Portfolio Segment (Details) - USD ($) $ in Millions</t>
  </si>
  <si>
    <t>Allowance for Credit Losses for Finance Receivables:</t>
  </si>
  <si>
    <t>Provisions</t>
  </si>
  <si>
    <t>Finance Receivables:</t>
  </si>
  <si>
    <t>Charge-offs</t>
  </si>
  <si>
    <t>Recoveries</t>
  </si>
  <si>
    <t>Ending balance: Individually evaluated for impairment</t>
  </si>
  <si>
    <t>Finance Receivables, Net [Member] | Retail Loan [Member]</t>
  </si>
  <si>
    <t>Finance Receivables, Net [Member] | Commercial Portfolio Segment [Member]</t>
  </si>
  <si>
    <t>Allowance for Credit Losses - Past Due Finance Receivables and Investments in Operating Leases (Details) - USD ($) $ in Millions</t>
  </si>
  <si>
    <t>Finance receivables</t>
  </si>
  <si>
    <t>Allowance for Credit Losses - Aging of Finance Receivables by Class (Details) - USD ($) $ in Millions</t>
  </si>
  <si>
    <t>Financing Receivable, Recorded Investment, Past Due [Line Items]</t>
  </si>
  <si>
    <t>Total Past Due</t>
  </si>
  <si>
    <t>90 Days or Greater Past Due and Accruing</t>
  </si>
  <si>
    <t>Retail Loan [Member] | 30-59 Days Past Due [Member]</t>
  </si>
  <si>
    <t>Retail Loan [Member] | 60-89 Days Past Due [Member]</t>
  </si>
  <si>
    <t>Retail Loan [Member] | 90 Days or Greater Past Due [Member]</t>
  </si>
  <si>
    <t>Wholesale [Member] | 30-59 Days Past Due [Member]</t>
  </si>
  <si>
    <t>Wholesale [Member] | 60-89 Days Past Due [Member]</t>
  </si>
  <si>
    <t>Wholesale [Member] | 90 Days or Greater Past Due [Member]</t>
  </si>
  <si>
    <t>Real estate [Member] | 30-59 Days Past Due [Member]</t>
  </si>
  <si>
    <t>Real estate [Member] | 60-89 Days Past Due [Member]</t>
  </si>
  <si>
    <t>Real estate [Member] | 90 Days or Greater Past Due [Member]</t>
  </si>
  <si>
    <t>Working capital [Member] | 30-59 Days Past Due [Member]</t>
  </si>
  <si>
    <t>Working capital [Member] | 60-89 Days Past Due [Member]</t>
  </si>
  <si>
    <t>Working capital [Member] | 90 Days or Greater Past Due [Member]</t>
  </si>
  <si>
    <t>Derivatives, Hedging Activities and Interest Expense - Derivative Activity Impact on Consolidated Balance Sheet (Details) - USD ($) $ in Millions</t>
  </si>
  <si>
    <t>Derivatives Fair Value [Line Items]</t>
  </si>
  <si>
    <t>Carrying value of derivative contracts – Other assets</t>
  </si>
  <si>
    <t>Carrying value of derivative contracts – Other liabilities</t>
  </si>
  <si>
    <t>Counterparty netting and collateral held</t>
  </si>
  <si>
    <t>Other assets [Member]</t>
  </si>
  <si>
    <t>Notional</t>
  </si>
  <si>
    <t>Other assets [Member] | Interest rate swap [Member]</t>
  </si>
  <si>
    <t>Other assets [Member] | Interest rate floor [Member]</t>
  </si>
  <si>
    <t>Other assets [Member] | Foreign currency swaps [Member]</t>
  </si>
  <si>
    <t>Other liabilities [Member]</t>
  </si>
  <si>
    <t>Counterparty netting and collateral posted</t>
  </si>
  <si>
    <t>Other liabilities [Member] | Interest rate swap [Member]</t>
  </si>
  <si>
    <t>Other liabilities [Member] | Foreign currency swaps [Member]</t>
  </si>
  <si>
    <t>Other liabilities [Member] | Interest rate cap [Member]</t>
  </si>
  <si>
    <t>Hedge accounting derivatives [Member] | Other assets [Member]</t>
  </si>
  <si>
    <t>Hedge accounting derivatives [Member] | Other assets [Member] | Interest rate swap [Member]</t>
  </si>
  <si>
    <t>Hedge accounting derivatives [Member] | Other assets [Member] | Interest rate floor [Member]</t>
  </si>
  <si>
    <t>Hedge accounting derivatives [Member] | Other assets [Member] | Foreign currency swaps [Member]</t>
  </si>
  <si>
    <t>Hedge accounting derivatives [Member] | Other liabilities [Member]</t>
  </si>
  <si>
    <t>Hedge accounting derivatives [Member] | Other liabilities [Member] | Interest rate swap [Member]</t>
  </si>
  <si>
    <t>Hedge accounting derivatives [Member] | Other liabilities [Member] | Foreign currency swaps [Member]</t>
  </si>
  <si>
    <t>Hedge accounting derivatives [Member] | Other liabilities [Member] | Interest rate cap [Member]</t>
  </si>
  <si>
    <t>Non-hedge accounting derivatives [Member] | Other assets [Member]</t>
  </si>
  <si>
    <t>Non-hedge accounting derivatives [Member] | Other assets [Member] | Interest rate swap [Member]</t>
  </si>
  <si>
    <t>Non-hedge accounting derivatives [Member] | Other assets [Member] | Interest rate floor [Member]</t>
  </si>
  <si>
    <t>Non-hedge accounting derivatives [Member] | Other assets [Member] | Foreign currency swaps [Member]</t>
  </si>
  <si>
    <t>Non-hedge accounting derivatives [Member] | Other liabilities [Member]</t>
  </si>
  <si>
    <t>Non-hedge accounting derivatives [Member] | Other liabilities [Member] | Interest rate swap [Member]</t>
  </si>
  <si>
    <t>Non-hedge accounting derivatives [Member] | Other liabilities [Member] | Foreign currency swaps [Member]</t>
  </si>
  <si>
    <t>Non-hedge accounting derivatives [Member] | Other liabilities [Member] | Interest rate cap [Member]</t>
  </si>
  <si>
    <t>Carrying value [Member] | Other assets [Member]</t>
  </si>
  <si>
    <t>Carrying value [Member] | Other liabilities [Member]</t>
  </si>
  <si>
    <t>Derivatives, Hedging Activities and Interest Expense - Additional Information (Details) - USD ($) $ in Millions</t>
  </si>
  <si>
    <t>Collateral held</t>
  </si>
  <si>
    <t>Collateral held in excess of the fair value of derivative assets</t>
  </si>
  <si>
    <t>Collateral posted in excess of the fair value of derivative liabilities</t>
  </si>
  <si>
    <t>Derivatives, Hedging Activities and Interest Expense - Components of Interest Expense (Details) - USD ($) $ in Millions</t>
  </si>
  <si>
    <t>Derivative Instruments Gain Loss [Line Items]</t>
  </si>
  <si>
    <t>Interest expense on debt</t>
  </si>
  <si>
    <t>Interest (income) expense on derivatives</t>
  </si>
  <si>
    <t>Interest expense on debt and derivatives, net</t>
  </si>
  <si>
    <t>Total interest expense</t>
  </si>
  <si>
    <t>Interest expense [Member]</t>
  </si>
  <si>
    <t>Loss (gain) on non-hedge accounting debt denominated in foreign currencies</t>
  </si>
  <si>
    <t>(Gain) loss on non-hedge accounting foreign currency swaps</t>
  </si>
  <si>
    <t>(Gain) loss on U.S. dollar non-hedge accounting interest rate swaps</t>
  </si>
  <si>
    <t>Hedge accounting derivatives [Member] | Interest expense [Member]</t>
  </si>
  <si>
    <t>(Gain) loss on hedge accounting derivatives</t>
  </si>
  <si>
    <t>Less hedged item: change in fair value of fixed rate debt denominated in a foreign currency</t>
  </si>
  <si>
    <t>Ineffectiveness related to hedge accounting derivatives</t>
  </si>
  <si>
    <t>Hedge accounting derivatives [Member] | Interest expense [Member] | Foreign currency swaps [Member]</t>
  </si>
  <si>
    <t>Other Assets and Other Liabilities - Other Assets and Other Liabilities (Details) - USD ($) $ in Millions</t>
  </si>
  <si>
    <t>Other assets:</t>
  </si>
  <si>
    <t>Notes receivable from affiliates</t>
  </si>
  <si>
    <t>Used vehicles held for sale</t>
  </si>
  <si>
    <t>Income taxes receivable</t>
  </si>
  <si>
    <t>Total other assets</t>
  </si>
  <si>
    <t>Other liabilities:</t>
  </si>
  <si>
    <t>Unearned insurance premiums and contract revenues</t>
  </si>
  <si>
    <t>Accounts payable and accrued expenses</t>
  </si>
  <si>
    <t>Income taxes payable</t>
  </si>
  <si>
    <t>Total other liabilities</t>
  </si>
  <si>
    <t>Debt - Debt and Related Weighted Average Contractual Interest Rates (Details) - USD ($) $ in Millions</t>
  </si>
  <si>
    <t>Debt Instrument [Line Items]</t>
  </si>
  <si>
    <t>Weighted average contractual interest rates</t>
  </si>
  <si>
    <t>1.43%</t>
  </si>
  <si>
    <t>1.30%</t>
  </si>
  <si>
    <t>0.85%</t>
  </si>
  <si>
    <t>0.60%</t>
  </si>
  <si>
    <t>Unsecured notes and loans payable [Member]</t>
  </si>
  <si>
    <t>1.82%</t>
  </si>
  <si>
    <t>1.76%</t>
  </si>
  <si>
    <t>Secured notes and loans payable [Member]</t>
  </si>
  <si>
    <t>1.09%</t>
  </si>
  <si>
    <t>0.91%</t>
  </si>
  <si>
    <t>Carrying value adjustment [Member]</t>
  </si>
  <si>
    <t>Debt - Additional Information (Details) - USD ($) $ in Millions</t>
  </si>
  <si>
    <t>Debt instrument, unamortized premiums, discounts and debt issuance costs</t>
  </si>
  <si>
    <t>Increase (decrease) in carrying value adjustment on debt</t>
  </si>
  <si>
    <t>Debt instrument, face amount</t>
  </si>
  <si>
    <t>Commercial paper average remaining maturity period</t>
  </si>
  <si>
    <t>95 days</t>
  </si>
  <si>
    <t>Debt maturity year</t>
  </si>
  <si>
    <t>Debt denominated in foreign currency</t>
  </si>
  <si>
    <t>Unsecured notes and loans payable [Member] | Floating and Fixed Rate [Member] | Minimum [Member]</t>
  </si>
  <si>
    <t>Contractual interest rate</t>
  </si>
  <si>
    <t>0.00%</t>
  </si>
  <si>
    <t>Unsecured notes and loans payable [Member] | Floating and Fixed Rate [Member] | Maximum [Member]</t>
  </si>
  <si>
    <t>9.40%</t>
  </si>
  <si>
    <t>Secured notes and loans payable [Member] | Floating and Fixed Rate [Member] | Minimum [Member]</t>
  </si>
  <si>
    <t>0.70%</t>
  </si>
  <si>
    <t>0.50%</t>
  </si>
  <si>
    <t>Secured notes and loans payable [Member] | Floating and Fixed Rate [Member] | Maximum [Member]</t>
  </si>
  <si>
    <t>1.70%</t>
  </si>
  <si>
    <t>Variable Interest Entities - Schedule of Variable Interest Entities, Securitization Transactions Assets and Liabilities (Details) - USD ($) $ in Millions</t>
  </si>
  <si>
    <t>Variable Interest Entity [Line Items]</t>
  </si>
  <si>
    <t>Restricted Cash</t>
  </si>
  <si>
    <t>Net Securitized Assets</t>
  </si>
  <si>
    <t>Other Assets</t>
  </si>
  <si>
    <t>Variable Interest Entities Assets [Member]</t>
  </si>
  <si>
    <t>Gross Securitized Assets</t>
  </si>
  <si>
    <t>Variable Interest Entities Liabilities [Member]</t>
  </si>
  <si>
    <t>Retail Finance Receivables [Member] | Variable Interest Entities Assets [Member]</t>
  </si>
  <si>
    <t>Retail Finance Receivables [Member] | Variable Interest Entities Liabilities [Member]</t>
  </si>
  <si>
    <t>Investments In Operating Leases, Net [Member] | Variable Interest Entities Assets [Member]</t>
  </si>
  <si>
    <t>Investments In Operating Leases, Net [Member] | Variable Interest Entities Liabilities [Member]</t>
  </si>
  <si>
    <t>Variable Interest Entities - Additional Information (Details) - USD ($) $ in Millions</t>
  </si>
  <si>
    <t>Securities retained by TMCC</t>
  </si>
  <si>
    <t>Liquidity Facilities and Letters of Credit - Additional Information (Details) - USD ($)</t>
  </si>
  <si>
    <t>Nov. 30, 2015</t>
  </si>
  <si>
    <t>364 Day Credit Agreement Expiring 2017 [Member]</t>
  </si>
  <si>
    <t>Line Of Credit Facility [Line Items]</t>
  </si>
  <si>
    <t>Initiation date</t>
  </si>
  <si>
    <t>Nov. 30,
		2015</t>
  </si>
  <si>
    <t>Maximum borrowing capacity</t>
  </si>
  <si>
    <t>Credit facilities amount outstanding</t>
  </si>
  <si>
    <t>Three Year Agreement Expiring 2019 [Member]</t>
  </si>
  <si>
    <t>Five Year Agreement Expiring 2021 [Member]</t>
  </si>
  <si>
    <t>Total Committed Bank Credit Facilities [Member]</t>
  </si>
  <si>
    <t>Committed Bank Credit Facility Expiring 2017 [Member]</t>
  </si>
  <si>
    <t>Committed Bank Credit Facility Expiring 2018 [Member]</t>
  </si>
  <si>
    <t>Committed Bank Credit Facility Expiring 2019 [Member]</t>
  </si>
  <si>
    <t>Committed Bank Credit Facility Expiring 2020 [Member]</t>
  </si>
  <si>
    <t>Commitments and Contingencies - Commitments and Guarantees (Details) - USD ($) $ in Millions</t>
  </si>
  <si>
    <t>Commitments:</t>
  </si>
  <si>
    <t>Credit facilities commitments with dealers</t>
  </si>
  <si>
    <t>Minimum lease commitments</t>
  </si>
  <si>
    <t>Total commitments</t>
  </si>
  <si>
    <t>Total commitments and guarantees</t>
  </si>
  <si>
    <t>Performance Guarantee [Member] | Putnam and Gibson Counties [Member]</t>
  </si>
  <si>
    <t>Guarantees of affiliate pollution control and solid waste disposal bonds</t>
  </si>
  <si>
    <t>Commitments and Contingencies - Additional Information (Details) - USD ($)</t>
  </si>
  <si>
    <t>12 Months Ended</t>
  </si>
  <si>
    <t>Mar. 31, 2017</t>
  </si>
  <si>
    <t>Commitments And Contingencies [Line Items]</t>
  </si>
  <si>
    <t>Estimated moving costs</t>
  </si>
  <si>
    <t>Indemnification provisions</t>
  </si>
  <si>
    <t>Putnam and Gibson Counties [Member] | Performance Guarantee [Member]</t>
  </si>
  <si>
    <t>TMS [Member]</t>
  </si>
  <si>
    <t>15-year lease agreement between TMCC and TMS</t>
  </si>
  <si>
    <t>15 years</t>
  </si>
  <si>
    <t>Expiration date of the 15-year lease agreement between TMCC and TMS</t>
  </si>
  <si>
    <t>Mar. 31,
		2018</t>
  </si>
  <si>
    <t>TMCC-affiliated companies [Member]</t>
  </si>
  <si>
    <t>TMCC-affiliated companies [Member] | Putnam and Gibson Counties [Member] | Performance Guarantee [Member]</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TMCC-affiliated companies [Member] | Putnam and Gibson Counties [Member] | Affiliate Pollution Control and Solid Waste Disposal Bonds [Member] | Scenario, Forecast [Member]</t>
  </si>
  <si>
    <t>Guaranty Fee</t>
  </si>
  <si>
    <t>Commitments and Contingencies - Future Minimum Lease Payments under Non-cancelable Operating Leases (Details) - USD ($) $ in Millions</t>
  </si>
  <si>
    <t>Future minimum lease payments under non-cancelable operating leases</t>
  </si>
  <si>
    <t>Thereafter</t>
  </si>
  <si>
    <t>Income Taxes - Additional Information (Details) - USD ($) $ in Millions</t>
  </si>
  <si>
    <t>Income Tax Disclosure [Line Items]</t>
  </si>
  <si>
    <t>Effective tax rate</t>
  </si>
  <si>
    <t>37.00%</t>
  </si>
  <si>
    <t>38.00%</t>
  </si>
  <si>
    <t>Deferred tax assets</t>
  </si>
  <si>
    <t>Net deferred income tax liability</t>
  </si>
  <si>
    <t>Federal [Member]</t>
  </si>
  <si>
    <t>Expiration Dates</t>
  </si>
  <si>
    <t>Mar. 31,
		2035</t>
  </si>
  <si>
    <t>Related Party Transactions - Related Party Transactions Included in Consolidated Statement of Income (Details) - USD ($) $ in Millions</t>
  </si>
  <si>
    <t>Net financing revenues:</t>
  </si>
  <si>
    <t>Manufacturers’ subvention support and other revenues</t>
  </si>
  <si>
    <t>Origination costs paid to affiliates</t>
  </si>
  <si>
    <t>Credit support fees incurred</t>
  </si>
  <si>
    <t>Interest and other expenses paid to affiliates</t>
  </si>
  <si>
    <t>Insurance earned premiums and contract revenues:</t>
  </si>
  <si>
    <t>Affiliate insurance premiums and contract revenues</t>
  </si>
  <si>
    <t>Investments and other income, net:</t>
  </si>
  <si>
    <t>Interest earned on notes receivable from affiliates</t>
  </si>
  <si>
    <t>Other income from affiliates</t>
  </si>
  <si>
    <t>Shared services charges and other expenses</t>
  </si>
  <si>
    <t>Employee benefits expense</t>
  </si>
  <si>
    <t>Related Party Transactions - Related Party Transactions Included in Consolidated Balance Sheet (Details) - USD ($) $ in Millions</t>
  </si>
  <si>
    <t>Accounts receivable from affiliates</t>
  </si>
  <si>
    <t>Notes receivable under home loan programs</t>
  </si>
  <si>
    <t>Deferred retail origination costs paid to affiliates</t>
  </si>
  <si>
    <t>Deferred retail subvention income from affiliates</t>
  </si>
  <si>
    <t>Leases to affiliates</t>
  </si>
  <si>
    <t>Deferred lease origination costs paid to affiliates</t>
  </si>
  <si>
    <t>Deferred lease subvention income from affiliates</t>
  </si>
  <si>
    <t>Other receivables from affiliates</t>
  </si>
  <si>
    <t>Subvention support receivable from affiliates</t>
  </si>
  <si>
    <t>Accounts payable to affiliates</t>
  </si>
  <si>
    <t>Notes payable to affiliates</t>
  </si>
  <si>
    <t>Stock-based compensation</t>
  </si>
  <si>
    <t>Segment Information - Schedule of Segment Reporting Information by Segment (Details) - USD ($) $ in Millions</t>
  </si>
  <si>
    <t>Segment Reporting Information [Line Items]</t>
  </si>
  <si>
    <t>Total gross revenues</t>
  </si>
  <si>
    <t>Operating and administrative expenses</t>
  </si>
  <si>
    <t>Intercompany Eliminations [Member]</t>
  </si>
  <si>
    <t>Finance Operations [Member] | Operating Segments [Member]</t>
  </si>
  <si>
    <t>Insurance Operations [Member] | Operating Segments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834071</v>
      </c>
    </row>
    <row r="9" spans="1:3">
      <c t="s" r="A9" s="4">
        <v>14</v>
      </c>
      <c t="s" r="B9" s="4">
        <v>15</v>
      </c>
    </row>
    <row r="10" spans="1:3">
      <c t="s" r="A10" s="4">
        <v>16</v>
      </c>
      <c t="s" r="B10" s="4">
        <v>17</v>
      </c>
    </row>
    <row r="11" spans="1:3">
      <c t="s" r="A11" s="4">
        <v>18</v>
      </c>
      <c t="s" r="B11" s="4">
        <v>19</v>
      </c>
    </row>
    <row r="12" spans="1:3">
      <c t="s" r="A12" s="4">
        <v>20</v>
      </c>
      <c t="n" r="C12" s="6">
        <v>91500</v>
      </c>
    </row>
    <row r="13" spans="1:3">
      <c t="s" r="A13" s="4">
        <v>21</v>
      </c>
      <c t="n" r="B13" s="6">
        <v>2017</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67</v>
      </c>
      <c t="s" r="B1" s="2">
        <v>1</v>
      </c>
    </row>
    <row r="2" spans="1:2">
      <c t="s" r="B2" s="2">
        <v>2</v>
      </c>
    </row>
    <row r="3" spans="1:2">
      <c t="s" r="A3" s="3">
        <v>159</v>
      </c>
    </row>
    <row r="4" spans="1:2">
      <c t="s" r="A4" s="4">
        <v>67</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925</v>
      </c>
      <c t="n" r="C4" s="7">
        <v>1789</v>
      </c>
      <c t="n" r="D4" s="7">
        <v>3816</v>
      </c>
      <c t="n" r="E4" s="7">
        <v>3485</v>
      </c>
    </row>
    <row r="5" spans="1:5">
      <c t="s" r="A5" s="4">
        <v>29</v>
      </c>
      <c t="n" r="B5" s="6">
        <v>459</v>
      </c>
      <c t="n" r="C5" s="6">
        <v>465</v>
      </c>
      <c t="n" r="D5" s="6">
        <v>915</v>
      </c>
      <c t="n" r="E5" s="6">
        <v>922</v>
      </c>
    </row>
    <row r="6" spans="1:5">
      <c t="s" r="A6" s="4">
        <v>30</v>
      </c>
      <c t="n" r="B6" s="6">
        <v>112</v>
      </c>
      <c t="n" r="C6" s="6">
        <v>99</v>
      </c>
      <c t="n" r="D6" s="6">
        <v>223</v>
      </c>
      <c t="n" r="E6" s="6">
        <v>201</v>
      </c>
    </row>
    <row r="7" spans="1:5">
      <c t="s" r="A7" s="4">
        <v>31</v>
      </c>
      <c t="n" r="B7" s="6">
        <v>2496</v>
      </c>
      <c t="n" r="C7" s="6">
        <v>2353</v>
      </c>
      <c t="n" r="D7" s="6">
        <v>4954</v>
      </c>
      <c t="n" r="E7" s="6">
        <v>4608</v>
      </c>
    </row>
    <row r="8" spans="1:5">
      <c t="s" r="A8" s="4">
        <v>32</v>
      </c>
      <c t="n" r="B8" s="6">
        <v>1683</v>
      </c>
      <c t="n" r="C8" s="6">
        <v>1446</v>
      </c>
      <c t="n" r="D8" s="6">
        <v>3272</v>
      </c>
      <c t="n" r="E8" s="6">
        <v>2806</v>
      </c>
    </row>
    <row r="9" spans="1:5">
      <c t="s" r="A9" s="4">
        <v>33</v>
      </c>
      <c t="n" r="B9" s="6">
        <v>297</v>
      </c>
      <c t="n" r="C9" s="6">
        <v>203</v>
      </c>
      <c t="n" r="D9" s="6">
        <v>604</v>
      </c>
      <c t="n" r="E9" s="6">
        <v>711</v>
      </c>
    </row>
    <row r="10" spans="1:5">
      <c t="s" r="A10" s="4">
        <v>34</v>
      </c>
      <c t="n" r="B10" s="6">
        <v>516</v>
      </c>
      <c t="n" r="C10" s="6">
        <v>704</v>
      </c>
      <c t="n" r="D10" s="6">
        <v>1078</v>
      </c>
      <c t="n" r="E10" s="6">
        <v>1091</v>
      </c>
    </row>
    <row r="11" spans="1:5">
      <c t="s" r="A11" s="4">
        <v>35</v>
      </c>
      <c t="n" r="B11" s="6">
        <v>199</v>
      </c>
      <c t="n" r="C11" s="6">
        <v>178</v>
      </c>
      <c t="n" r="D11" s="6">
        <v>392</v>
      </c>
      <c t="n" r="E11" s="6">
        <v>352</v>
      </c>
    </row>
    <row r="12" spans="1:5">
      <c t="s" r="A12" s="4">
        <v>36</v>
      </c>
      <c t="n" r="B12" s="6">
        <v>112</v>
      </c>
      <c t="n" r="C12" s="6">
        <v>14</v>
      </c>
      <c t="n" r="D12" s="6">
        <v>164</v>
      </c>
      <c t="n" r="E12" s="6">
        <v>52</v>
      </c>
    </row>
    <row r="13" spans="1:5">
      <c t="s" r="A13" s="4">
        <v>37</v>
      </c>
      <c t="n" r="B13" s="6">
        <v>827</v>
      </c>
      <c t="n" r="C13" s="6">
        <v>896</v>
      </c>
      <c t="n" r="D13" s="6">
        <v>1634</v>
      </c>
      <c t="n" r="E13" s="6">
        <v>1495</v>
      </c>
    </row>
    <row r="14" spans="1:5">
      <c t="s" r="A14" s="3">
        <v>38</v>
      </c>
    </row>
    <row r="15" spans="1:5">
      <c t="s" r="A15" s="4">
        <v>39</v>
      </c>
      <c t="n" r="B15" s="6">
        <v>161</v>
      </c>
      <c t="n" r="C15" s="6">
        <v>105</v>
      </c>
      <c t="n" r="D15" s="6">
        <v>213</v>
      </c>
      <c t="n" r="E15" s="6">
        <v>150</v>
      </c>
    </row>
    <row r="16" spans="1:5">
      <c t="s" r="A16" s="4">
        <v>40</v>
      </c>
      <c t="n" r="B16" s="6">
        <v>317</v>
      </c>
      <c t="n" r="C16" s="6">
        <v>287</v>
      </c>
      <c t="n" r="D16" s="6">
        <v>596</v>
      </c>
      <c t="n" r="E16" s="6">
        <v>557</v>
      </c>
    </row>
    <row r="17" spans="1:5">
      <c t="s" r="A17" s="4">
        <v>41</v>
      </c>
      <c t="n" r="B17" s="6">
        <v>91</v>
      </c>
      <c t="n" r="C17" s="6">
        <v>78</v>
      </c>
      <c t="n" r="D17" s="6">
        <v>180</v>
      </c>
      <c t="n" r="E17" s="6">
        <v>157</v>
      </c>
    </row>
    <row r="18" spans="1:5">
      <c t="s" r="A18" s="4">
        <v>42</v>
      </c>
      <c t="n" r="B18" s="6">
        <v>569</v>
      </c>
      <c t="n" r="C18" s="6">
        <v>470</v>
      </c>
      <c t="n" r="D18" s="6">
        <v>989</v>
      </c>
      <c t="n" r="E18" s="6">
        <v>864</v>
      </c>
    </row>
    <row r="19" spans="1:5">
      <c t="s" r="A19" s="4">
        <v>43</v>
      </c>
      <c t="n" r="B19" s="6">
        <v>258</v>
      </c>
      <c t="n" r="C19" s="6">
        <v>426</v>
      </c>
      <c t="n" r="D19" s="6">
        <v>645</v>
      </c>
      <c t="n" r="E19" s="6">
        <v>631</v>
      </c>
    </row>
    <row r="20" spans="1:5">
      <c t="s" r="A20" s="4">
        <v>44</v>
      </c>
      <c t="n" r="B20" s="6">
        <v>95</v>
      </c>
      <c t="n" r="C20" s="6">
        <v>161</v>
      </c>
      <c t="n" r="D20" s="6">
        <v>241</v>
      </c>
      <c t="n" r="E20" s="6">
        <v>231</v>
      </c>
    </row>
    <row r="21" spans="1:5">
      <c t="s" r="A21" s="4">
        <v>45</v>
      </c>
      <c t="n" r="B21" s="7">
        <v>163</v>
      </c>
      <c t="n" r="C21" s="7">
        <v>265</v>
      </c>
      <c t="n" r="D21" s="7">
        <v>404</v>
      </c>
      <c t="n" r="E21" s="7">
        <v>4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r="A1" s="1">
        <v>179</v>
      </c>
      <c t="s" r="B1" s="2">
        <v>1</v>
      </c>
    </row>
    <row r="2" spans="1:2">
      <c t="s" r="B2" s="2">
        <v>2</v>
      </c>
    </row>
    <row r="3" spans="1:2">
      <c t="s" r="A3" s="3">
        <v>136</v>
      </c>
    </row>
    <row r="4" spans="1:2">
      <c t="s" r="A4" s="4">
        <v>180</v>
      </c>
      <c t="s" r="B4" s="4">
        <v>181</v>
      </c>
    </row>
    <row r="5" spans="1:2">
      <c t="s" r="A5" s="4">
        <v>182</v>
      </c>
      <c t="s" r="B5" s="4">
        <v>183</v>
      </c>
    </row>
    <row r="6" spans="1:2">
      <c t="s" r="A6" s="4">
        <v>184</v>
      </c>
      <c t="s" r="B6"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39</v>
      </c>
    </row>
    <row r="4" spans="1:2">
      <c t="s" r="A4" s="4">
        <v>187</v>
      </c>
      <c t="s" r="B4" s="4">
        <v>188</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42</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00</v>
      </c>
      <c t="s" r="B1" s="2">
        <v>1</v>
      </c>
    </row>
    <row r="2" spans="1:2">
      <c t="s" r="B2" s="2">
        <v>2</v>
      </c>
    </row>
    <row r="3" spans="1:2">
      <c t="s" r="A3" s="3">
        <v>145</v>
      </c>
    </row>
    <row r="4" spans="1:2">
      <c t="s" r="A4" s="4">
        <v>201</v>
      </c>
      <c t="s" r="B4" s="4">
        <v>202</v>
      </c>
    </row>
    <row r="5" spans="1:2">
      <c t="s" r="A5" s="4">
        <v>203</v>
      </c>
      <c t="s" r="B5" s="4">
        <v>204</v>
      </c>
    </row>
    <row r="6" spans="1:2">
      <c t="s" r="A6" s="4">
        <v>205</v>
      </c>
      <c t="s" r="B6"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7</v>
      </c>
      <c t="s" r="B1" s="2">
        <v>1</v>
      </c>
    </row>
    <row r="2" spans="1:2">
      <c t="s" r="B2" s="2">
        <v>2</v>
      </c>
    </row>
    <row r="3" spans="1:2">
      <c t="s" r="A3" s="3">
        <v>148</v>
      </c>
    </row>
    <row r="4" spans="1:2">
      <c t="s" r="A4" s="4">
        <v>147</v>
      </c>
      <c t="s" r="B4"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v>
      </c>
      <c t="s" r="B1" s="2">
        <v>25</v>
      </c>
      <c t="s" r="D1" s="2">
        <v>1</v>
      </c>
    </row>
    <row r="2" spans="1:5">
      <c t="s" r="B2" s="2">
        <v>2</v>
      </c>
      <c t="s" r="C2" s="2">
        <v>26</v>
      </c>
      <c t="s" r="D2" s="2">
        <v>2</v>
      </c>
      <c t="s" r="E2" s="2">
        <v>26</v>
      </c>
    </row>
    <row r="3" spans="1:5">
      <c t="s" r="A3" s="3">
        <v>47</v>
      </c>
    </row>
    <row r="4" spans="1:5">
      <c t="s" r="A4" s="4">
        <v>45</v>
      </c>
      <c t="n" r="B4" s="7">
        <v>163</v>
      </c>
      <c t="n" r="C4" s="7">
        <v>265</v>
      </c>
      <c t="n" r="D4" s="7">
        <v>404</v>
      </c>
      <c t="n" r="E4" s="7">
        <v>400</v>
      </c>
    </row>
    <row r="5" spans="1:5">
      <c t="s" r="A5" s="3">
        <v>48</v>
      </c>
    </row>
    <row r="6" spans="1:5">
      <c t="s" r="A6" s="4">
        <v>49</v>
      </c>
      <c t="n" r="B6" s="6">
        <v>16</v>
      </c>
      <c t="n" r="C6" s="6">
        <v>-32</v>
      </c>
      <c t="n" r="D6" s="6">
        <v>52</v>
      </c>
      <c t="n" r="E6" s="6">
        <v>-68</v>
      </c>
    </row>
    <row r="7" spans="1:5">
      <c t="s" r="A7" s="4">
        <v>50</v>
      </c>
      <c t="n" r="B7" s="6">
        <v>-43</v>
      </c>
      <c t="n" r="C7" s="6">
        <v>13</v>
      </c>
      <c t="n" r="D7" s="6">
        <v>-51</v>
      </c>
      <c t="n" r="E7" s="6">
        <v>6</v>
      </c>
    </row>
    <row r="8" spans="1:5">
      <c t="s" r="A8" s="4">
        <v>51</v>
      </c>
      <c t="n" r="B8" s="6">
        <v>-27</v>
      </c>
      <c t="n" r="C8" s="6">
        <v>-19</v>
      </c>
      <c t="n" r="D8" s="6">
        <v>1</v>
      </c>
      <c t="n" r="E8" s="6">
        <v>-62</v>
      </c>
    </row>
    <row r="9" spans="1:5">
      <c t="s" r="A9" s="4">
        <v>52</v>
      </c>
      <c t="n" r="B9" s="7">
        <v>136</v>
      </c>
      <c t="n" r="C9" s="7">
        <v>246</v>
      </c>
      <c t="n" r="D9" s="7">
        <v>405</v>
      </c>
      <c t="n" r="E9" s="7">
        <v>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51</v>
      </c>
    </row>
    <row r="4" spans="1:2">
      <c t="s" r="A4" s="4">
        <v>210</v>
      </c>
      <c t="s" r="B4" s="4">
        <v>211</v>
      </c>
    </row>
    <row r="5" spans="1:2">
      <c t="s" r="A5" s="4">
        <v>212</v>
      </c>
      <c t="s" r="B5" s="4">
        <v>213</v>
      </c>
    </row>
    <row r="6" spans="1:2">
      <c t="s" r="A6" s="4">
        <v>214</v>
      </c>
      <c t="s" r="B6" s="4">
        <v>215</v>
      </c>
    </row>
    <row r="7" spans="1:2">
      <c t="s" r="A7" s="4">
        <v>216</v>
      </c>
      <c t="s" r="B7"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18</v>
      </c>
      <c t="s" r="B1" s="2">
        <v>1</v>
      </c>
    </row>
    <row r="2" spans="1:2">
      <c t="s" r="B2" s="2">
        <v>2</v>
      </c>
    </row>
    <row r="3" spans="1:2">
      <c t="s" r="A3" s="3">
        <v>154</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3</v>
      </c>
      <c t="s" r="B1" s="2">
        <v>1</v>
      </c>
    </row>
    <row r="2" spans="1:2">
      <c t="s" r="B2" s="2">
        <v>2</v>
      </c>
    </row>
    <row r="3" spans="1:2">
      <c t="s" r="A3" s="3">
        <v>157</v>
      </c>
    </row>
    <row r="4" spans="1:2">
      <c t="s" r="A4" s="4">
        <v>156</v>
      </c>
      <c t="s" r="B4"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5</v>
      </c>
      <c t="s" r="B1" s="2">
        <v>1</v>
      </c>
    </row>
    <row r="2" spans="1:2">
      <c t="s" r="B2" s="2">
        <v>2</v>
      </c>
    </row>
    <row r="3" spans="1:2">
      <c t="s" r="A3" s="3">
        <v>159</v>
      </c>
    </row>
    <row r="4" spans="1:2">
      <c t="s" r="A4" s="4">
        <v>226</v>
      </c>
      <c t="s" r="B4"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62</v>
      </c>
    </row>
    <row r="4" spans="1:2">
      <c t="s" r="A4" s="4">
        <v>229</v>
      </c>
      <c t="s" r="B4" s="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31</v>
      </c>
      <c t="s" r="B1" s="2">
        <v>1</v>
      </c>
    </row>
    <row r="2" spans="1:2">
      <c t="s" r="B2" s="2">
        <v>2</v>
      </c>
    </row>
    <row r="3" spans="1:2">
      <c t="s" r="A3" s="3">
        <v>168</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36</v>
      </c>
      <c t="s" r="B1" s="2">
        <v>1</v>
      </c>
    </row>
    <row r="2" spans="1:2">
      <c t="s" r="B2" s="2">
        <v>2</v>
      </c>
    </row>
    <row r="3" spans="1:2">
      <c t="s" r="A3" s="3">
        <v>174</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1</v>
      </c>
      <c t="s" r="B1" s="2">
        <v>1</v>
      </c>
    </row>
    <row r="2" spans="1:2">
      <c t="s" r="B2" s="2">
        <v>2</v>
      </c>
    </row>
    <row r="3" spans="1:2">
      <c t="s" r="A3" s="3">
        <v>177</v>
      </c>
    </row>
    <row r="4" spans="1:2">
      <c t="s" r="A4" s="4">
        <v>242</v>
      </c>
      <c t="s" r="B4" s="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57</v>
      </c>
    </row>
    <row r="2" spans="1:3">
      <c t="s" r="A2" s="3">
        <v>245</v>
      </c>
    </row>
    <row r="3" spans="1:3">
      <c t="s" r="A3" s="4">
        <v>246</v>
      </c>
      <c t="n" r="B3" s="7">
        <v>4249</v>
      </c>
    </row>
    <row r="4" spans="1:3">
      <c t="s" r="A4" s="4">
        <v>247</v>
      </c>
      <c t="n" r="B4" s="6">
        <v>6706</v>
      </c>
      <c t="n" r="C4" s="7">
        <v>6540</v>
      </c>
    </row>
    <row r="5" spans="1:3">
      <c t="s" r="A5" s="4">
        <v>106</v>
      </c>
      <c t="n" r="B5" s="6">
        <v>45</v>
      </c>
      <c t="n" r="C5" s="6">
        <v>68</v>
      </c>
    </row>
    <row r="6" spans="1:3">
      <c t="s" r="A6" s="4">
        <v>248</v>
      </c>
      <c t="n" r="B6" s="6">
        <v>-270</v>
      </c>
      <c t="n" r="C6" s="6">
        <v>-320</v>
      </c>
    </row>
    <row r="7" spans="1:3">
      <c t="s" r="A7" s="4">
        <v>108</v>
      </c>
      <c t="n" r="B7" s="6">
        <v>-5</v>
      </c>
      <c t="n" r="C7" s="6">
        <v>-7</v>
      </c>
    </row>
    <row r="8" spans="1:3">
      <c t="s" r="A8" s="4">
        <v>248</v>
      </c>
      <c t="n" r="B8" s="6">
        <v>696</v>
      </c>
      <c t="n" r="C8" s="6">
        <v>718</v>
      </c>
    </row>
    <row r="9" spans="1:3">
      <c t="s" r="A9" s="4">
        <v>249</v>
      </c>
    </row>
    <row r="10" spans="1:3">
      <c t="s" r="A10" s="3">
        <v>245</v>
      </c>
    </row>
    <row r="11" spans="1:3">
      <c t="s" r="A11" s="4">
        <v>246</v>
      </c>
      <c t="n" r="B11" s="6">
        <v>2869</v>
      </c>
      <c t="n" r="C11" s="6">
        <v>2835</v>
      </c>
    </row>
    <row r="12" spans="1:3">
      <c t="s" r="A12" s="4">
        <v>250</v>
      </c>
    </row>
    <row r="13" spans="1:3">
      <c t="s" r="A13" s="3">
        <v>245</v>
      </c>
    </row>
    <row r="14" spans="1:3">
      <c t="s" r="A14" s="4">
        <v>246</v>
      </c>
      <c t="n" r="B14" s="6">
        <v>12</v>
      </c>
      <c t="n" r="C14" s="6">
        <v>11</v>
      </c>
    </row>
    <row r="15" spans="1:3">
      <c t="s" r="A15" s="4">
        <v>251</v>
      </c>
    </row>
    <row r="16" spans="1:3">
      <c t="s" r="A16" s="3">
        <v>245</v>
      </c>
    </row>
    <row r="17" spans="1:3">
      <c t="s" r="A17" s="4">
        <v>246</v>
      </c>
      <c t="n" r="B17" s="6">
        <v>384</v>
      </c>
      <c t="n" r="C17" s="6">
        <v>487</v>
      </c>
    </row>
    <row r="18" spans="1:3">
      <c t="s" r="A18" s="4">
        <v>252</v>
      </c>
    </row>
    <row r="19" spans="1:3">
      <c t="s" r="A19" s="3">
        <v>245</v>
      </c>
    </row>
    <row r="20" spans="1:3">
      <c t="s" r="A20" s="4">
        <v>246</v>
      </c>
      <c t="n" r="B20" s="6">
        <v>54</v>
      </c>
      <c t="n" r="C20" s="6">
        <v>59</v>
      </c>
    </row>
    <row r="21" spans="1:3">
      <c t="s" r="A21" s="4">
        <v>253</v>
      </c>
    </row>
    <row r="22" spans="1:3">
      <c t="s" r="A22" s="3">
        <v>245</v>
      </c>
    </row>
    <row r="23" spans="1:3">
      <c t="s" r="A23" s="4">
        <v>246</v>
      </c>
      <c t="n" r="B23" s="6">
        <v>3</v>
      </c>
      <c t="n" r="C23" s="6">
        <v>3</v>
      </c>
    </row>
    <row r="24" spans="1:3">
      <c t="s" r="A24" s="4">
        <v>254</v>
      </c>
    </row>
    <row r="25" spans="1:3">
      <c t="s" r="A25" s="3">
        <v>245</v>
      </c>
    </row>
    <row r="26" spans="1:3">
      <c t="s" r="A26" s="4">
        <v>246</v>
      </c>
      <c t="n" r="B26" s="6">
        <v>38</v>
      </c>
      <c t="n" r="C26" s="6">
        <v>42</v>
      </c>
    </row>
    <row r="27" spans="1:3">
      <c t="s" r="A27" s="4">
        <v>255</v>
      </c>
    </row>
    <row r="28" spans="1:3">
      <c t="s" r="A28" s="3">
        <v>245</v>
      </c>
    </row>
    <row r="29" spans="1:3">
      <c t="s" r="A29" s="4">
        <v>246</v>
      </c>
      <c t="n" r="B29" s="6">
        <v>34</v>
      </c>
      <c t="n" r="C29" s="6">
        <v>37</v>
      </c>
    </row>
    <row r="30" spans="1:3">
      <c t="s" r="A30" s="4">
        <v>256</v>
      </c>
    </row>
    <row r="31" spans="1:3">
      <c t="s" r="A31" s="3">
        <v>245</v>
      </c>
    </row>
    <row r="32" spans="1:3">
      <c t="s" r="A32" s="4">
        <v>257</v>
      </c>
      <c t="n" r="B32" s="6">
        <v>398</v>
      </c>
      <c t="n" r="C32" s="6">
        <v>380</v>
      </c>
    </row>
    <row r="33" spans="1:3">
      <c t="s" r="A33" s="4">
        <v>258</v>
      </c>
    </row>
    <row r="34" spans="1:3">
      <c t="s" r="A34" s="3">
        <v>245</v>
      </c>
    </row>
    <row r="35" spans="1:3">
      <c t="s" r="A35" s="4">
        <v>259</v>
      </c>
      <c t="n" r="B35" s="6">
        <v>3048</v>
      </c>
      <c t="n" r="C35" s="6">
        <v>2624</v>
      </c>
    </row>
    <row r="36" spans="1:3">
      <c t="s" r="A36" s="4">
        <v>260</v>
      </c>
      <c t="n" r="B36" s="6">
        <v>147</v>
      </c>
    </row>
    <row r="37" spans="1:3">
      <c t="s" r="A37" s="4">
        <v>247</v>
      </c>
      <c t="n" r="B37" s="6">
        <v>6706</v>
      </c>
      <c t="n" r="C37" s="6">
        <v>6540</v>
      </c>
    </row>
    <row r="38" spans="1:3">
      <c t="s" r="A38" s="4">
        <v>106</v>
      </c>
      <c t="n" r="B38" s="6">
        <v>45</v>
      </c>
      <c t="n" r="C38" s="6">
        <v>68</v>
      </c>
    </row>
    <row r="39" spans="1:3">
      <c t="s" r="A39" s="4">
        <v>248</v>
      </c>
      <c t="n" r="B39" s="6">
        <v>-784</v>
      </c>
      <c t="n" r="C39" s="6">
        <v>-905</v>
      </c>
    </row>
    <row r="40" spans="1:3">
      <c t="s" r="A40" s="4">
        <v>261</v>
      </c>
      <c t="n" r="B40" s="6">
        <v>9946</v>
      </c>
      <c t="n" r="C40" s="6">
        <v>9232</v>
      </c>
    </row>
    <row r="41" spans="1:3">
      <c t="s" r="A41" s="4">
        <v>248</v>
      </c>
      <c t="n" r="B41" s="6">
        <v>1210</v>
      </c>
      <c t="n" r="C41" s="6">
        <v>1303</v>
      </c>
    </row>
    <row r="42" spans="1:3">
      <c t="s" r="A42" s="4">
        <v>262</v>
      </c>
      <c t="n" r="B42" s="6">
        <v>-5</v>
      </c>
      <c t="n" r="C42" s="6">
        <v>-7</v>
      </c>
    </row>
    <row r="43" spans="1:3">
      <c t="s" r="A43" s="4">
        <v>263</v>
      </c>
      <c t="n" r="B43" s="6">
        <v>9941</v>
      </c>
      <c t="n" r="C43" s="6">
        <v>9225</v>
      </c>
    </row>
    <row r="44" spans="1:3">
      <c t="s" r="A44" s="4">
        <v>264</v>
      </c>
    </row>
    <row r="45" spans="1:3">
      <c t="s" r="A45" s="3">
        <v>245</v>
      </c>
    </row>
    <row r="46" spans="1:3">
      <c t="s" r="A46" s="4">
        <v>259</v>
      </c>
      <c t="n" r="B46" s="6">
        <v>1273</v>
      </c>
      <c t="n" r="C46" s="6">
        <v>1569</v>
      </c>
    </row>
    <row r="47" spans="1:3">
      <c t="s" r="A47" s="4">
        <v>265</v>
      </c>
    </row>
    <row r="48" spans="1:3">
      <c t="s" r="A48" s="3">
        <v>245</v>
      </c>
    </row>
    <row r="49" spans="1:3">
      <c t="s" r="A49" s="4">
        <v>259</v>
      </c>
      <c t="n" r="B49" s="6">
        <v>1775</v>
      </c>
      <c t="n" r="C49" s="6">
        <v>500</v>
      </c>
    </row>
    <row r="50" spans="1:3">
      <c t="s" r="A50" s="4">
        <v>246</v>
      </c>
      <c t="n" r="B50" s="6">
        <v>855</v>
      </c>
      <c t="n" r="C50" s="6">
        <v>500</v>
      </c>
    </row>
    <row r="51" spans="1:3">
      <c t="s" r="A51" s="4">
        <v>266</v>
      </c>
    </row>
    <row r="52" spans="1:3">
      <c t="s" r="A52" s="3">
        <v>245</v>
      </c>
    </row>
    <row r="53" spans="1:3">
      <c t="s" r="A53" s="4">
        <v>259</v>
      </c>
      <c t="n" r="C53" s="6">
        <v>555</v>
      </c>
    </row>
    <row r="54" spans="1:3">
      <c t="s" r="A54" s="4">
        <v>267</v>
      </c>
    </row>
    <row r="55" spans="1:3">
      <c t="s" r="A55" s="3">
        <v>245</v>
      </c>
    </row>
    <row r="56" spans="1:3">
      <c t="s" r="A56" s="4">
        <v>246</v>
      </c>
      <c t="n" r="C56" s="6">
        <v>50</v>
      </c>
    </row>
    <row r="57" spans="1:3">
      <c t="s" r="A57" s="4">
        <v>266</v>
      </c>
    </row>
    <row r="58" spans="1:3">
      <c t="s" r="A58" s="3">
        <v>245</v>
      </c>
    </row>
    <row r="59" spans="1:3">
      <c t="s" r="A59" s="4">
        <v>246</v>
      </c>
      <c t="n" r="B59" s="6">
        <v>2869</v>
      </c>
      <c t="n" r="C59" s="6">
        <v>2835</v>
      </c>
    </row>
    <row r="60" spans="1:3">
      <c t="s" r="A60" s="4">
        <v>268</v>
      </c>
    </row>
    <row r="61" spans="1:3">
      <c t="s" r="A61" s="3">
        <v>245</v>
      </c>
    </row>
    <row r="62" spans="1:3">
      <c t="s" r="A62" s="4">
        <v>246</v>
      </c>
      <c t="n" r="B62" s="6">
        <v>12</v>
      </c>
      <c t="n" r="C62" s="6">
        <v>11</v>
      </c>
    </row>
    <row r="63" spans="1:3">
      <c t="s" r="A63" s="4">
        <v>269</v>
      </c>
    </row>
    <row r="64" spans="1:3">
      <c t="s" r="A64" s="3">
        <v>245</v>
      </c>
    </row>
    <row r="65" spans="1:3">
      <c t="s" r="A65" s="4">
        <v>246</v>
      </c>
      <c t="n" r="B65" s="6">
        <v>384</v>
      </c>
      <c t="n" r="C65" s="6">
        <v>487</v>
      </c>
    </row>
    <row r="66" spans="1:3">
      <c t="s" r="A66" s="4">
        <v>270</v>
      </c>
    </row>
    <row r="67" spans="1:3">
      <c t="s" r="A67" s="3">
        <v>245</v>
      </c>
    </row>
    <row r="68" spans="1:3">
      <c t="s" r="A68" s="4">
        <v>246</v>
      </c>
      <c t="n" r="B68" s="6">
        <v>54</v>
      </c>
      <c t="n" r="C68" s="6">
        <v>59</v>
      </c>
    </row>
    <row r="69" spans="1:3">
      <c t="s" r="A69" s="4">
        <v>271</v>
      </c>
    </row>
    <row r="70" spans="1:3">
      <c t="s" r="A70" s="3">
        <v>245</v>
      </c>
    </row>
    <row r="71" spans="1:3">
      <c t="s" r="A71" s="4">
        <v>246</v>
      </c>
      <c t="n" r="B71" s="6">
        <v>3</v>
      </c>
      <c t="n" r="C71" s="6">
        <v>3</v>
      </c>
    </row>
    <row r="72" spans="1:3">
      <c t="s" r="A72" s="4">
        <v>272</v>
      </c>
    </row>
    <row r="73" spans="1:3">
      <c t="s" r="A73" s="3">
        <v>245</v>
      </c>
    </row>
    <row r="74" spans="1:3">
      <c t="s" r="A74" s="4">
        <v>246</v>
      </c>
      <c t="n" r="B74" s="6">
        <v>38</v>
      </c>
      <c t="n" r="C74" s="6">
        <v>42</v>
      </c>
    </row>
    <row r="75" spans="1:3">
      <c t="s" r="A75" s="4">
        <v>273</v>
      </c>
    </row>
    <row r="76" spans="1:3">
      <c t="s" r="A76" s="3">
        <v>245</v>
      </c>
    </row>
    <row r="77" spans="1:3">
      <c t="s" r="A77" s="4">
        <v>246</v>
      </c>
      <c t="n" r="B77" s="6">
        <v>34</v>
      </c>
      <c t="n" r="C77" s="6">
        <v>37</v>
      </c>
    </row>
    <row r="78" spans="1:3">
      <c t="s" r="A78" s="4">
        <v>274</v>
      </c>
    </row>
    <row r="79" spans="1:3">
      <c t="s" r="A79" s="3">
        <v>245</v>
      </c>
    </row>
    <row r="80" spans="1:3">
      <c t="s" r="A80" s="4">
        <v>257</v>
      </c>
      <c t="n" r="B80" s="6">
        <v>398</v>
      </c>
      <c t="n" r="C80" s="6">
        <v>380</v>
      </c>
    </row>
    <row r="81" spans="1:3">
      <c t="s" r="A81" s="4">
        <v>275</v>
      </c>
    </row>
    <row r="82" spans="1:3">
      <c t="s" r="A82" s="3">
        <v>245</v>
      </c>
    </row>
    <row r="83" spans="1:3">
      <c t="s" r="A83" s="4">
        <v>257</v>
      </c>
      <c t="n" r="B83" s="6">
        <v>266</v>
      </c>
      <c t="n" r="C83" s="6">
        <v>389</v>
      </c>
    </row>
    <row r="84" spans="1:3">
      <c t="s" r="A84" s="4">
        <v>276</v>
      </c>
    </row>
    <row r="85" spans="1:3">
      <c t="s" r="A85" s="3">
        <v>245</v>
      </c>
    </row>
    <row r="86" spans="1:3">
      <c t="s" r="A86" s="4">
        <v>106</v>
      </c>
      <c t="n" r="B86" s="6">
        <v>233</v>
      </c>
      <c t="n" r="C86" s="6">
        <v>329</v>
      </c>
    </row>
    <row r="87" spans="1:3">
      <c t="s" r="A87" s="4">
        <v>108</v>
      </c>
      <c t="n" r="B87" s="6">
        <v>-878</v>
      </c>
      <c t="n" r="C87" s="6">
        <v>-835</v>
      </c>
    </row>
    <row r="88" spans="1:3">
      <c t="s" r="A88" s="4">
        <v>277</v>
      </c>
    </row>
    <row r="89" spans="1:3">
      <c t="s" r="A89" s="3">
        <v>245</v>
      </c>
    </row>
    <row r="90" spans="1:3">
      <c t="s" r="A90" s="4">
        <v>106</v>
      </c>
      <c t="n" r="B90" s="6">
        <v>592</v>
      </c>
      <c t="n" r="C90" s="6">
        <v>640</v>
      </c>
    </row>
    <row r="91" spans="1:3">
      <c t="s" r="A91" s="4">
        <v>108</v>
      </c>
      <c t="n" r="B91" s="6">
        <v>-337</v>
      </c>
      <c t="n" r="C91" s="6">
        <v>-475</v>
      </c>
    </row>
    <row r="92" spans="1:3">
      <c t="s" r="A92" s="4">
        <v>278</v>
      </c>
    </row>
    <row r="93" spans="1:3">
      <c t="s" r="A93" s="3">
        <v>245</v>
      </c>
    </row>
    <row r="94" spans="1:3">
      <c t="s" r="A94" s="4">
        <v>106</v>
      </c>
      <c t="n" r="B94" s="6">
        <v>4</v>
      </c>
      <c t="n" r="C94" s="6">
        <v>4</v>
      </c>
    </row>
    <row r="95" spans="1:3">
      <c t="s" r="A95" s="4">
        <v>279</v>
      </c>
    </row>
    <row r="96" spans="1:3">
      <c t="s" r="A96" s="3">
        <v>245</v>
      </c>
    </row>
    <row r="97" spans="1:3">
      <c t="s" r="A97" s="4">
        <v>257</v>
      </c>
      <c t="n" r="B97" s="6">
        <v>1793</v>
      </c>
      <c t="n" r="C97" s="6">
        <v>1747</v>
      </c>
    </row>
    <row r="98" spans="1:3">
      <c t="s" r="A98" s="4">
        <v>280</v>
      </c>
    </row>
    <row r="99" spans="1:3">
      <c t="s" r="A99" s="3">
        <v>245</v>
      </c>
    </row>
    <row r="100" spans="1:3">
      <c t="s" r="A100" s="4">
        <v>259</v>
      </c>
      <c t="n" r="B100" s="6">
        <v>236</v>
      </c>
      <c t="n" r="C100" s="6">
        <v>810</v>
      </c>
    </row>
    <row r="101" spans="1:3">
      <c t="s" r="A101" s="4">
        <v>260</v>
      </c>
      <c t="n" r="B101" s="6">
        <v>147</v>
      </c>
    </row>
    <row r="102" spans="1:3">
      <c t="s" r="A102" s="4">
        <v>247</v>
      </c>
      <c t="n" r="B102" s="6">
        <v>4178</v>
      </c>
      <c t="n" r="C102" s="6">
        <v>4074</v>
      </c>
    </row>
    <row r="103" spans="1:3">
      <c t="s" r="A103" s="4">
        <v>106</v>
      </c>
      <c t="n" r="B103" s="6">
        <v>0</v>
      </c>
      <c t="n" r="C103" s="6">
        <v>0</v>
      </c>
    </row>
    <row r="104" spans="1:3">
      <c t="s" r="A104" s="4">
        <v>248</v>
      </c>
      <c t="n" r="B104" s="6">
        <v>0</v>
      </c>
      <c t="n" r="C104" s="6">
        <v>0</v>
      </c>
    </row>
    <row r="105" spans="1:3">
      <c t="s" r="A105" s="4">
        <v>261</v>
      </c>
      <c t="n" r="B105" s="6">
        <v>4561</v>
      </c>
      <c t="n" r="C105" s="6">
        <v>4884</v>
      </c>
    </row>
    <row r="106" spans="1:3">
      <c t="s" r="A106" s="4">
        <v>248</v>
      </c>
      <c t="n" r="B106" s="6">
        <v>0</v>
      </c>
      <c t="n" r="C106" s="6">
        <v>0</v>
      </c>
    </row>
    <row r="107" spans="1:3">
      <c t="s" r="A107" s="4">
        <v>262</v>
      </c>
      <c t="n" r="B107" s="6">
        <v>0</v>
      </c>
      <c t="n" r="C107" s="6">
        <v>0</v>
      </c>
    </row>
    <row r="108" spans="1:3">
      <c t="s" r="A108" s="4">
        <v>263</v>
      </c>
      <c t="n" r="B108" s="6">
        <v>4561</v>
      </c>
      <c t="n" r="C108" s="6">
        <v>4884</v>
      </c>
    </row>
    <row r="109" spans="1:3">
      <c t="s" r="A109" s="4">
        <v>281</v>
      </c>
    </row>
    <row r="110" spans="1:3">
      <c t="s" r="A110" s="3">
        <v>245</v>
      </c>
    </row>
    <row r="111" spans="1:3">
      <c t="s" r="A111" s="4">
        <v>259</v>
      </c>
      <c t="n" r="B111" s="6">
        <v>236</v>
      </c>
      <c t="n" r="C111" s="6">
        <v>360</v>
      </c>
    </row>
    <row r="112" spans="1:3">
      <c t="s" r="A112" s="4">
        <v>282</v>
      </c>
    </row>
    <row r="113" spans="1:3">
      <c t="s" r="A113" s="3">
        <v>245</v>
      </c>
    </row>
    <row r="114" spans="1:3">
      <c t="s" r="A114" s="4">
        <v>259</v>
      </c>
      <c t="n" r="B114" s="6">
        <v>0</v>
      </c>
      <c t="n" r="C114" s="6">
        <v>0</v>
      </c>
    </row>
    <row r="115" spans="1:3">
      <c t="s" r="A115" s="4">
        <v>246</v>
      </c>
      <c t="n" r="B115" s="6">
        <v>455</v>
      </c>
      <c t="n" r="C115" s="6">
        <v>300</v>
      </c>
    </row>
    <row r="116" spans="1:3">
      <c t="s" r="A116" s="4">
        <v>283</v>
      </c>
    </row>
    <row r="117" spans="1:3">
      <c t="s" r="A117" s="3">
        <v>245</v>
      </c>
    </row>
    <row r="118" spans="1:3">
      <c t="s" r="A118" s="4">
        <v>259</v>
      </c>
      <c t="n" r="C118" s="6">
        <v>450</v>
      </c>
    </row>
    <row r="119" spans="1:3">
      <c t="s" r="A119" s="4">
        <v>284</v>
      </c>
    </row>
    <row r="120" spans="1:3">
      <c t="s" r="A120" s="3">
        <v>245</v>
      </c>
    </row>
    <row r="121" spans="1:3">
      <c t="s" r="A121" s="4">
        <v>246</v>
      </c>
      <c t="n" r="C121" s="6">
        <v>0</v>
      </c>
    </row>
    <row r="122" spans="1:3">
      <c t="s" r="A122" s="4">
        <v>283</v>
      </c>
    </row>
    <row r="123" spans="1:3">
      <c t="s" r="A123" s="3">
        <v>245</v>
      </c>
    </row>
    <row r="124" spans="1:3">
      <c t="s" r="A124" s="4">
        <v>246</v>
      </c>
      <c t="n" r="B124" s="6">
        <v>2812</v>
      </c>
      <c t="n" r="C124" s="6">
        <v>2777</v>
      </c>
    </row>
    <row r="125" spans="1:3">
      <c t="s" r="A125" s="4">
        <v>285</v>
      </c>
    </row>
    <row r="126" spans="1:3">
      <c t="s" r="A126" s="3">
        <v>245</v>
      </c>
    </row>
    <row r="127" spans="1:3">
      <c t="s" r="A127" s="4">
        <v>246</v>
      </c>
      <c t="n" r="B127" s="6">
        <v>0</v>
      </c>
      <c t="n" r="C127" s="6">
        <v>0</v>
      </c>
    </row>
    <row r="128" spans="1:3">
      <c t="s" r="A128" s="4">
        <v>286</v>
      </c>
    </row>
    <row r="129" spans="1:3">
      <c t="s" r="A129" s="3">
        <v>245</v>
      </c>
    </row>
    <row r="130" spans="1:3">
      <c t="s" r="A130" s="4">
        <v>246</v>
      </c>
      <c t="n" r="B130" s="6">
        <v>247</v>
      </c>
      <c t="n" r="C130" s="6">
        <v>228</v>
      </c>
    </row>
    <row r="131" spans="1:3">
      <c t="s" r="A131" s="4">
        <v>287</v>
      </c>
    </row>
    <row r="132" spans="1:3">
      <c t="s" r="A132" s="3">
        <v>245</v>
      </c>
    </row>
    <row r="133" spans="1:3">
      <c t="s" r="A133" s="4">
        <v>246</v>
      </c>
      <c t="n" r="B133" s="6">
        <v>0</v>
      </c>
      <c t="n" r="C133" s="6">
        <v>0</v>
      </c>
    </row>
    <row r="134" spans="1:3">
      <c t="s" r="A134" s="4">
        <v>288</v>
      </c>
    </row>
    <row r="135" spans="1:3">
      <c t="s" r="A135" s="3">
        <v>245</v>
      </c>
    </row>
    <row r="136" spans="1:3">
      <c t="s" r="A136" s="4">
        <v>246</v>
      </c>
      <c t="n" r="B136" s="6">
        <v>0</v>
      </c>
      <c t="n" r="C136" s="6">
        <v>0</v>
      </c>
    </row>
    <row r="137" spans="1:3">
      <c t="s" r="A137" s="4">
        <v>289</v>
      </c>
    </row>
    <row r="138" spans="1:3">
      <c t="s" r="A138" s="3">
        <v>245</v>
      </c>
    </row>
    <row r="139" spans="1:3">
      <c t="s" r="A139" s="4">
        <v>246</v>
      </c>
      <c t="n" r="B139" s="6">
        <v>0</v>
      </c>
      <c t="n" r="C139" s="6">
        <v>0</v>
      </c>
    </row>
    <row r="140" spans="1:3">
      <c t="s" r="A140" s="4">
        <v>290</v>
      </c>
    </row>
    <row r="141" spans="1:3">
      <c t="s" r="A141" s="3">
        <v>245</v>
      </c>
    </row>
    <row r="142" spans="1:3">
      <c t="s" r="A142" s="4">
        <v>246</v>
      </c>
      <c t="n" r="B142" s="6">
        <v>0</v>
      </c>
      <c t="n" r="C142" s="6">
        <v>0</v>
      </c>
    </row>
    <row r="143" spans="1:3">
      <c t="s" r="A143" s="4">
        <v>291</v>
      </c>
    </row>
    <row r="144" spans="1:3">
      <c t="s" r="A144" s="3">
        <v>245</v>
      </c>
    </row>
    <row r="145" spans="1:3">
      <c t="s" r="A145" s="4">
        <v>257</v>
      </c>
      <c t="n" r="B145" s="6">
        <v>398</v>
      </c>
      <c t="n" r="C145" s="6">
        <v>380</v>
      </c>
    </row>
    <row r="146" spans="1:3">
      <c t="s" r="A146" s="4">
        <v>292</v>
      </c>
    </row>
    <row r="147" spans="1:3">
      <c t="s" r="A147" s="3">
        <v>245</v>
      </c>
    </row>
    <row r="148" spans="1:3">
      <c t="s" r="A148" s="4">
        <v>257</v>
      </c>
      <c t="n" r="B148" s="6">
        <v>266</v>
      </c>
      <c t="n" r="C148" s="6">
        <v>389</v>
      </c>
    </row>
    <row r="149" spans="1:3">
      <c t="s" r="A149" s="4">
        <v>293</v>
      </c>
    </row>
    <row r="150" spans="1:3">
      <c t="s" r="A150" s="3">
        <v>245</v>
      </c>
    </row>
    <row r="151" spans="1:3">
      <c t="s" r="A151" s="4">
        <v>106</v>
      </c>
      <c t="n" r="B151" s="6">
        <v>0</v>
      </c>
      <c t="n" r="C151" s="6">
        <v>0</v>
      </c>
    </row>
    <row r="152" spans="1:3">
      <c t="s" r="A152" s="4">
        <v>108</v>
      </c>
      <c t="n" r="B152" s="6">
        <v>0</v>
      </c>
      <c t="n" r="C152" s="6">
        <v>0</v>
      </c>
    </row>
    <row r="153" spans="1:3">
      <c t="s" r="A153" s="4">
        <v>294</v>
      </c>
    </row>
    <row r="154" spans="1:3">
      <c t="s" r="A154" s="3">
        <v>245</v>
      </c>
    </row>
    <row r="155" spans="1:3">
      <c t="s" r="A155" s="4">
        <v>106</v>
      </c>
      <c t="n" r="B155" s="6">
        <v>0</v>
      </c>
      <c t="n" r="C155" s="6">
        <v>0</v>
      </c>
    </row>
    <row r="156" spans="1:3">
      <c t="s" r="A156" s="4">
        <v>108</v>
      </c>
      <c t="n" r="B156" s="6">
        <v>0</v>
      </c>
      <c t="n" r="C156" s="6">
        <v>0</v>
      </c>
    </row>
    <row r="157" spans="1:3">
      <c t="s" r="A157" s="4">
        <v>295</v>
      </c>
    </row>
    <row r="158" spans="1:3">
      <c t="s" r="A158" s="3">
        <v>245</v>
      </c>
    </row>
    <row r="159" spans="1:3">
      <c t="s" r="A159" s="4">
        <v>106</v>
      </c>
      <c t="n" r="B159" s="6">
        <v>0</v>
      </c>
      <c t="n" r="C159" s="6">
        <v>0</v>
      </c>
    </row>
    <row r="160" spans="1:3">
      <c t="s" r="A160" s="4">
        <v>296</v>
      </c>
    </row>
    <row r="161" spans="1:3">
      <c t="s" r="A161" s="3">
        <v>245</v>
      </c>
    </row>
    <row r="162" spans="1:3">
      <c t="s" r="A162" s="4">
        <v>257</v>
      </c>
      <c t="n" r="B162" s="6">
        <v>0</v>
      </c>
      <c t="n" r="C162" s="6">
        <v>0</v>
      </c>
    </row>
    <row r="163" spans="1:3">
      <c t="s" r="A163" s="4">
        <v>297</v>
      </c>
    </row>
    <row r="164" spans="1:3">
      <c t="s" r="A164" s="3">
        <v>245</v>
      </c>
    </row>
    <row r="165" spans="1:3">
      <c t="s" r="A165" s="4">
        <v>259</v>
      </c>
      <c t="n" r="B165" s="6">
        <v>2812</v>
      </c>
      <c t="n" r="C165" s="6">
        <v>1814</v>
      </c>
    </row>
    <row r="166" spans="1:3">
      <c t="s" r="A166" s="4">
        <v>260</v>
      </c>
      <c t="n" r="B166" s="6">
        <v>0</v>
      </c>
    </row>
    <row r="167" spans="1:3">
      <c t="s" r="A167" s="4">
        <v>247</v>
      </c>
      <c t="n" r="B167" s="6">
        <v>650</v>
      </c>
      <c t="n" r="C167" s="6">
        <v>628</v>
      </c>
    </row>
    <row r="168" spans="1:3">
      <c t="s" r="A168" s="4">
        <v>106</v>
      </c>
      <c t="n" r="B168" s="6">
        <v>796</v>
      </c>
      <c t="n" r="C168" s="6">
        <v>934</v>
      </c>
    </row>
    <row r="169" spans="1:3">
      <c t="s" r="A169" s="4">
        <v>248</v>
      </c>
      <c t="n" r="B169" s="6">
        <v>0</v>
      </c>
      <c t="n" r="C169" s="6">
        <v>0</v>
      </c>
    </row>
    <row r="170" spans="1:3">
      <c t="s" r="A170" s="4">
        <v>261</v>
      </c>
      <c t="n" r="B170" s="6">
        <v>4258</v>
      </c>
      <c t="n" r="C170" s="6">
        <v>3376</v>
      </c>
    </row>
    <row r="171" spans="1:3">
      <c t="s" r="A171" s="4">
        <v>248</v>
      </c>
      <c t="n" r="B171" s="6">
        <v>0</v>
      </c>
      <c t="n" r="C171" s="6">
        <v>0</v>
      </c>
    </row>
    <row r="172" spans="1:3">
      <c t="s" r="A172" s="4">
        <v>262</v>
      </c>
      <c t="n" r="B172" s="6">
        <v>-1166</v>
      </c>
      <c t="n" r="C172" s="6">
        <v>-1296</v>
      </c>
    </row>
    <row r="173" spans="1:3">
      <c t="s" r="A173" s="4">
        <v>263</v>
      </c>
      <c t="n" r="B173" s="6">
        <v>3092</v>
      </c>
      <c t="n" r="C173" s="6">
        <v>2080</v>
      </c>
    </row>
    <row r="174" spans="1:3">
      <c t="s" r="A174" s="4">
        <v>298</v>
      </c>
    </row>
    <row r="175" spans="1:3">
      <c t="s" r="A175" s="3">
        <v>245</v>
      </c>
    </row>
    <row r="176" spans="1:3">
      <c t="s" r="A176" s="4">
        <v>259</v>
      </c>
      <c t="n" r="B176" s="6">
        <v>1037</v>
      </c>
      <c t="n" r="C176" s="6">
        <v>1209</v>
      </c>
    </row>
    <row r="177" spans="1:3">
      <c t="s" r="A177" s="4">
        <v>299</v>
      </c>
    </row>
    <row r="178" spans="1:3">
      <c t="s" r="A178" s="3">
        <v>245</v>
      </c>
    </row>
    <row r="179" spans="1:3">
      <c t="s" r="A179" s="4">
        <v>259</v>
      </c>
      <c t="n" r="B179" s="6">
        <v>1775</v>
      </c>
      <c t="n" r="C179" s="6">
        <v>500</v>
      </c>
    </row>
    <row r="180" spans="1:3">
      <c t="s" r="A180" s="4">
        <v>246</v>
      </c>
      <c t="n" r="B180" s="6">
        <v>400</v>
      </c>
      <c t="n" r="C180" s="6">
        <v>200</v>
      </c>
    </row>
    <row r="181" spans="1:3">
      <c t="s" r="A181" s="4">
        <v>300</v>
      </c>
    </row>
    <row r="182" spans="1:3">
      <c t="s" r="A182" s="3">
        <v>245</v>
      </c>
    </row>
    <row r="183" spans="1:3">
      <c t="s" r="A183" s="4">
        <v>259</v>
      </c>
      <c t="n" r="C183" s="6">
        <v>105</v>
      </c>
    </row>
    <row r="184" spans="1:3">
      <c t="s" r="A184" s="4">
        <v>301</v>
      </c>
    </row>
    <row r="185" spans="1:3">
      <c t="s" r="A185" s="3">
        <v>245</v>
      </c>
    </row>
    <row r="186" spans="1:3">
      <c t="s" r="A186" s="4">
        <v>246</v>
      </c>
      <c t="n" r="C186" s="6">
        <v>50</v>
      </c>
    </row>
    <row r="187" spans="1:3">
      <c t="s" r="A187" s="4">
        <v>300</v>
      </c>
    </row>
    <row r="188" spans="1:3">
      <c t="s" r="A188" s="3">
        <v>245</v>
      </c>
    </row>
    <row r="189" spans="1:3">
      <c t="s" r="A189" s="4">
        <v>246</v>
      </c>
      <c t="n" r="B189" s="6">
        <v>55</v>
      </c>
      <c t="n" r="C189" s="6">
        <v>56</v>
      </c>
    </row>
    <row r="190" spans="1:3">
      <c t="s" r="A190" s="4">
        <v>302</v>
      </c>
    </row>
    <row r="191" spans="1:3">
      <c t="s" r="A191" s="3">
        <v>245</v>
      </c>
    </row>
    <row r="192" spans="1:3">
      <c t="s" r="A192" s="4">
        <v>246</v>
      </c>
      <c t="n" r="B192" s="6">
        <v>12</v>
      </c>
      <c t="n" r="C192" s="6">
        <v>11</v>
      </c>
    </row>
    <row r="193" spans="1:3">
      <c t="s" r="A193" s="4">
        <v>303</v>
      </c>
    </row>
    <row r="194" spans="1:3">
      <c t="s" r="A194" s="3">
        <v>245</v>
      </c>
    </row>
    <row r="195" spans="1:3">
      <c t="s" r="A195" s="4">
        <v>246</v>
      </c>
      <c t="n" r="B195" s="6">
        <v>129</v>
      </c>
      <c t="n" r="C195" s="6">
        <v>252</v>
      </c>
    </row>
    <row r="196" spans="1:3">
      <c t="s" r="A196" s="4">
        <v>304</v>
      </c>
    </row>
    <row r="197" spans="1:3">
      <c t="s" r="A197" s="3">
        <v>245</v>
      </c>
    </row>
    <row r="198" spans="1:3">
      <c t="s" r="A198" s="4">
        <v>246</v>
      </c>
      <c t="n" r="B198" s="6">
        <v>54</v>
      </c>
      <c t="n" r="C198" s="6">
        <v>59</v>
      </c>
    </row>
    <row r="199" spans="1:3">
      <c t="s" r="A199" s="4">
        <v>305</v>
      </c>
    </row>
    <row r="200" spans="1:3">
      <c t="s" r="A200" s="3">
        <v>245</v>
      </c>
    </row>
    <row r="201" spans="1:3">
      <c t="s" r="A201" s="4">
        <v>246</v>
      </c>
      <c t="n" r="B201" s="6">
        <v>0</v>
      </c>
      <c t="n" r="C201" s="6">
        <v>0</v>
      </c>
    </row>
    <row r="202" spans="1:3">
      <c t="s" r="A202" s="4">
        <v>306</v>
      </c>
    </row>
    <row r="203" spans="1:3">
      <c t="s" r="A203" s="3">
        <v>245</v>
      </c>
    </row>
    <row r="204" spans="1:3">
      <c t="s" r="A204" s="4">
        <v>246</v>
      </c>
      <c t="n" r="B204" s="6">
        <v>0</v>
      </c>
      <c t="n" r="C204" s="6">
        <v>0</v>
      </c>
    </row>
    <row r="205" spans="1:3">
      <c t="s" r="A205" s="4">
        <v>307</v>
      </c>
    </row>
    <row r="206" spans="1:3">
      <c t="s" r="A206" s="3">
        <v>245</v>
      </c>
    </row>
    <row r="207" spans="1:3">
      <c t="s" r="A207" s="4">
        <v>246</v>
      </c>
      <c t="n" r="B207" s="6">
        <v>0</v>
      </c>
      <c t="n" r="C207" s="6">
        <v>0</v>
      </c>
    </row>
    <row r="208" spans="1:3">
      <c t="s" r="A208" s="4">
        <v>308</v>
      </c>
    </row>
    <row r="209" spans="1:3">
      <c t="s" r="A209" s="3">
        <v>245</v>
      </c>
    </row>
    <row r="210" spans="1:3">
      <c t="s" r="A210" s="4">
        <v>257</v>
      </c>
      <c t="n" r="B210" s="6">
        <v>0</v>
      </c>
      <c t="n" r="C210" s="6">
        <v>0</v>
      </c>
    </row>
    <row r="211" spans="1:3">
      <c t="s" r="A211" s="4">
        <v>309</v>
      </c>
    </row>
    <row r="212" spans="1:3">
      <c t="s" r="A212" s="3">
        <v>245</v>
      </c>
    </row>
    <row r="213" spans="1:3">
      <c t="s" r="A213" s="4">
        <v>257</v>
      </c>
      <c t="n" r="B213" s="6">
        <v>0</v>
      </c>
      <c t="n" r="C213" s="6">
        <v>0</v>
      </c>
    </row>
    <row r="214" spans="1:3">
      <c t="s" r="A214" s="4">
        <v>310</v>
      </c>
    </row>
    <row r="215" spans="1:3">
      <c t="s" r="A215" s="3">
        <v>245</v>
      </c>
    </row>
    <row r="216" spans="1:3">
      <c t="s" r="A216" s="4">
        <v>106</v>
      </c>
      <c t="n" r="B216" s="6">
        <v>233</v>
      </c>
      <c t="n" r="C216" s="6">
        <v>329</v>
      </c>
    </row>
    <row r="217" spans="1:3">
      <c t="s" r="A217" s="4">
        <v>108</v>
      </c>
      <c t="n" r="B217" s="6">
        <v>-829</v>
      </c>
      <c t="n" r="C217" s="6">
        <v>-821</v>
      </c>
    </row>
    <row r="218" spans="1:3">
      <c t="s" r="A218" s="4">
        <v>311</v>
      </c>
    </row>
    <row r="219" spans="1:3">
      <c t="s" r="A219" s="3">
        <v>245</v>
      </c>
    </row>
    <row r="220" spans="1:3">
      <c t="s" r="A220" s="4">
        <v>106</v>
      </c>
      <c t="n" r="B220" s="6">
        <v>559</v>
      </c>
      <c t="n" r="C220" s="6">
        <v>601</v>
      </c>
    </row>
    <row r="221" spans="1:3">
      <c t="s" r="A221" s="4">
        <v>108</v>
      </c>
      <c t="n" r="B221" s="6">
        <v>-337</v>
      </c>
      <c t="n" r="C221" s="6">
        <v>-475</v>
      </c>
    </row>
    <row r="222" spans="1:3">
      <c t="s" r="A222" s="4">
        <v>312</v>
      </c>
    </row>
    <row r="223" spans="1:3">
      <c t="s" r="A223" s="3">
        <v>245</v>
      </c>
    </row>
    <row r="224" spans="1:3">
      <c t="s" r="A224" s="4">
        <v>106</v>
      </c>
      <c t="n" r="B224" s="6">
        <v>4</v>
      </c>
      <c t="n" r="C224" s="6">
        <v>4</v>
      </c>
    </row>
    <row r="225" spans="1:3">
      <c t="s" r="A225" s="4">
        <v>313</v>
      </c>
    </row>
    <row r="226" spans="1:3">
      <c t="s" r="A226" s="3">
        <v>245</v>
      </c>
    </row>
    <row r="227" spans="1:3">
      <c t="s" r="A227" s="4">
        <v>257</v>
      </c>
      <c t="n" r="B227" s="6">
        <v>0</v>
      </c>
      <c t="n" r="C227" s="6">
        <v>0</v>
      </c>
    </row>
    <row r="228" spans="1:3">
      <c t="s" r="A228" s="4">
        <v>314</v>
      </c>
    </row>
    <row r="229" spans="1:3">
      <c t="s" r="A229" s="3">
        <v>245</v>
      </c>
    </row>
    <row r="230" spans="1:3">
      <c t="s" r="A230" s="4">
        <v>259</v>
      </c>
      <c t="n" r="B230" s="6">
        <v>0</v>
      </c>
      <c t="n" r="C230" s="6">
        <v>0</v>
      </c>
    </row>
    <row r="231" spans="1:3">
      <c t="s" r="A231" s="4">
        <v>260</v>
      </c>
      <c t="n" r="B231" s="6">
        <v>0</v>
      </c>
    </row>
    <row r="232" spans="1:3">
      <c t="s" r="A232" s="4">
        <v>247</v>
      </c>
      <c t="n" r="B232" s="6">
        <v>85</v>
      </c>
      <c t="n" r="C232" s="6">
        <v>91</v>
      </c>
    </row>
    <row r="233" spans="1:3">
      <c t="s" r="A233" s="4">
        <v>106</v>
      </c>
      <c t="n" r="B233" s="6">
        <v>33</v>
      </c>
      <c t="n" r="C233" s="6">
        <v>39</v>
      </c>
    </row>
    <row r="234" spans="1:3">
      <c t="s" r="A234" s="4">
        <v>248</v>
      </c>
      <c t="n" r="B234" s="6">
        <v>0</v>
      </c>
      <c t="n" r="C234" s="6">
        <v>0</v>
      </c>
    </row>
    <row r="235" spans="1:3">
      <c t="s" r="A235" s="4">
        <v>261</v>
      </c>
      <c t="n" r="B235" s="6">
        <v>118</v>
      </c>
      <c t="n" r="C235" s="6">
        <v>130</v>
      </c>
    </row>
    <row r="236" spans="1:3">
      <c t="s" r="A236" s="4">
        <v>248</v>
      </c>
      <c t="n" r="B236" s="6">
        <v>0</v>
      </c>
      <c t="n" r="C236" s="6">
        <v>0</v>
      </c>
    </row>
    <row r="237" spans="1:3">
      <c t="s" r="A237" s="4">
        <v>262</v>
      </c>
      <c t="n" r="B237" s="6">
        <v>-49</v>
      </c>
      <c t="n" r="C237" s="6">
        <v>-14</v>
      </c>
    </row>
    <row r="238" spans="1:3">
      <c t="s" r="A238" s="4">
        <v>263</v>
      </c>
      <c t="n" r="B238" s="6">
        <v>69</v>
      </c>
      <c t="n" r="C238" s="6">
        <v>116</v>
      </c>
    </row>
    <row r="239" spans="1:3">
      <c t="s" r="A239" s="4">
        <v>315</v>
      </c>
    </row>
    <row r="240" spans="1:3">
      <c t="s" r="A240" s="3">
        <v>245</v>
      </c>
    </row>
    <row r="241" spans="1:3">
      <c t="s" r="A241" s="4">
        <v>259</v>
      </c>
      <c t="n" r="B241" s="6">
        <v>0</v>
      </c>
      <c t="n" r="C241" s="6">
        <v>0</v>
      </c>
    </row>
    <row r="242" spans="1:3">
      <c t="s" r="A242" s="4">
        <v>316</v>
      </c>
    </row>
    <row r="243" spans="1:3">
      <c t="s" r="A243" s="3">
        <v>245</v>
      </c>
    </row>
    <row r="244" spans="1:3">
      <c t="s" r="A244" s="4">
        <v>259</v>
      </c>
      <c t="n" r="B244" s="6">
        <v>0</v>
      </c>
      <c t="n" r="C244" s="6">
        <v>0</v>
      </c>
    </row>
    <row r="245" spans="1:3">
      <c t="s" r="A245" s="4">
        <v>246</v>
      </c>
      <c t="n" r="B245" s="6">
        <v>0</v>
      </c>
      <c t="n" r="C245" s="6">
        <v>0</v>
      </c>
    </row>
    <row r="246" spans="1:3">
      <c t="s" r="A246" s="4">
        <v>317</v>
      </c>
    </row>
    <row r="247" spans="1:3">
      <c t="s" r="A247" s="3">
        <v>245</v>
      </c>
    </row>
    <row r="248" spans="1:3">
      <c t="s" r="A248" s="4">
        <v>259</v>
      </c>
      <c t="n" r="C248" s="6">
        <v>0</v>
      </c>
    </row>
    <row r="249" spans="1:3">
      <c t="s" r="A249" s="4">
        <v>318</v>
      </c>
    </row>
    <row r="250" spans="1:3">
      <c t="s" r="A250" s="3">
        <v>245</v>
      </c>
    </row>
    <row r="251" spans="1:3">
      <c t="s" r="A251" s="4">
        <v>246</v>
      </c>
      <c t="n" r="C251" s="6">
        <v>0</v>
      </c>
    </row>
    <row r="252" spans="1:3">
      <c t="s" r="A252" s="4">
        <v>317</v>
      </c>
    </row>
    <row r="253" spans="1:3">
      <c t="s" r="A253" s="3">
        <v>245</v>
      </c>
    </row>
    <row r="254" spans="1:3">
      <c t="s" r="A254" s="4">
        <v>246</v>
      </c>
      <c t="n" r="B254" s="6">
        <v>2</v>
      </c>
      <c t="n" r="C254" s="6">
        <v>2</v>
      </c>
    </row>
    <row r="255" spans="1:3">
      <c t="s" r="A255" s="4">
        <v>319</v>
      </c>
    </row>
    <row r="256" spans="1:3">
      <c t="s" r="A256" s="3">
        <v>245</v>
      </c>
    </row>
    <row r="257" spans="1:3">
      <c t="s" r="A257" s="4">
        <v>246</v>
      </c>
      <c t="n" r="B257" s="6">
        <v>0</v>
      </c>
      <c t="n" r="C257" s="6">
        <v>0</v>
      </c>
    </row>
    <row r="258" spans="1:3">
      <c t="s" r="A258" s="4">
        <v>320</v>
      </c>
    </row>
    <row r="259" spans="1:3">
      <c t="s" r="A259" s="3">
        <v>245</v>
      </c>
    </row>
    <row r="260" spans="1:3">
      <c t="s" r="A260" s="4">
        <v>246</v>
      </c>
      <c t="n" r="B260" s="6">
        <v>8</v>
      </c>
      <c t="n" r="C260" s="6">
        <v>7</v>
      </c>
    </row>
    <row r="261" spans="1:3">
      <c t="s" r="A261" s="4">
        <v>321</v>
      </c>
    </row>
    <row r="262" spans="1:3">
      <c t="s" r="A262" s="3">
        <v>245</v>
      </c>
    </row>
    <row r="263" spans="1:3">
      <c t="s" r="A263" s="4">
        <v>246</v>
      </c>
      <c t="n" r="B263" s="6">
        <v>0</v>
      </c>
      <c t="n" r="C263" s="6">
        <v>0</v>
      </c>
    </row>
    <row r="264" spans="1:3">
      <c t="s" r="A264" s="4">
        <v>322</v>
      </c>
    </row>
    <row r="265" spans="1:3">
      <c t="s" r="A265" s="3">
        <v>245</v>
      </c>
    </row>
    <row r="266" spans="1:3">
      <c t="s" r="A266" s="4">
        <v>246</v>
      </c>
      <c t="n" r="B266" s="6">
        <v>3</v>
      </c>
      <c t="n" r="C266" s="6">
        <v>3</v>
      </c>
    </row>
    <row r="267" spans="1:3">
      <c t="s" r="A267" s="4">
        <v>323</v>
      </c>
    </row>
    <row r="268" spans="1:3">
      <c t="s" r="A268" s="3">
        <v>245</v>
      </c>
    </row>
    <row r="269" spans="1:3">
      <c t="s" r="A269" s="4">
        <v>246</v>
      </c>
      <c t="n" r="B269" s="6">
        <v>38</v>
      </c>
      <c t="n" r="C269" s="6">
        <v>42</v>
      </c>
    </row>
    <row r="270" spans="1:3">
      <c t="s" r="A270" s="4">
        <v>324</v>
      </c>
    </row>
    <row r="271" spans="1:3">
      <c t="s" r="A271" s="3">
        <v>245</v>
      </c>
    </row>
    <row r="272" spans="1:3">
      <c t="s" r="A272" s="4">
        <v>246</v>
      </c>
      <c t="n" r="B272" s="6">
        <v>34</v>
      </c>
      <c t="n" r="C272" s="6">
        <v>37</v>
      </c>
    </row>
    <row r="273" spans="1:3">
      <c t="s" r="A273" s="4">
        <v>325</v>
      </c>
    </row>
    <row r="274" spans="1:3">
      <c t="s" r="A274" s="3">
        <v>245</v>
      </c>
    </row>
    <row r="275" spans="1:3">
      <c t="s" r="A275" s="4">
        <v>257</v>
      </c>
      <c t="n" r="B275" s="6">
        <v>0</v>
      </c>
      <c t="n" r="C275" s="6">
        <v>0</v>
      </c>
    </row>
    <row r="276" spans="1:3">
      <c t="s" r="A276" s="4">
        <v>326</v>
      </c>
    </row>
    <row r="277" spans="1:3">
      <c t="s" r="A277" s="3">
        <v>245</v>
      </c>
    </row>
    <row r="278" spans="1:3">
      <c t="s" r="A278" s="4">
        <v>257</v>
      </c>
      <c t="n" r="B278" s="6">
        <v>0</v>
      </c>
      <c t="n" r="C278" s="6">
        <v>0</v>
      </c>
    </row>
    <row r="279" spans="1:3">
      <c t="s" r="A279" s="4">
        <v>327</v>
      </c>
    </row>
    <row r="280" spans="1:3">
      <c t="s" r="A280" s="3">
        <v>245</v>
      </c>
    </row>
    <row r="281" spans="1:3">
      <c t="s" r="A281" s="4">
        <v>106</v>
      </c>
      <c t="n" r="B281" s="6">
        <v>0</v>
      </c>
      <c t="n" r="C281" s="6">
        <v>0</v>
      </c>
    </row>
    <row r="282" spans="1:3">
      <c t="s" r="A282" s="4">
        <v>108</v>
      </c>
      <c t="n" r="B282" s="6">
        <v>-49</v>
      </c>
      <c t="n" r="C282" s="6">
        <v>-14</v>
      </c>
    </row>
    <row r="283" spans="1:3">
      <c t="s" r="A283" s="4">
        <v>328</v>
      </c>
    </row>
    <row r="284" spans="1:3">
      <c t="s" r="A284" s="3">
        <v>245</v>
      </c>
    </row>
    <row r="285" spans="1:3">
      <c t="s" r="A285" s="4">
        <v>106</v>
      </c>
      <c t="n" r="B285" s="6">
        <v>33</v>
      </c>
      <c t="n" r="C285" s="6">
        <v>39</v>
      </c>
    </row>
    <row r="286" spans="1:3">
      <c t="s" r="A286" s="4">
        <v>108</v>
      </c>
      <c t="n" r="B286" s="6">
        <v>0</v>
      </c>
      <c t="n" r="C286" s="6">
        <v>0</v>
      </c>
    </row>
    <row r="287" spans="1:3">
      <c t="s" r="A287" s="4">
        <v>329</v>
      </c>
    </row>
    <row r="288" spans="1:3">
      <c t="s" r="A288" s="3">
        <v>245</v>
      </c>
    </row>
    <row r="289" spans="1:3">
      <c t="s" r="A289" s="4">
        <v>106</v>
      </c>
      <c t="n" r="B289" s="6">
        <v>0</v>
      </c>
      <c t="n" r="C289" s="6">
        <v>0</v>
      </c>
    </row>
    <row r="290" spans="1:3">
      <c t="s" r="A290" s="4">
        <v>330</v>
      </c>
    </row>
    <row r="291" spans="1:3">
      <c t="s" r="A291" s="3">
        <v>245</v>
      </c>
    </row>
    <row r="292" spans="1:3">
      <c t="s" r="A292" s="4">
        <v>257</v>
      </c>
      <c t="n" r="B292" s="6">
        <v>0</v>
      </c>
      <c t="n" r="C292" s="6">
        <v>0</v>
      </c>
    </row>
    <row r="293" spans="1:3">
      <c t="s" r="A293" s="4">
        <v>331</v>
      </c>
    </row>
    <row r="294" spans="1:3">
      <c t="s" r="A294" s="3">
        <v>245</v>
      </c>
    </row>
    <row r="295" spans="1:3">
      <c t="s" r="A295" s="4">
        <v>106</v>
      </c>
      <c t="n" r="B295" s="6">
        <v>-784</v>
      </c>
      <c t="n" r="C295" s="6">
        <v>-905</v>
      </c>
    </row>
    <row r="296" spans="1:3">
      <c t="s" r="A296" s="4">
        <v>248</v>
      </c>
      <c t="n" r="B296" s="6">
        <v>-784</v>
      </c>
      <c t="n" r="C296" s="6">
        <v>-905</v>
      </c>
    </row>
    <row r="297" spans="1:3">
      <c t="s" r="A297" s="4">
        <v>261</v>
      </c>
      <c t="n" r="B297" s="6">
        <v>-784</v>
      </c>
      <c t="n" r="C297" s="6">
        <v>-905</v>
      </c>
    </row>
    <row r="298" spans="1:3">
      <c t="s" r="A298" s="4">
        <v>248</v>
      </c>
      <c t="n" r="B298" s="6">
        <v>1210</v>
      </c>
      <c t="n" r="C298" s="6">
        <v>1303</v>
      </c>
    </row>
    <row r="299" spans="1:3">
      <c t="s" r="A299" s="4">
        <v>262</v>
      </c>
      <c t="n" r="B299" s="6">
        <v>1210</v>
      </c>
      <c t="n" r="C299" s="6">
        <v>1303</v>
      </c>
    </row>
    <row r="300" spans="1:3">
      <c t="s" r="A300" s="4">
        <v>263</v>
      </c>
      <c t="n" r="B300" s="7">
        <v>426</v>
      </c>
      <c t="n" r="C300" s="7">
        <v>3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25</v>
      </c>
      <c t="s" r="D1" s="2">
        <v>1</v>
      </c>
    </row>
    <row r="2" spans="1:5">
      <c t="s" r="B2" s="2">
        <v>2</v>
      </c>
      <c t="s" r="C2" s="2">
        <v>26</v>
      </c>
      <c t="s" r="D2" s="2">
        <v>2</v>
      </c>
      <c t="s" r="E2" s="2">
        <v>26</v>
      </c>
    </row>
    <row r="3" spans="1:5">
      <c t="s" r="A3" s="3">
        <v>333</v>
      </c>
    </row>
    <row r="4" spans="1:5">
      <c t="s" r="A4" s="4">
        <v>334</v>
      </c>
      <c t="n" r="B4" s="7">
        <v>109</v>
      </c>
      <c t="n" r="C4" s="7">
        <v>124</v>
      </c>
      <c t="n" r="D4" s="7">
        <v>116</v>
      </c>
      <c t="n" r="E4" s="7">
        <v>111</v>
      </c>
    </row>
    <row r="5" spans="1:5">
      <c t="s" r="A5" s="4">
        <v>335</v>
      </c>
      <c t="n" r="B5" s="6">
        <v>-8</v>
      </c>
      <c t="n" r="C5" s="6">
        <v>-21</v>
      </c>
      <c t="n" r="D5" s="6">
        <v>-12</v>
      </c>
      <c t="n" r="E5" s="6">
        <v>6</v>
      </c>
    </row>
    <row r="6" spans="1:5">
      <c t="s" r="A6" s="4">
        <v>336</v>
      </c>
      <c t="n" r="B6" s="6">
        <v>1</v>
      </c>
      <c t="n" r="C6" s="6">
        <v>0</v>
      </c>
      <c t="n" r="D6" s="6">
        <v>2</v>
      </c>
      <c t="n" r="E6" s="6">
        <v>-1</v>
      </c>
    </row>
    <row r="7" spans="1:5">
      <c t="s" r="A7" s="4">
        <v>337</v>
      </c>
      <c t="n" r="B7" s="6">
        <v>1</v>
      </c>
      <c t="n" r="C7" s="6">
        <v>0</v>
      </c>
      <c t="n" r="D7" s="6">
        <v>3</v>
      </c>
      <c t="n" r="E7" s="6">
        <v>0</v>
      </c>
    </row>
    <row r="8" spans="1:5">
      <c t="s" r="A8" s="4">
        <v>338</v>
      </c>
      <c t="n" r="B8" s="6">
        <v>0</v>
      </c>
      <c t="n" r="C8" s="6">
        <v>0</v>
      </c>
      <c t="n" r="D8" s="6">
        <v>0</v>
      </c>
      <c t="n" r="E8" s="6">
        <v>0</v>
      </c>
    </row>
    <row r="9" spans="1:5">
      <c t="s" r="A9" s="4">
        <v>339</v>
      </c>
      <c t="n" r="B9" s="6">
        <v>0</v>
      </c>
      <c t="n" r="C9" s="6">
        <v>0</v>
      </c>
      <c t="n" r="D9" s="6">
        <v>0</v>
      </c>
      <c t="n" r="E9" s="6">
        <v>-3</v>
      </c>
    </row>
    <row r="10" spans="1:5">
      <c t="s" r="A10" s="4">
        <v>340</v>
      </c>
      <c t="n" r="B10" s="6">
        <v>-34</v>
      </c>
      <c t="n" r="C10" s="6">
        <v>-3</v>
      </c>
      <c t="n" r="D10" s="6">
        <v>-40</v>
      </c>
      <c t="n" r="E10" s="6">
        <v>-9</v>
      </c>
    </row>
    <row r="11" spans="1:5">
      <c t="s" r="A11" s="4">
        <v>341</v>
      </c>
      <c t="n" r="B11" s="6">
        <v>0</v>
      </c>
      <c t="n" r="C11" s="6">
        <v>0</v>
      </c>
      <c t="n" r="D11" s="6">
        <v>0</v>
      </c>
      <c t="n" r="E11" s="6">
        <v>0</v>
      </c>
    </row>
    <row r="12" spans="1:5">
      <c t="s" r="A12" s="4">
        <v>342</v>
      </c>
      <c t="n" r="B12" s="6">
        <v>0</v>
      </c>
      <c t="n" r="C12" s="6">
        <v>0</v>
      </c>
      <c t="n" r="D12" s="6">
        <v>0</v>
      </c>
      <c t="n" r="E12" s="6">
        <v>-4</v>
      </c>
    </row>
    <row r="13" spans="1:5">
      <c t="s" r="A13" s="4">
        <v>334</v>
      </c>
      <c t="n" r="B13" s="6">
        <v>69</v>
      </c>
      <c t="n" r="C13" s="6">
        <v>100</v>
      </c>
      <c t="n" r="D13" s="6">
        <v>69</v>
      </c>
      <c t="n" r="E13" s="6">
        <v>100</v>
      </c>
    </row>
    <row r="14" spans="1:5">
      <c t="s" r="A14" s="4">
        <v>343</v>
      </c>
      <c t="n" r="B14" s="6">
        <v>-8</v>
      </c>
      <c t="n" r="C14" s="6">
        <v>-21</v>
      </c>
      <c t="n" r="D14" s="6">
        <v>-12</v>
      </c>
      <c t="n" r="E14" s="6">
        <v>6</v>
      </c>
    </row>
    <row r="15" spans="1:5">
      <c t="s" r="A15" s="4">
        <v>344</v>
      </c>
    </row>
    <row r="16" spans="1:5">
      <c t="s" r="A16" s="3">
        <v>333</v>
      </c>
    </row>
    <row r="17" spans="1:5">
      <c t="s" r="A17" s="4">
        <v>334</v>
      </c>
      <c t="n" r="B17" s="6">
        <v>89</v>
      </c>
      <c t="n" r="C17" s="6">
        <v>93</v>
      </c>
      <c t="n" r="D17" s="6">
        <v>91</v>
      </c>
      <c t="n" r="E17" s="6">
        <v>103</v>
      </c>
    </row>
    <row r="18" spans="1:5">
      <c t="s" r="A18" s="4">
        <v>335</v>
      </c>
      <c t="n" r="B18" s="6">
        <v>0</v>
      </c>
      <c t="n" r="C18" s="6">
        <v>0</v>
      </c>
      <c t="n" r="D18" s="6">
        <v>0</v>
      </c>
      <c t="n" r="E18" s="6">
        <v>0</v>
      </c>
    </row>
    <row r="19" spans="1:5">
      <c t="s" r="A19" s="4">
        <v>336</v>
      </c>
      <c t="n" r="B19" s="6">
        <v>1</v>
      </c>
      <c t="n" r="C19" s="6">
        <v>0</v>
      </c>
      <c t="n" r="D19" s="6">
        <v>2</v>
      </c>
      <c t="n" r="E19" s="6">
        <v>-1</v>
      </c>
    </row>
    <row r="20" spans="1:5">
      <c t="s" r="A20" s="4">
        <v>337</v>
      </c>
      <c t="n" r="B20" s="6">
        <v>1</v>
      </c>
      <c t="n" r="C20" s="6">
        <v>0</v>
      </c>
      <c t="n" r="D20" s="6">
        <v>3</v>
      </c>
      <c t="n" r="E20" s="6">
        <v>0</v>
      </c>
    </row>
    <row r="21" spans="1:5">
      <c t="s" r="A21" s="4">
        <v>338</v>
      </c>
      <c t="n" r="B21" s="6">
        <v>0</v>
      </c>
      <c t="n" r="C21" s="6">
        <v>0</v>
      </c>
      <c t="n" r="D21" s="6">
        <v>0</v>
      </c>
      <c t="n" r="E21" s="6">
        <v>0</v>
      </c>
    </row>
    <row r="22" spans="1:5">
      <c t="s" r="A22" s="4">
        <v>339</v>
      </c>
      <c t="n" r="B22" s="6">
        <v>0</v>
      </c>
      <c t="n" r="C22" s="6">
        <v>0</v>
      </c>
      <c t="n" r="D22" s="6">
        <v>0</v>
      </c>
      <c t="n" r="E22" s="6">
        <v>-3</v>
      </c>
    </row>
    <row r="23" spans="1:5">
      <c t="s" r="A23" s="4">
        <v>340</v>
      </c>
      <c t="n" r="B23" s="6">
        <v>-6</v>
      </c>
      <c t="n" r="C23" s="6">
        <v>-2</v>
      </c>
      <c t="n" r="D23" s="6">
        <v>-11</v>
      </c>
      <c t="n" r="E23" s="6">
        <v>-4</v>
      </c>
    </row>
    <row r="24" spans="1:5">
      <c t="s" r="A24" s="4">
        <v>341</v>
      </c>
      <c t="n" r="B24" s="6">
        <v>0</v>
      </c>
      <c t="n" r="C24" s="6">
        <v>0</v>
      </c>
      <c t="n" r="D24" s="6">
        <v>0</v>
      </c>
      <c t="n" r="E24" s="6">
        <v>0</v>
      </c>
    </row>
    <row r="25" spans="1:5">
      <c t="s" r="A25" s="4">
        <v>342</v>
      </c>
      <c t="n" r="B25" s="6">
        <v>0</v>
      </c>
      <c t="n" r="C25" s="6">
        <v>0</v>
      </c>
      <c t="n" r="D25" s="6">
        <v>0</v>
      </c>
      <c t="n" r="E25" s="6">
        <v>-4</v>
      </c>
    </row>
    <row r="26" spans="1:5">
      <c t="s" r="A26" s="4">
        <v>334</v>
      </c>
      <c t="n" r="B26" s="6">
        <v>85</v>
      </c>
      <c t="n" r="C26" s="6">
        <v>91</v>
      </c>
      <c t="n" r="D26" s="6">
        <v>85</v>
      </c>
      <c t="n" r="E26" s="6">
        <v>91</v>
      </c>
    </row>
    <row r="27" spans="1:5">
      <c t="s" r="A27" s="4">
        <v>343</v>
      </c>
      <c t="n" r="B27" s="6">
        <v>0</v>
      </c>
      <c t="n" r="C27" s="6">
        <v>0</v>
      </c>
      <c t="n" r="D27" s="6">
        <v>0</v>
      </c>
      <c t="n" r="E27" s="6">
        <v>0</v>
      </c>
    </row>
    <row r="28" spans="1:5">
      <c t="s" r="A28" s="4">
        <v>345</v>
      </c>
    </row>
    <row r="29" spans="1:5">
      <c t="s" r="A29" s="3">
        <v>333</v>
      </c>
    </row>
    <row r="30" spans="1:5">
      <c t="s" r="A30" s="4">
        <v>334</v>
      </c>
      <c t="n" r="B30" s="6">
        <v>2</v>
      </c>
      <c t="n" r="C30" s="6">
        <v>2</v>
      </c>
      <c t="n" r="D30" s="6">
        <v>2</v>
      </c>
      <c t="n" r="E30" s="6">
        <v>2</v>
      </c>
    </row>
    <row r="31" spans="1:5">
      <c t="s" r="A31" s="4">
        <v>335</v>
      </c>
      <c t="n" r="B31" s="6">
        <v>0</v>
      </c>
      <c t="n" r="C31" s="6">
        <v>0</v>
      </c>
      <c t="n" r="D31" s="6">
        <v>0</v>
      </c>
      <c t="n" r="E31" s="6">
        <v>0</v>
      </c>
    </row>
    <row r="32" spans="1:5">
      <c t="s" r="A32" s="4">
        <v>336</v>
      </c>
      <c t="n" r="B32" s="6">
        <v>0</v>
      </c>
      <c t="n" r="C32" s="6">
        <v>0</v>
      </c>
      <c t="n" r="D32" s="6">
        <v>0</v>
      </c>
      <c t="n" r="E32" s="6">
        <v>0</v>
      </c>
    </row>
    <row r="33" spans="1:5">
      <c t="s" r="A33" s="4">
        <v>337</v>
      </c>
      <c t="n" r="B33" s="6">
        <v>0</v>
      </c>
      <c t="n" r="C33" s="6">
        <v>0</v>
      </c>
      <c t="n" r="D33" s="6">
        <v>0</v>
      </c>
      <c t="n" r="E33" s="6">
        <v>0</v>
      </c>
    </row>
    <row r="34" spans="1:5">
      <c t="s" r="A34" s="4">
        <v>338</v>
      </c>
      <c t="n" r="B34" s="6">
        <v>0</v>
      </c>
      <c t="n" r="C34" s="6">
        <v>0</v>
      </c>
      <c t="n" r="D34" s="6">
        <v>0</v>
      </c>
      <c t="n" r="E34" s="6">
        <v>0</v>
      </c>
    </row>
    <row r="35" spans="1:5">
      <c t="s" r="A35" s="4">
        <v>339</v>
      </c>
      <c t="n" r="B35" s="6">
        <v>0</v>
      </c>
      <c t="n" r="C35" s="6">
        <v>0</v>
      </c>
      <c t="n" r="D35" s="6">
        <v>0</v>
      </c>
      <c t="n" r="E35" s="6">
        <v>0</v>
      </c>
    </row>
    <row r="36" spans="1:5">
      <c t="s" r="A36" s="4">
        <v>340</v>
      </c>
      <c t="n" r="B36" s="6">
        <v>0</v>
      </c>
      <c t="n" r="C36" s="6">
        <v>0</v>
      </c>
      <c t="n" r="D36" s="6">
        <v>0</v>
      </c>
      <c t="n" r="E36" s="6">
        <v>0</v>
      </c>
    </row>
    <row r="37" spans="1:5">
      <c t="s" r="A37" s="4">
        <v>341</v>
      </c>
      <c t="n" r="B37" s="6">
        <v>0</v>
      </c>
      <c t="n" r="C37" s="6">
        <v>0</v>
      </c>
      <c t="n" r="D37" s="6">
        <v>0</v>
      </c>
      <c t="n" r="E37" s="6">
        <v>0</v>
      </c>
    </row>
    <row r="38" spans="1:5">
      <c t="s" r="A38" s="4">
        <v>342</v>
      </c>
      <c t="n" r="B38" s="6">
        <v>0</v>
      </c>
      <c t="n" r="C38" s="6">
        <v>0</v>
      </c>
      <c t="n" r="D38" s="6">
        <v>0</v>
      </c>
      <c t="n" r="E38" s="6">
        <v>0</v>
      </c>
    </row>
    <row r="39" spans="1:5">
      <c t="s" r="A39" s="4">
        <v>334</v>
      </c>
      <c t="n" r="B39" s="6">
        <v>2</v>
      </c>
      <c t="n" r="C39" s="6">
        <v>2</v>
      </c>
      <c t="n" r="D39" s="6">
        <v>2</v>
      </c>
      <c t="n" r="E39" s="6">
        <v>2</v>
      </c>
    </row>
    <row r="40" spans="1:5">
      <c t="s" r="A40" s="4">
        <v>343</v>
      </c>
      <c t="n" r="B40" s="6">
        <v>0</v>
      </c>
      <c t="n" r="C40" s="6">
        <v>0</v>
      </c>
      <c t="n" r="D40" s="6">
        <v>0</v>
      </c>
      <c t="n" r="E40" s="6">
        <v>0</v>
      </c>
    </row>
    <row r="41" spans="1:5">
      <c t="s" r="A41" s="4">
        <v>346</v>
      </c>
    </row>
    <row r="42" spans="1:5">
      <c t="s" r="A42" s="3">
        <v>333</v>
      </c>
    </row>
    <row r="43" spans="1:5">
      <c t="s" r="A43" s="4">
        <v>334</v>
      </c>
      <c t="n" r="B43" s="6">
        <v>7</v>
      </c>
      <c t="n" r="C43" s="6">
        <v>8</v>
      </c>
      <c t="n" r="D43" s="6">
        <v>7</v>
      </c>
      <c t="n" r="E43" s="6">
        <v>14</v>
      </c>
    </row>
    <row r="44" spans="1:5">
      <c t="s" r="A44" s="4">
        <v>335</v>
      </c>
      <c t="n" r="B44" s="6">
        <v>0</v>
      </c>
      <c t="n" r="C44" s="6">
        <v>0</v>
      </c>
      <c t="n" r="D44" s="6">
        <v>0</v>
      </c>
      <c t="n" r="E44" s="6">
        <v>0</v>
      </c>
    </row>
    <row r="45" spans="1:5">
      <c t="s" r="A45" s="4">
        <v>336</v>
      </c>
      <c t="n" r="B45" s="6">
        <v>1</v>
      </c>
      <c t="n" r="C45" s="6">
        <v>0</v>
      </c>
      <c t="n" r="D45" s="6">
        <v>1</v>
      </c>
      <c t="n" r="E45" s="6">
        <v>0</v>
      </c>
    </row>
    <row r="46" spans="1:5">
      <c t="s" r="A46" s="4">
        <v>337</v>
      </c>
      <c t="n" r="B46" s="6">
        <v>0</v>
      </c>
      <c t="n" r="C46" s="6">
        <v>0</v>
      </c>
      <c t="n" r="D46" s="6">
        <v>0</v>
      </c>
      <c t="n" r="E46" s="6">
        <v>0</v>
      </c>
    </row>
    <row r="47" spans="1:5">
      <c t="s" r="A47" s="4">
        <v>338</v>
      </c>
      <c t="n" r="B47" s="6">
        <v>0</v>
      </c>
      <c t="n" r="C47" s="6">
        <v>0</v>
      </c>
      <c t="n" r="D47" s="6">
        <v>0</v>
      </c>
      <c t="n" r="E47" s="6">
        <v>0</v>
      </c>
    </row>
    <row r="48" spans="1:5">
      <c t="s" r="A48" s="4">
        <v>339</v>
      </c>
      <c t="n" r="B48" s="6">
        <v>0</v>
      </c>
      <c t="n" r="C48" s="6">
        <v>0</v>
      </c>
      <c t="n" r="D48" s="6">
        <v>0</v>
      </c>
      <c t="n" r="E48" s="6">
        <v>-2</v>
      </c>
    </row>
    <row r="49" spans="1:5">
      <c t="s" r="A49" s="4">
        <v>340</v>
      </c>
      <c t="n" r="B49" s="6">
        <v>0</v>
      </c>
      <c t="n" r="C49" s="6">
        <v>0</v>
      </c>
      <c t="n" r="D49" s="6">
        <v>0</v>
      </c>
      <c t="n" r="E49" s="6">
        <v>0</v>
      </c>
    </row>
    <row r="50" spans="1:5">
      <c t="s" r="A50" s="4">
        <v>341</v>
      </c>
      <c t="n" r="B50" s="6">
        <v>0</v>
      </c>
      <c t="n" r="C50" s="6">
        <v>0</v>
      </c>
      <c t="n" r="D50" s="6">
        <v>0</v>
      </c>
      <c t="n" r="E50" s="6">
        <v>0</v>
      </c>
    </row>
    <row r="51" spans="1:5">
      <c t="s" r="A51" s="4">
        <v>342</v>
      </c>
      <c t="n" r="B51" s="6">
        <v>0</v>
      </c>
      <c t="n" r="C51" s="6">
        <v>0</v>
      </c>
      <c t="n" r="D51" s="6">
        <v>0</v>
      </c>
      <c t="n" r="E51" s="6">
        <v>-4</v>
      </c>
    </row>
    <row r="52" spans="1:5">
      <c t="s" r="A52" s="4">
        <v>334</v>
      </c>
      <c t="n" r="B52" s="6">
        <v>8</v>
      </c>
      <c t="n" r="C52" s="6">
        <v>8</v>
      </c>
      <c t="n" r="D52" s="6">
        <v>8</v>
      </c>
      <c t="n" r="E52" s="6">
        <v>8</v>
      </c>
    </row>
    <row r="53" spans="1:5">
      <c t="s" r="A53" s="4">
        <v>343</v>
      </c>
      <c t="n" r="B53" s="6">
        <v>0</v>
      </c>
      <c t="n" r="C53" s="6">
        <v>0</v>
      </c>
      <c t="n" r="D53" s="6">
        <v>0</v>
      </c>
      <c t="n" r="E53" s="6">
        <v>0</v>
      </c>
    </row>
    <row r="54" spans="1:5">
      <c t="s" r="A54" s="4">
        <v>347</v>
      </c>
    </row>
    <row r="55" spans="1:5">
      <c t="s" r="A55" s="3">
        <v>333</v>
      </c>
    </row>
    <row r="56" spans="1:5">
      <c t="s" r="A56" s="4">
        <v>334</v>
      </c>
      <c t="n" r="B56" s="6">
        <v>45</v>
      </c>
      <c t="n" r="C56" s="6">
        <v>46</v>
      </c>
      <c t="n" r="D56" s="6">
        <v>45</v>
      </c>
      <c t="n" r="E56" s="6">
        <v>48</v>
      </c>
    </row>
    <row r="57" spans="1:5">
      <c t="s" r="A57" s="4">
        <v>335</v>
      </c>
      <c t="n" r="B57" s="6">
        <v>0</v>
      </c>
      <c t="n" r="C57" s="6">
        <v>0</v>
      </c>
      <c t="n" r="D57" s="6">
        <v>0</v>
      </c>
      <c t="n" r="E57" s="6">
        <v>0</v>
      </c>
    </row>
    <row r="58" spans="1:5">
      <c t="s" r="A58" s="4">
        <v>336</v>
      </c>
      <c t="n" r="B58" s="6">
        <v>0</v>
      </c>
      <c t="n" r="C58" s="6">
        <v>0</v>
      </c>
      <c t="n" r="D58" s="6">
        <v>1</v>
      </c>
      <c t="n" r="E58" s="6">
        <v>-1</v>
      </c>
    </row>
    <row r="59" spans="1:5">
      <c t="s" r="A59" s="4">
        <v>337</v>
      </c>
      <c t="n" r="B59" s="6">
        <v>0</v>
      </c>
      <c t="n" r="C59" s="6">
        <v>0</v>
      </c>
      <c t="n" r="D59" s="6">
        <v>0</v>
      </c>
      <c t="n" r="E59" s="6">
        <v>0</v>
      </c>
    </row>
    <row r="60" spans="1:5">
      <c t="s" r="A60" s="4">
        <v>338</v>
      </c>
      <c t="n" r="B60" s="6">
        <v>0</v>
      </c>
      <c t="n" r="C60" s="6">
        <v>0</v>
      </c>
      <c t="n" r="D60" s="6">
        <v>0</v>
      </c>
      <c t="n" r="E60" s="6">
        <v>0</v>
      </c>
    </row>
    <row r="61" spans="1:5">
      <c t="s" r="A61" s="4">
        <v>339</v>
      </c>
      <c t="n" r="B61" s="6">
        <v>0</v>
      </c>
      <c t="n" r="C61" s="6">
        <v>0</v>
      </c>
      <c t="n" r="D61" s="6">
        <v>0</v>
      </c>
      <c t="n" r="E61" s="6">
        <v>0</v>
      </c>
    </row>
    <row r="62" spans="1:5">
      <c t="s" r="A62" s="4">
        <v>340</v>
      </c>
      <c t="n" r="B62" s="6">
        <v>-4</v>
      </c>
      <c t="n" r="C62" s="6">
        <v>-1</v>
      </c>
      <c t="n" r="D62" s="6">
        <v>-5</v>
      </c>
      <c t="n" r="E62" s="6">
        <v>-2</v>
      </c>
    </row>
    <row r="63" spans="1:5">
      <c t="s" r="A63" s="4">
        <v>341</v>
      </c>
      <c t="n" r="B63" s="6">
        <v>0</v>
      </c>
      <c t="n" r="C63" s="6">
        <v>0</v>
      </c>
      <c t="n" r="D63" s="6">
        <v>0</v>
      </c>
      <c t="n" r="E63" s="6">
        <v>0</v>
      </c>
    </row>
    <row r="64" spans="1:5">
      <c t="s" r="A64" s="4">
        <v>342</v>
      </c>
      <c t="n" r="B64" s="6">
        <v>0</v>
      </c>
      <c t="n" r="C64" s="6">
        <v>0</v>
      </c>
      <c t="n" r="D64" s="6">
        <v>0</v>
      </c>
      <c t="n" r="E64" s="6">
        <v>0</v>
      </c>
    </row>
    <row r="65" spans="1:5">
      <c t="s" r="A65" s="4">
        <v>334</v>
      </c>
      <c t="n" r="B65" s="6">
        <v>41</v>
      </c>
      <c t="n" r="C65" s="6">
        <v>45</v>
      </c>
      <c t="n" r="D65" s="6">
        <v>41</v>
      </c>
      <c t="n" r="E65" s="6">
        <v>45</v>
      </c>
    </row>
    <row r="66" spans="1:5">
      <c t="s" r="A66" s="4">
        <v>343</v>
      </c>
      <c t="n" r="B66" s="6">
        <v>0</v>
      </c>
      <c t="n" r="C66" s="6">
        <v>0</v>
      </c>
      <c t="n" r="D66" s="6">
        <v>0</v>
      </c>
      <c t="n" r="E66" s="6">
        <v>0</v>
      </c>
    </row>
    <row r="67" spans="1:5">
      <c t="s" r="A67" s="4">
        <v>348</v>
      </c>
    </row>
    <row r="68" spans="1:5">
      <c t="s" r="A68" s="3">
        <v>333</v>
      </c>
    </row>
    <row r="69" spans="1:5">
      <c t="s" r="A69" s="4">
        <v>334</v>
      </c>
      <c t="n" r="B69" s="6">
        <v>35</v>
      </c>
      <c t="n" r="C69" s="6">
        <v>37</v>
      </c>
      <c t="n" r="D69" s="6">
        <v>37</v>
      </c>
      <c t="n" r="E69" s="6">
        <v>39</v>
      </c>
    </row>
    <row r="70" spans="1:5">
      <c t="s" r="A70" s="4">
        <v>335</v>
      </c>
      <c t="n" r="B70" s="6">
        <v>0</v>
      </c>
      <c t="n" r="C70" s="6">
        <v>0</v>
      </c>
      <c t="n" r="D70" s="6">
        <v>0</v>
      </c>
      <c t="n" r="E70" s="6">
        <v>0</v>
      </c>
    </row>
    <row r="71" spans="1:5">
      <c t="s" r="A71" s="4">
        <v>336</v>
      </c>
      <c t="n" r="B71" s="6">
        <v>0</v>
      </c>
      <c t="n" r="C71" s="6">
        <v>0</v>
      </c>
      <c t="n" r="D71" s="6">
        <v>0</v>
      </c>
      <c t="n" r="E71" s="6">
        <v>0</v>
      </c>
    </row>
    <row r="72" spans="1:5">
      <c t="s" r="A72" s="4">
        <v>337</v>
      </c>
      <c t="n" r="B72" s="6">
        <v>1</v>
      </c>
      <c t="n" r="C72" s="6">
        <v>0</v>
      </c>
      <c t="n" r="D72" s="6">
        <v>3</v>
      </c>
      <c t="n" r="E72" s="6">
        <v>0</v>
      </c>
    </row>
    <row r="73" spans="1:5">
      <c t="s" r="A73" s="4">
        <v>338</v>
      </c>
      <c t="n" r="B73" s="6">
        <v>0</v>
      </c>
      <c t="n" r="C73" s="6">
        <v>0</v>
      </c>
      <c t="n" r="D73" s="6">
        <v>0</v>
      </c>
      <c t="n" r="E73" s="6">
        <v>0</v>
      </c>
    </row>
    <row r="74" spans="1:5">
      <c t="s" r="A74" s="4">
        <v>339</v>
      </c>
      <c t="n" r="B74" s="6">
        <v>0</v>
      </c>
      <c t="n" r="C74" s="6">
        <v>0</v>
      </c>
      <c t="n" r="D74" s="6">
        <v>0</v>
      </c>
      <c t="n" r="E74" s="6">
        <v>-1</v>
      </c>
    </row>
    <row r="75" spans="1:5">
      <c t="s" r="A75" s="4">
        <v>340</v>
      </c>
      <c t="n" r="B75" s="6">
        <v>-2</v>
      </c>
      <c t="n" r="C75" s="6">
        <v>-1</v>
      </c>
      <c t="n" r="D75" s="6">
        <v>-6</v>
      </c>
      <c t="n" r="E75" s="6">
        <v>-2</v>
      </c>
    </row>
    <row r="76" spans="1:5">
      <c t="s" r="A76" s="4">
        <v>341</v>
      </c>
      <c t="n" r="B76" s="6">
        <v>0</v>
      </c>
      <c t="n" r="C76" s="6">
        <v>0</v>
      </c>
      <c t="n" r="D76" s="6">
        <v>0</v>
      </c>
      <c t="n" r="E76" s="6">
        <v>0</v>
      </c>
    </row>
    <row r="77" spans="1:5">
      <c t="s" r="A77" s="4">
        <v>342</v>
      </c>
      <c t="n" r="B77" s="6">
        <v>0</v>
      </c>
      <c t="n" r="C77" s="6">
        <v>0</v>
      </c>
      <c t="n" r="D77" s="6">
        <v>0</v>
      </c>
      <c t="n" r="E77" s="6">
        <v>0</v>
      </c>
    </row>
    <row r="78" spans="1:5">
      <c t="s" r="A78" s="4">
        <v>334</v>
      </c>
      <c t="n" r="B78" s="6">
        <v>34</v>
      </c>
      <c t="n" r="C78" s="6">
        <v>36</v>
      </c>
      <c t="n" r="D78" s="6">
        <v>34</v>
      </c>
      <c t="n" r="E78" s="6">
        <v>36</v>
      </c>
    </row>
    <row r="79" spans="1:5">
      <c t="s" r="A79" s="4">
        <v>343</v>
      </c>
      <c t="n" r="B79" s="6">
        <v>0</v>
      </c>
      <c t="n" r="C79" s="6">
        <v>0</v>
      </c>
      <c t="n" r="D79" s="6">
        <v>0</v>
      </c>
      <c t="n" r="E79" s="6">
        <v>0</v>
      </c>
    </row>
    <row r="80" spans="1:5">
      <c t="s" r="A80" s="4">
        <v>349</v>
      </c>
    </row>
    <row r="81" spans="1:5">
      <c t="s" r="A81" s="3">
        <v>333</v>
      </c>
    </row>
    <row r="82" spans="1:5">
      <c t="s" r="A82" s="4">
        <v>334</v>
      </c>
      <c t="n" r="B82" s="6">
        <v>20</v>
      </c>
      <c t="n" r="C82" s="6">
        <v>31</v>
      </c>
      <c t="n" r="D82" s="6">
        <v>25</v>
      </c>
      <c t="n" r="E82" s="6">
        <v>8</v>
      </c>
    </row>
    <row r="83" spans="1:5">
      <c t="s" r="A83" s="4">
        <v>335</v>
      </c>
      <c t="n" r="B83" s="6">
        <v>-8</v>
      </c>
      <c t="n" r="C83" s="6">
        <v>-21</v>
      </c>
      <c t="n" r="D83" s="6">
        <v>-12</v>
      </c>
      <c t="n" r="E83" s="6">
        <v>6</v>
      </c>
    </row>
    <row r="84" spans="1:5">
      <c t="s" r="A84" s="4">
        <v>336</v>
      </c>
      <c t="n" r="B84" s="6">
        <v>0</v>
      </c>
      <c t="n" r="C84" s="6">
        <v>0</v>
      </c>
      <c t="n" r="D84" s="6">
        <v>0</v>
      </c>
      <c t="n" r="E84" s="6">
        <v>0</v>
      </c>
    </row>
    <row r="85" spans="1:5">
      <c t="s" r="A85" s="4">
        <v>337</v>
      </c>
      <c t="n" r="B85" s="6">
        <v>0</v>
      </c>
      <c t="n" r="C85" s="6">
        <v>0</v>
      </c>
      <c t="n" r="D85" s="6">
        <v>0</v>
      </c>
      <c t="n" r="E85" s="6">
        <v>0</v>
      </c>
    </row>
    <row r="86" spans="1:5">
      <c t="s" r="A86" s="4">
        <v>338</v>
      </c>
      <c t="n" r="B86" s="6">
        <v>0</v>
      </c>
      <c t="n" r="C86" s="6">
        <v>0</v>
      </c>
      <c t="n" r="D86" s="6">
        <v>0</v>
      </c>
      <c t="n" r="E86" s="6">
        <v>0</v>
      </c>
    </row>
    <row r="87" spans="1:5">
      <c t="s" r="A87" s="4">
        <v>339</v>
      </c>
      <c t="n" r="B87" s="6">
        <v>0</v>
      </c>
      <c t="n" r="C87" s="6">
        <v>0</v>
      </c>
      <c t="n" r="D87" s="6">
        <v>0</v>
      </c>
      <c t="n" r="E87" s="6">
        <v>0</v>
      </c>
    </row>
    <row r="88" spans="1:5">
      <c t="s" r="A88" s="4">
        <v>340</v>
      </c>
      <c t="n" r="B88" s="6">
        <v>-28</v>
      </c>
      <c t="n" r="C88" s="6">
        <v>-1</v>
      </c>
      <c t="n" r="D88" s="6">
        <v>-29</v>
      </c>
      <c t="n" r="E88" s="6">
        <v>-5</v>
      </c>
    </row>
    <row r="89" spans="1:5">
      <c t="s" r="A89" s="4">
        <v>341</v>
      </c>
      <c t="n" r="B89" s="6">
        <v>0</v>
      </c>
      <c t="n" r="C89" s="6">
        <v>0</v>
      </c>
      <c t="n" r="D89" s="6">
        <v>0</v>
      </c>
      <c t="n" r="E89" s="6">
        <v>0</v>
      </c>
    </row>
    <row r="90" spans="1:5">
      <c t="s" r="A90" s="4">
        <v>342</v>
      </c>
      <c t="n" r="B90" s="6">
        <v>0</v>
      </c>
      <c t="n" r="C90" s="6">
        <v>0</v>
      </c>
      <c t="n" r="D90" s="6">
        <v>0</v>
      </c>
      <c t="n" r="E90" s="6">
        <v>0</v>
      </c>
    </row>
    <row r="91" spans="1:5">
      <c t="s" r="A91" s="4">
        <v>334</v>
      </c>
      <c t="n" r="B91" s="6">
        <v>-16</v>
      </c>
      <c t="n" r="C91" s="6">
        <v>9</v>
      </c>
      <c t="n" r="D91" s="6">
        <v>-16</v>
      </c>
      <c t="n" r="E91" s="6">
        <v>9</v>
      </c>
    </row>
    <row r="92" spans="1:5">
      <c t="s" r="A92" s="4">
        <v>343</v>
      </c>
      <c t="n" r="B92" s="6">
        <v>-8</v>
      </c>
      <c t="n" r="C92" s="6">
        <v>-21</v>
      </c>
      <c t="n" r="D92" s="6">
        <v>-12</v>
      </c>
      <c t="n" r="E92" s="6">
        <v>6</v>
      </c>
    </row>
    <row r="93" spans="1:5">
      <c t="s" r="A93" s="4">
        <v>350</v>
      </c>
    </row>
    <row r="94" spans="1:5">
      <c t="s" r="A94" s="3">
        <v>333</v>
      </c>
    </row>
    <row r="95" spans="1:5">
      <c t="s" r="A95" s="4">
        <v>334</v>
      </c>
      <c t="n" r="B95" s="6">
        <v>62</v>
      </c>
      <c t="n" r="C95" s="6">
        <v>1</v>
      </c>
      <c t="n" r="D95" s="6">
        <v>39</v>
      </c>
      <c t="n" r="E95" s="6">
        <v>1</v>
      </c>
    </row>
    <row r="96" spans="1:5">
      <c t="s" r="A96" s="4">
        <v>335</v>
      </c>
      <c t="n" r="B96" s="6">
        <v>0</v>
      </c>
      <c t="n" r="C96" s="6">
        <v>-1</v>
      </c>
      <c t="n" r="D96" s="6">
        <v>20</v>
      </c>
      <c t="n" r="E96" s="6">
        <v>-1</v>
      </c>
    </row>
    <row r="97" spans="1:5">
      <c t="s" r="A97" s="4">
        <v>336</v>
      </c>
      <c t="n" r="B97" s="6">
        <v>0</v>
      </c>
      <c t="n" r="C97" s="6">
        <v>0</v>
      </c>
      <c t="n" r="D97" s="6">
        <v>0</v>
      </c>
      <c t="n" r="E97" s="6">
        <v>0</v>
      </c>
    </row>
    <row r="98" spans="1:5">
      <c t="s" r="A98" s="4">
        <v>337</v>
      </c>
      <c t="n" r="B98" s="6">
        <v>0</v>
      </c>
      <c t="n" r="C98" s="6">
        <v>0</v>
      </c>
      <c t="n" r="D98" s="6">
        <v>0</v>
      </c>
      <c t="n" r="E98" s="6">
        <v>0</v>
      </c>
    </row>
    <row r="99" spans="1:5">
      <c t="s" r="A99" s="4">
        <v>338</v>
      </c>
      <c t="n" r="B99" s="6">
        <v>0</v>
      </c>
      <c t="n" r="C99" s="6">
        <v>0</v>
      </c>
      <c t="n" r="D99" s="6">
        <v>0</v>
      </c>
      <c t="n" r="E99" s="6">
        <v>0</v>
      </c>
    </row>
    <row r="100" spans="1:5">
      <c t="s" r="A100" s="4">
        <v>339</v>
      </c>
      <c t="n" r="B100" s="6">
        <v>0</v>
      </c>
      <c t="n" r="C100" s="6">
        <v>0</v>
      </c>
      <c t="n" r="D100" s="6">
        <v>0</v>
      </c>
      <c t="n" r="E100" s="6">
        <v>0</v>
      </c>
    </row>
    <row r="101" spans="1:5">
      <c t="s" r="A101" s="4">
        <v>340</v>
      </c>
      <c t="n" r="B101" s="6">
        <v>-29</v>
      </c>
      <c t="n" r="C101" s="6">
        <v>-1</v>
      </c>
      <c t="n" r="D101" s="6">
        <v>-26</v>
      </c>
      <c t="n" r="E101" s="6">
        <v>-1</v>
      </c>
    </row>
    <row r="102" spans="1:5">
      <c t="s" r="A102" s="4">
        <v>341</v>
      </c>
      <c t="n" r="B102" s="6">
        <v>0</v>
      </c>
      <c t="n" r="C102" s="6">
        <v>0</v>
      </c>
      <c t="n" r="D102" s="6">
        <v>0</v>
      </c>
      <c t="n" r="E102" s="6">
        <v>0</v>
      </c>
    </row>
    <row r="103" spans="1:5">
      <c t="s" r="A103" s="4">
        <v>342</v>
      </c>
      <c t="n" r="B103" s="6">
        <v>0</v>
      </c>
      <c t="n" r="C103" s="6">
        <v>0</v>
      </c>
      <c t="n" r="D103" s="6">
        <v>0</v>
      </c>
      <c t="n" r="E103" s="6">
        <v>0</v>
      </c>
    </row>
    <row r="104" spans="1:5">
      <c t="s" r="A104" s="4">
        <v>334</v>
      </c>
      <c t="n" r="B104" s="6">
        <v>33</v>
      </c>
      <c t="n" r="C104" s="6">
        <v>-1</v>
      </c>
      <c t="n" r="D104" s="6">
        <v>33</v>
      </c>
      <c t="n" r="E104" s="6">
        <v>-1</v>
      </c>
    </row>
    <row r="105" spans="1:5">
      <c t="s" r="A105" s="4">
        <v>343</v>
      </c>
      <c t="n" r="B105" s="6">
        <v>0</v>
      </c>
      <c t="n" r="C105" s="6">
        <v>-1</v>
      </c>
      <c t="n" r="D105" s="6">
        <v>20</v>
      </c>
      <c t="n" r="E105" s="6">
        <v>-1</v>
      </c>
    </row>
    <row r="106" spans="1:5">
      <c t="s" r="A106" s="4">
        <v>351</v>
      </c>
    </row>
    <row r="107" spans="1:5">
      <c t="s" r="A107" s="3">
        <v>333</v>
      </c>
    </row>
    <row r="108" spans="1:5">
      <c t="s" r="A108" s="4">
        <v>334</v>
      </c>
      <c t="n" r="B108" s="6">
        <v>-42</v>
      </c>
      <c t="n" r="C108" s="6">
        <v>30</v>
      </c>
      <c t="n" r="D108" s="6">
        <v>-14</v>
      </c>
      <c t="n" r="E108" s="6">
        <v>7</v>
      </c>
    </row>
    <row r="109" spans="1:5">
      <c t="s" r="A109" s="4">
        <v>335</v>
      </c>
      <c t="n" r="B109" s="6">
        <v>-8</v>
      </c>
      <c t="n" r="C109" s="6">
        <v>-20</v>
      </c>
      <c t="n" r="D109" s="6">
        <v>-32</v>
      </c>
      <c t="n" r="E109" s="6">
        <v>7</v>
      </c>
    </row>
    <row r="110" spans="1:5">
      <c t="s" r="A110" s="4">
        <v>336</v>
      </c>
      <c t="n" r="B110" s="6">
        <v>0</v>
      </c>
      <c t="n" r="C110" s="6">
        <v>0</v>
      </c>
      <c t="n" r="D110" s="6">
        <v>0</v>
      </c>
      <c t="n" r="E110" s="6">
        <v>0</v>
      </c>
    </row>
    <row r="111" spans="1:5">
      <c t="s" r="A111" s="4">
        <v>337</v>
      </c>
      <c t="n" r="B111" s="6">
        <v>0</v>
      </c>
      <c t="n" r="C111" s="6">
        <v>0</v>
      </c>
      <c t="n" r="D111" s="6">
        <v>0</v>
      </c>
      <c t="n" r="E111" s="6">
        <v>0</v>
      </c>
    </row>
    <row r="112" spans="1:5">
      <c t="s" r="A112" s="4">
        <v>338</v>
      </c>
      <c t="n" r="B112" s="6">
        <v>0</v>
      </c>
      <c t="n" r="C112" s="6">
        <v>0</v>
      </c>
      <c t="n" r="D112" s="6">
        <v>0</v>
      </c>
      <c t="n" r="E112" s="6">
        <v>0</v>
      </c>
    </row>
    <row r="113" spans="1:5">
      <c t="s" r="A113" s="4">
        <v>339</v>
      </c>
      <c t="n" r="B113" s="6">
        <v>0</v>
      </c>
      <c t="n" r="C113" s="6">
        <v>0</v>
      </c>
      <c t="n" r="D113" s="6">
        <v>0</v>
      </c>
      <c t="n" r="E113" s="6">
        <v>0</v>
      </c>
    </row>
    <row r="114" spans="1:5">
      <c t="s" r="A114" s="4">
        <v>340</v>
      </c>
      <c t="n" r="B114" s="6">
        <v>1</v>
      </c>
      <c t="n" r="C114" s="6">
        <v>0</v>
      </c>
      <c t="n" r="D114" s="6">
        <v>-3</v>
      </c>
      <c t="n" r="E114" s="6">
        <v>-4</v>
      </c>
    </row>
    <row r="115" spans="1:5">
      <c t="s" r="A115" s="4">
        <v>341</v>
      </c>
      <c t="n" r="B115" s="6">
        <v>0</v>
      </c>
      <c t="n" r="C115" s="6">
        <v>0</v>
      </c>
      <c t="n" r="D115" s="6">
        <v>0</v>
      </c>
      <c t="n" r="E115" s="6">
        <v>0</v>
      </c>
    </row>
    <row r="116" spans="1:5">
      <c t="s" r="A116" s="4">
        <v>342</v>
      </c>
      <c t="n" r="B116" s="6">
        <v>0</v>
      </c>
      <c t="n" r="C116" s="6">
        <v>0</v>
      </c>
      <c t="n" r="D116" s="6">
        <v>0</v>
      </c>
      <c t="n" r="E116" s="6">
        <v>0</v>
      </c>
    </row>
    <row r="117" spans="1:5">
      <c t="s" r="A117" s="4">
        <v>334</v>
      </c>
      <c t="n" r="B117" s="6">
        <v>-49</v>
      </c>
      <c t="n" r="C117" s="6">
        <v>10</v>
      </c>
      <c t="n" r="D117" s="6">
        <v>-49</v>
      </c>
      <c t="n" r="E117" s="6">
        <v>10</v>
      </c>
    </row>
    <row r="118" spans="1:5">
      <c t="s" r="A118" s="4">
        <v>343</v>
      </c>
      <c t="n" r="B118" s="7">
        <v>-8</v>
      </c>
      <c t="n" r="C118" s="7">
        <v>-20</v>
      </c>
      <c t="n" r="D118" s="7">
        <v>-32</v>
      </c>
      <c t="n" r="E118" s="7">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v>
      </c>
      <c t="s" r="B1" s="2">
        <v>25</v>
      </c>
      <c t="s" r="D1" s="2">
        <v>1</v>
      </c>
    </row>
    <row r="2" spans="1:5">
      <c t="s" r="B2" s="2">
        <v>2</v>
      </c>
      <c t="s" r="C2" s="2">
        <v>26</v>
      </c>
      <c t="s" r="D2" s="2">
        <v>2</v>
      </c>
      <c t="s" r="E2" s="2">
        <v>26</v>
      </c>
    </row>
    <row r="3" spans="1:5">
      <c t="s" r="A3" s="3">
        <v>47</v>
      </c>
    </row>
    <row r="4" spans="1:5">
      <c t="s" r="A4" s="4">
        <v>54</v>
      </c>
      <c t="n" r="B4" s="7">
        <v>-10</v>
      </c>
      <c t="n" r="C4" s="7">
        <v>20</v>
      </c>
      <c t="n" r="D4" s="7">
        <v>-32</v>
      </c>
      <c t="n" r="E4" s="7">
        <v>41</v>
      </c>
    </row>
    <row r="5" spans="1:5">
      <c t="s" r="A5" s="4">
        <v>55</v>
      </c>
      <c t="n" r="B5" s="7">
        <v>27</v>
      </c>
      <c t="n" r="C5" s="7">
        <v>-8</v>
      </c>
      <c t="n" r="D5" s="7">
        <v>32</v>
      </c>
      <c t="n" r="E5" s="7">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2</v>
      </c>
      <c t="s" r="B1" s="2">
        <v>2</v>
      </c>
      <c t="s" r="C1" s="2">
        <v>57</v>
      </c>
    </row>
    <row r="2" spans="1:3">
      <c t="s" r="A2" s="4">
        <v>353</v>
      </c>
    </row>
    <row r="3" spans="1:3">
      <c t="s" r="A3" s="3">
        <v>354</v>
      </c>
    </row>
    <row r="4" spans="1:3">
      <c t="s" r="A4" s="4">
        <v>355</v>
      </c>
      <c t="n" r="B4" s="7">
        <v>27718</v>
      </c>
      <c t="n" r="C4" s="7">
        <v>26608</v>
      </c>
    </row>
    <row r="5" spans="1:3">
      <c t="s" r="A5" s="4">
        <v>356</v>
      </c>
      <c t="n" r="B5" s="6">
        <v>52196</v>
      </c>
      <c t="n" r="C5" s="6">
        <v>52863</v>
      </c>
    </row>
    <row r="6" spans="1:3">
      <c t="s" r="A6" s="4">
        <v>357</v>
      </c>
      <c t="n" r="B6" s="6">
        <v>14172</v>
      </c>
      <c t="n" r="C6" s="6">
        <v>14123</v>
      </c>
    </row>
    <row r="7" spans="1:3">
      <c t="s" r="A7" s="4">
        <v>358</v>
      </c>
    </row>
    <row r="8" spans="1:3">
      <c t="s" r="A8" s="3">
        <v>354</v>
      </c>
    </row>
    <row r="9" spans="1:3">
      <c t="s" r="A9" s="4">
        <v>355</v>
      </c>
      <c t="n" r="B9" s="6">
        <v>27718</v>
      </c>
      <c t="n" r="C9" s="6">
        <v>26608</v>
      </c>
    </row>
    <row r="10" spans="1:3">
      <c t="s" r="A10" s="4">
        <v>356</v>
      </c>
      <c t="n" r="B10" s="6">
        <v>53907</v>
      </c>
      <c t="n" r="C10" s="6">
        <v>54300</v>
      </c>
    </row>
    <row r="11" spans="1:3">
      <c t="s" r="A11" s="4">
        <v>357</v>
      </c>
      <c t="n" r="B11" s="6">
        <v>14214</v>
      </c>
      <c t="n" r="C11" s="6">
        <v>14125</v>
      </c>
    </row>
    <row r="12" spans="1:3">
      <c t="s" r="A12" s="4">
        <v>359</v>
      </c>
    </row>
    <row r="13" spans="1:3">
      <c t="s" r="A13" s="3">
        <v>354</v>
      </c>
    </row>
    <row r="14" spans="1:3">
      <c t="s" r="A14" s="4">
        <v>355</v>
      </c>
      <c t="n" r="B14" s="6">
        <v>0</v>
      </c>
      <c t="n" r="C14" s="6">
        <v>0</v>
      </c>
    </row>
    <row r="15" spans="1:3">
      <c t="s" r="A15" s="4">
        <v>356</v>
      </c>
      <c t="n" r="B15" s="6">
        <v>0</v>
      </c>
      <c t="n" r="C15" s="6">
        <v>0</v>
      </c>
    </row>
    <row r="16" spans="1:3">
      <c t="s" r="A16" s="4">
        <v>357</v>
      </c>
      <c t="n" r="B16" s="6">
        <v>0</v>
      </c>
      <c t="n" r="C16" s="6">
        <v>0</v>
      </c>
    </row>
    <row r="17" spans="1:3">
      <c t="s" r="A17" s="4">
        <v>360</v>
      </c>
    </row>
    <row r="18" spans="1:3">
      <c t="s" r="A18" s="3">
        <v>354</v>
      </c>
    </row>
    <row r="19" spans="1:3">
      <c t="s" r="A19" s="4">
        <v>355</v>
      </c>
      <c t="n" r="B19" s="6">
        <v>27718</v>
      </c>
      <c t="n" r="C19" s="6">
        <v>26608</v>
      </c>
    </row>
    <row r="20" spans="1:3">
      <c t="s" r="A20" s="4">
        <v>356</v>
      </c>
      <c t="n" r="B20" s="6">
        <v>51696</v>
      </c>
      <c t="n" r="C20" s="6">
        <v>52913</v>
      </c>
    </row>
    <row r="21" spans="1:3">
      <c t="s" r="A21" s="4">
        <v>357</v>
      </c>
      <c t="n" r="B21" s="6">
        <v>0</v>
      </c>
      <c t="n" r="C21" s="6">
        <v>0</v>
      </c>
    </row>
    <row r="22" spans="1:3">
      <c t="s" r="A22" s="4">
        <v>361</v>
      </c>
    </row>
    <row r="23" spans="1:3">
      <c t="s" r="A23" s="3">
        <v>354</v>
      </c>
    </row>
    <row r="24" spans="1:3">
      <c t="s" r="A24" s="4">
        <v>355</v>
      </c>
      <c t="n" r="B24" s="6">
        <v>0</v>
      </c>
      <c t="n" r="C24" s="6">
        <v>0</v>
      </c>
    </row>
    <row r="25" spans="1:3">
      <c t="s" r="A25" s="4">
        <v>356</v>
      </c>
      <c t="n" r="B25" s="6">
        <v>2211</v>
      </c>
      <c t="n" r="C25" s="6">
        <v>1387</v>
      </c>
    </row>
    <row r="26" spans="1:3">
      <c t="s" r="A26" s="4">
        <v>357</v>
      </c>
      <c t="n" r="B26" s="6">
        <v>14214</v>
      </c>
      <c t="n" r="C26" s="6">
        <v>14125</v>
      </c>
    </row>
    <row r="27" spans="1:3">
      <c t="s" r="A27" s="4">
        <v>362</v>
      </c>
    </row>
    <row r="28" spans="1:3">
      <c t="s" r="A28" s="3">
        <v>363</v>
      </c>
    </row>
    <row r="29" spans="1:3">
      <c t="s" r="A29" s="4">
        <v>62</v>
      </c>
      <c t="n" r="B29" s="6">
        <v>50123</v>
      </c>
      <c t="n" r="C29" s="6">
        <v>49865</v>
      </c>
    </row>
    <row r="30" spans="1:3">
      <c t="s" r="A30" s="4">
        <v>364</v>
      </c>
    </row>
    <row r="31" spans="1:3">
      <c t="s" r="A31" s="3">
        <v>363</v>
      </c>
    </row>
    <row r="32" spans="1:3">
      <c t="s" r="A32" s="4">
        <v>62</v>
      </c>
      <c t="n" r="B32" s="6">
        <v>50309</v>
      </c>
      <c t="n" r="C32" s="6">
        <v>49551</v>
      </c>
    </row>
    <row r="33" spans="1:3">
      <c t="s" r="A33" s="4">
        <v>365</v>
      </c>
    </row>
    <row r="34" spans="1:3">
      <c t="s" r="A34" s="3">
        <v>363</v>
      </c>
    </row>
    <row r="35" spans="1:3">
      <c t="s" r="A35" s="4">
        <v>62</v>
      </c>
      <c t="n" r="B35" s="6">
        <v>0</v>
      </c>
      <c t="n" r="C35" s="6">
        <v>0</v>
      </c>
    </row>
    <row r="36" spans="1:3">
      <c t="s" r="A36" s="4">
        <v>366</v>
      </c>
    </row>
    <row r="37" spans="1:3">
      <c t="s" r="A37" s="3">
        <v>363</v>
      </c>
    </row>
    <row r="38" spans="1:3">
      <c t="s" r="A38" s="4">
        <v>62</v>
      </c>
      <c t="n" r="B38" s="6">
        <v>0</v>
      </c>
      <c t="n" r="C38" s="6">
        <v>0</v>
      </c>
    </row>
    <row r="39" spans="1:3">
      <c t="s" r="A39" s="4">
        <v>367</v>
      </c>
    </row>
    <row r="40" spans="1:3">
      <c t="s" r="A40" s="3">
        <v>363</v>
      </c>
    </row>
    <row r="41" spans="1:3">
      <c t="s" r="A41" s="4">
        <v>62</v>
      </c>
      <c t="n" r="B41" s="6">
        <v>50309</v>
      </c>
      <c t="n" r="C41" s="6">
        <v>49551</v>
      </c>
    </row>
    <row r="42" spans="1:3">
      <c t="s" r="A42" s="4">
        <v>368</v>
      </c>
    </row>
    <row r="43" spans="1:3">
      <c t="s" r="A43" s="3">
        <v>363</v>
      </c>
    </row>
    <row r="44" spans="1:3">
      <c t="s" r="A44" s="4">
        <v>62</v>
      </c>
      <c t="n" r="B44" s="6">
        <v>8756</v>
      </c>
      <c t="n" r="C44" s="6">
        <v>9160</v>
      </c>
    </row>
    <row r="45" spans="1:3">
      <c t="s" r="A45" s="4">
        <v>369</v>
      </c>
    </row>
    <row r="46" spans="1:3">
      <c t="s" r="A46" s="3">
        <v>363</v>
      </c>
    </row>
    <row r="47" spans="1:3">
      <c t="s" r="A47" s="4">
        <v>62</v>
      </c>
      <c t="n" r="B47" s="6">
        <v>8806</v>
      </c>
      <c t="n" r="C47" s="6">
        <v>9207</v>
      </c>
    </row>
    <row r="48" spans="1:3">
      <c t="s" r="A48" s="4">
        <v>370</v>
      </c>
    </row>
    <row r="49" spans="1:3">
      <c t="s" r="A49" s="3">
        <v>363</v>
      </c>
    </row>
    <row r="50" spans="1:3">
      <c t="s" r="A50" s="4">
        <v>62</v>
      </c>
      <c t="n" r="B50" s="6">
        <v>0</v>
      </c>
      <c t="n" r="C50" s="6">
        <v>0</v>
      </c>
    </row>
    <row r="51" spans="1:3">
      <c t="s" r="A51" s="4">
        <v>371</v>
      </c>
    </row>
    <row r="52" spans="1:3">
      <c t="s" r="A52" s="3">
        <v>363</v>
      </c>
    </row>
    <row r="53" spans="1:3">
      <c t="s" r="A53" s="4">
        <v>62</v>
      </c>
      <c t="n" r="B53" s="6">
        <v>0</v>
      </c>
      <c t="n" r="C53" s="6">
        <v>0</v>
      </c>
    </row>
    <row r="54" spans="1:3">
      <c t="s" r="A54" s="4">
        <v>372</v>
      </c>
    </row>
    <row r="55" spans="1:3">
      <c t="s" r="A55" s="3">
        <v>363</v>
      </c>
    </row>
    <row r="56" spans="1:3">
      <c t="s" r="A56" s="4">
        <v>62</v>
      </c>
      <c t="n" r="B56" s="6">
        <v>8806</v>
      </c>
      <c t="n" r="C56" s="6">
        <v>9207</v>
      </c>
    </row>
    <row r="57" spans="1:3">
      <c t="s" r="A57" s="4">
        <v>373</v>
      </c>
    </row>
    <row r="58" spans="1:3">
      <c t="s" r="A58" s="3">
        <v>363</v>
      </c>
    </row>
    <row r="59" spans="1:3">
      <c t="s" r="A59" s="4">
        <v>62</v>
      </c>
      <c t="n" r="B59" s="6">
        <v>4584</v>
      </c>
      <c t="n" r="C59" s="6">
        <v>4590</v>
      </c>
    </row>
    <row r="60" spans="1:3">
      <c t="s" r="A60" s="4">
        <v>374</v>
      </c>
    </row>
    <row r="61" spans="1:3">
      <c t="s" r="A61" s="3">
        <v>363</v>
      </c>
    </row>
    <row r="62" spans="1:3">
      <c t="s" r="A62" s="4">
        <v>62</v>
      </c>
      <c t="n" r="B62" s="6">
        <v>4342</v>
      </c>
      <c t="n" r="C62" s="6">
        <v>4277</v>
      </c>
    </row>
    <row r="63" spans="1:3">
      <c t="s" r="A63" s="4">
        <v>375</v>
      </c>
    </row>
    <row r="64" spans="1:3">
      <c t="s" r="A64" s="3">
        <v>363</v>
      </c>
    </row>
    <row r="65" spans="1:3">
      <c t="s" r="A65" s="4">
        <v>62</v>
      </c>
      <c t="n" r="B65" s="6">
        <v>0</v>
      </c>
      <c t="n" r="C65" s="6">
        <v>0</v>
      </c>
    </row>
    <row r="66" spans="1:3">
      <c t="s" r="A66" s="4">
        <v>376</v>
      </c>
    </row>
    <row r="67" spans="1:3">
      <c t="s" r="A67" s="3">
        <v>363</v>
      </c>
    </row>
    <row r="68" spans="1:3">
      <c t="s" r="A68" s="4">
        <v>62</v>
      </c>
      <c t="n" r="B68" s="6">
        <v>0</v>
      </c>
      <c t="n" r="C68" s="6">
        <v>0</v>
      </c>
    </row>
    <row r="69" spans="1:3">
      <c t="s" r="A69" s="4">
        <v>377</v>
      </c>
    </row>
    <row r="70" spans="1:3">
      <c t="s" r="A70" s="3">
        <v>363</v>
      </c>
    </row>
    <row r="71" spans="1:3">
      <c t="s" r="A71" s="4">
        <v>62</v>
      </c>
      <c t="n" r="B71" s="6">
        <v>4342</v>
      </c>
      <c t="n" r="C71" s="6">
        <v>4277</v>
      </c>
    </row>
    <row r="72" spans="1:3">
      <c t="s" r="A72" s="4">
        <v>378</v>
      </c>
    </row>
    <row r="73" spans="1:3">
      <c t="s" r="A73" s="3">
        <v>363</v>
      </c>
    </row>
    <row r="74" spans="1:3">
      <c t="s" r="A74" s="4">
        <v>62</v>
      </c>
      <c t="n" r="B74" s="6">
        <v>1887</v>
      </c>
      <c t="n" r="C74" s="6">
        <v>1888</v>
      </c>
    </row>
    <row r="75" spans="1:3">
      <c t="s" r="A75" s="4">
        <v>379</v>
      </c>
    </row>
    <row r="76" spans="1:3">
      <c t="s" r="A76" s="3">
        <v>363</v>
      </c>
    </row>
    <row r="77" spans="1:3">
      <c t="s" r="A77" s="4">
        <v>62</v>
      </c>
      <c t="n" r="B77" s="6">
        <v>1876</v>
      </c>
      <c t="n" r="C77" s="6">
        <v>1894</v>
      </c>
    </row>
    <row r="78" spans="1:3">
      <c t="s" r="A78" s="4">
        <v>380</v>
      </c>
    </row>
    <row r="79" spans="1:3">
      <c t="s" r="A79" s="3">
        <v>363</v>
      </c>
    </row>
    <row r="80" spans="1:3">
      <c t="s" r="A80" s="4">
        <v>62</v>
      </c>
      <c t="n" r="B80" s="6">
        <v>0</v>
      </c>
      <c t="n" r="C80" s="6">
        <v>0</v>
      </c>
    </row>
    <row r="81" spans="1:3">
      <c t="s" r="A81" s="4">
        <v>381</v>
      </c>
    </row>
    <row r="82" spans="1:3">
      <c t="s" r="A82" s="3">
        <v>363</v>
      </c>
    </row>
    <row r="83" spans="1:3">
      <c t="s" r="A83" s="4">
        <v>62</v>
      </c>
      <c t="n" r="B83" s="6">
        <v>0</v>
      </c>
      <c t="n" r="C83" s="6">
        <v>0</v>
      </c>
    </row>
    <row r="84" spans="1:3">
      <c t="s" r="A84" s="4">
        <v>382</v>
      </c>
    </row>
    <row r="85" spans="1:3">
      <c t="s" r="A85" s="3">
        <v>363</v>
      </c>
    </row>
    <row r="86" spans="1:3">
      <c t="s" r="A86" s="4">
        <v>62</v>
      </c>
      <c t="n" r="B86" s="7">
        <v>1876</v>
      </c>
      <c t="n" r="C86" s="7">
        <v>18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57</v>
      </c>
    </row>
    <row r="2" spans="1:3">
      <c t="s" r="A2" s="3">
        <v>139</v>
      </c>
    </row>
    <row r="3" spans="1:3">
      <c t="s" r="A3" s="4">
        <v>384</v>
      </c>
      <c t="n" r="B3" s="7">
        <v>123</v>
      </c>
      <c t="n" r="C3" s="7">
        <v>1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57</v>
      </c>
    </row>
    <row r="2" spans="1:3">
      <c t="s" r="A2" s="3">
        <v>386</v>
      </c>
    </row>
    <row r="3" spans="1:3">
      <c t="s" r="A3" s="4">
        <v>387</v>
      </c>
      <c t="n" r="B3" s="7">
        <v>4235</v>
      </c>
    </row>
    <row r="4" spans="1:3">
      <c t="s" r="A4" s="4">
        <v>388</v>
      </c>
      <c t="n" r="B4" s="6">
        <v>4249</v>
      </c>
    </row>
    <row r="5" spans="1:3">
      <c t="s" r="A5" s="4">
        <v>389</v>
      </c>
      <c t="n" r="B5" s="6">
        <v>6438</v>
      </c>
      <c t="n" r="C5" s="7">
        <v>6273</v>
      </c>
    </row>
    <row r="6" spans="1:3">
      <c t="s" r="A6" s="4">
        <v>390</v>
      </c>
      <c t="n" r="B6" s="6">
        <v>270</v>
      </c>
      <c t="n" r="C6" s="6">
        <v>285</v>
      </c>
    </row>
    <row r="7" spans="1:3">
      <c t="s" r="A7" s="4">
        <v>391</v>
      </c>
      <c t="n" r="B7" s="6">
        <v>-2</v>
      </c>
      <c t="n" r="C7" s="6">
        <v>-18</v>
      </c>
    </row>
    <row r="8" spans="1:3">
      <c t="s" r="A8" s="4">
        <v>334</v>
      </c>
      <c t="n" r="B8" s="6">
        <v>6706</v>
      </c>
      <c t="n" r="C8" s="6">
        <v>6540</v>
      </c>
    </row>
    <row r="9" spans="1:3">
      <c t="s" r="A9" s="4">
        <v>249</v>
      </c>
    </row>
    <row r="10" spans="1:3">
      <c t="s" r="A10" s="3">
        <v>386</v>
      </c>
    </row>
    <row r="11" spans="1:3">
      <c t="s" r="A11" s="4">
        <v>387</v>
      </c>
      <c t="n" r="B11" s="6">
        <v>2866</v>
      </c>
      <c t="n" r="C11" s="6">
        <v>2833</v>
      </c>
    </row>
    <row r="12" spans="1:3">
      <c t="s" r="A12" s="4">
        <v>390</v>
      </c>
      <c t="n" r="B12" s="6">
        <v>4</v>
      </c>
      <c t="n" r="C12" s="6">
        <v>3</v>
      </c>
    </row>
    <row r="13" spans="1:3">
      <c t="s" r="A13" s="4">
        <v>391</v>
      </c>
      <c t="n" r="B13" s="6">
        <v>-1</v>
      </c>
      <c t="n" r="C13" s="6">
        <v>-1</v>
      </c>
    </row>
    <row r="14" spans="1:3">
      <c t="s" r="A14" s="4">
        <v>388</v>
      </c>
      <c t="n" r="B14" s="6">
        <v>2869</v>
      </c>
      <c t="n" r="C14" s="6">
        <v>2835</v>
      </c>
    </row>
    <row r="15" spans="1:3">
      <c t="s" r="A15" s="4">
        <v>250</v>
      </c>
    </row>
    <row r="16" spans="1:3">
      <c t="s" r="A16" s="3">
        <v>386</v>
      </c>
    </row>
    <row r="17" spans="1:3">
      <c t="s" r="A17" s="4">
        <v>387</v>
      </c>
      <c t="n" r="B17" s="6">
        <v>10</v>
      </c>
      <c t="n" r="C17" s="6">
        <v>10</v>
      </c>
    </row>
    <row r="18" spans="1:3">
      <c t="s" r="A18" s="4">
        <v>390</v>
      </c>
      <c t="n" r="B18" s="6">
        <v>2</v>
      </c>
      <c t="n" r="C18" s="6">
        <v>1</v>
      </c>
    </row>
    <row r="19" spans="1:3">
      <c t="s" r="A19" s="4">
        <v>391</v>
      </c>
      <c t="n" r="B19" s="6">
        <v>0</v>
      </c>
      <c t="n" r="C19" s="6">
        <v>0</v>
      </c>
    </row>
    <row r="20" spans="1:3">
      <c t="s" r="A20" s="4">
        <v>388</v>
      </c>
      <c t="n" r="B20" s="6">
        <v>12</v>
      </c>
      <c t="n" r="C20" s="6">
        <v>11</v>
      </c>
    </row>
    <row r="21" spans="1:3">
      <c t="s" r="A21" s="4">
        <v>392</v>
      </c>
    </row>
    <row r="22" spans="1:3">
      <c t="s" r="A22" s="3">
        <v>386</v>
      </c>
    </row>
    <row r="23" spans="1:3">
      <c t="s" r="A23" s="4">
        <v>387</v>
      </c>
      <c t="n" r="B23" s="6">
        <v>855</v>
      </c>
      <c t="n" r="C23" s="6">
        <v>500</v>
      </c>
    </row>
    <row r="24" spans="1:3">
      <c t="s" r="A24" s="4">
        <v>390</v>
      </c>
      <c t="n" r="B24" s="6">
        <v>0</v>
      </c>
      <c t="n" r="C24" s="6">
        <v>0</v>
      </c>
    </row>
    <row r="25" spans="1:3">
      <c t="s" r="A25" s="4">
        <v>391</v>
      </c>
      <c t="n" r="B25" s="6">
        <v>0</v>
      </c>
      <c t="n" r="C25" s="6">
        <v>0</v>
      </c>
    </row>
    <row r="26" spans="1:3">
      <c t="s" r="A26" s="4">
        <v>388</v>
      </c>
      <c t="n" r="B26" s="6">
        <v>855</v>
      </c>
      <c t="n" r="C26" s="6">
        <v>500</v>
      </c>
    </row>
    <row r="27" spans="1:3">
      <c t="s" r="A27" s="4">
        <v>251</v>
      </c>
    </row>
    <row r="28" spans="1:3">
      <c t="s" r="A28" s="3">
        <v>386</v>
      </c>
    </row>
    <row r="29" spans="1:3">
      <c t="s" r="A29" s="4">
        <v>387</v>
      </c>
      <c t="n" r="B29" s="6">
        <v>378</v>
      </c>
      <c t="n" r="C29" s="6">
        <v>482</v>
      </c>
    </row>
    <row r="30" spans="1:3">
      <c t="s" r="A30" s="4">
        <v>390</v>
      </c>
      <c t="n" r="B30" s="6">
        <v>6</v>
      </c>
      <c t="n" r="C30" s="6">
        <v>7</v>
      </c>
    </row>
    <row r="31" spans="1:3">
      <c t="s" r="A31" s="4">
        <v>391</v>
      </c>
      <c t="n" r="B31" s="6">
        <v>0</v>
      </c>
      <c t="n" r="C31" s="6">
        <v>-2</v>
      </c>
    </row>
    <row r="32" spans="1:3">
      <c t="s" r="A32" s="4">
        <v>388</v>
      </c>
      <c t="n" r="B32" s="6">
        <v>384</v>
      </c>
      <c t="n" r="C32" s="6">
        <v>487</v>
      </c>
    </row>
    <row r="33" spans="1:3">
      <c t="s" r="A33" s="4">
        <v>252</v>
      </c>
    </row>
    <row r="34" spans="1:3">
      <c t="s" r="A34" s="3">
        <v>386</v>
      </c>
    </row>
    <row r="35" spans="1:3">
      <c t="s" r="A35" s="4">
        <v>387</v>
      </c>
      <c t="n" r="B35" s="6">
        <v>52</v>
      </c>
      <c t="n" r="C35" s="6">
        <v>57</v>
      </c>
    </row>
    <row r="36" spans="1:3">
      <c t="s" r="A36" s="4">
        <v>390</v>
      </c>
      <c t="n" r="B36" s="6">
        <v>2</v>
      </c>
      <c t="n" r="C36" s="6">
        <v>2</v>
      </c>
    </row>
    <row r="37" spans="1:3">
      <c t="s" r="A37" s="4">
        <v>391</v>
      </c>
      <c t="n" r="B37" s="6">
        <v>0</v>
      </c>
      <c t="n" r="C37" s="6">
        <v>0</v>
      </c>
    </row>
    <row r="38" spans="1:3">
      <c t="s" r="A38" s="4">
        <v>388</v>
      </c>
      <c t="n" r="B38" s="6">
        <v>54</v>
      </c>
      <c t="n" r="C38" s="6">
        <v>59</v>
      </c>
    </row>
    <row r="39" spans="1:3">
      <c t="s" r="A39" s="4">
        <v>253</v>
      </c>
    </row>
    <row r="40" spans="1:3">
      <c t="s" r="A40" s="3">
        <v>386</v>
      </c>
    </row>
    <row r="41" spans="1:3">
      <c t="s" r="A41" s="4">
        <v>387</v>
      </c>
      <c t="n" r="B41" s="6">
        <v>2</v>
      </c>
      <c t="n" r="C41" s="6">
        <v>2</v>
      </c>
    </row>
    <row r="42" spans="1:3">
      <c t="s" r="A42" s="4">
        <v>390</v>
      </c>
      <c t="n" r="B42" s="6">
        <v>1</v>
      </c>
      <c t="n" r="C42" s="6">
        <v>1</v>
      </c>
    </row>
    <row r="43" spans="1:3">
      <c t="s" r="A43" s="4">
        <v>391</v>
      </c>
      <c t="n" r="B43" s="6">
        <v>0</v>
      </c>
      <c t="n" r="C43" s="6">
        <v>0</v>
      </c>
    </row>
    <row r="44" spans="1:3">
      <c t="s" r="A44" s="4">
        <v>388</v>
      </c>
      <c t="n" r="B44" s="6">
        <v>3</v>
      </c>
      <c t="n" r="C44" s="6">
        <v>3</v>
      </c>
    </row>
    <row r="45" spans="1:3">
      <c t="s" r="A45" s="4">
        <v>254</v>
      </c>
    </row>
    <row r="46" spans="1:3">
      <c t="s" r="A46" s="3">
        <v>386</v>
      </c>
    </row>
    <row r="47" spans="1:3">
      <c t="s" r="A47" s="4">
        <v>387</v>
      </c>
      <c t="n" r="B47" s="6">
        <v>37</v>
      </c>
      <c t="n" r="C47" s="6">
        <v>42</v>
      </c>
    </row>
    <row r="48" spans="1:3">
      <c t="s" r="A48" s="4">
        <v>390</v>
      </c>
      <c t="n" r="B48" s="6">
        <v>1</v>
      </c>
      <c t="n" r="C48" s="6">
        <v>1</v>
      </c>
    </row>
    <row r="49" spans="1:3">
      <c t="s" r="A49" s="4">
        <v>391</v>
      </c>
      <c t="n" r="B49" s="6">
        <v>0</v>
      </c>
      <c t="n" r="C49" s="6">
        <v>-1</v>
      </c>
    </row>
    <row r="50" spans="1:3">
      <c t="s" r="A50" s="4">
        <v>388</v>
      </c>
      <c t="n" r="B50" s="6">
        <v>38</v>
      </c>
      <c t="n" r="C50" s="6">
        <v>42</v>
      </c>
    </row>
    <row r="51" spans="1:3">
      <c t="s" r="A51" s="4">
        <v>255</v>
      </c>
    </row>
    <row r="52" spans="1:3">
      <c t="s" r="A52" s="3">
        <v>386</v>
      </c>
    </row>
    <row r="53" spans="1:3">
      <c t="s" r="A53" s="4">
        <v>387</v>
      </c>
      <c t="n" r="B53" s="6">
        <v>35</v>
      </c>
      <c t="n" r="C53" s="6">
        <v>38</v>
      </c>
    </row>
    <row r="54" spans="1:3">
      <c t="s" r="A54" s="4">
        <v>390</v>
      </c>
      <c t="n" r="B54" s="6">
        <v>0</v>
      </c>
      <c t="n" r="C54" s="6">
        <v>0</v>
      </c>
    </row>
    <row r="55" spans="1:3">
      <c t="s" r="A55" s="4">
        <v>391</v>
      </c>
      <c t="n" r="B55" s="6">
        <v>-1</v>
      </c>
      <c t="n" r="C55" s="6">
        <v>-1</v>
      </c>
    </row>
    <row r="56" spans="1:3">
      <c t="s" r="A56" s="4">
        <v>388</v>
      </c>
      <c t="n" r="B56" s="6">
        <v>34</v>
      </c>
      <c t="n" r="C56" s="6">
        <v>37</v>
      </c>
    </row>
    <row r="57" spans="1:3">
      <c t="s" r="A57" s="4">
        <v>393</v>
      </c>
    </row>
    <row r="58" spans="1:3">
      <c t="s" r="A58" s="3">
        <v>386</v>
      </c>
    </row>
    <row r="59" spans="1:3">
      <c t="s" r="A59" s="4">
        <v>394</v>
      </c>
      <c t="n" r="B59" s="6">
        <v>60</v>
      </c>
      <c t="n" r="C59" s="6">
        <v>178</v>
      </c>
    </row>
    <row r="60" spans="1:3">
      <c t="s" r="A60" s="4">
        <v>390</v>
      </c>
      <c t="n" r="B60" s="6">
        <v>0</v>
      </c>
      <c t="n" r="C60" s="6">
        <v>0</v>
      </c>
    </row>
    <row r="61" spans="1:3">
      <c t="s" r="A61" s="4">
        <v>391</v>
      </c>
      <c t="n" r="B61" s="6">
        <v>0</v>
      </c>
      <c t="n" r="C61" s="6">
        <v>0</v>
      </c>
    </row>
    <row r="62" spans="1:3">
      <c t="s" r="A62" s="4">
        <v>395</v>
      </c>
      <c t="n" r="B62" s="6">
        <v>60</v>
      </c>
      <c t="n" r="C62" s="6">
        <v>178</v>
      </c>
    </row>
    <row r="63" spans="1:3">
      <c t="s" r="A63" s="4">
        <v>396</v>
      </c>
    </row>
    <row r="64" spans="1:3">
      <c t="s" r="A64" s="3">
        <v>386</v>
      </c>
    </row>
    <row r="65" spans="1:3">
      <c t="s" r="A65" s="4">
        <v>394</v>
      </c>
      <c t="n" r="B65" s="6">
        <v>396</v>
      </c>
      <c t="n" r="C65" s="6">
        <v>353</v>
      </c>
    </row>
    <row r="66" spans="1:3">
      <c t="s" r="A66" s="4">
        <v>390</v>
      </c>
      <c t="n" r="B66" s="6">
        <v>14</v>
      </c>
      <c t="n" r="C66" s="6">
        <v>6</v>
      </c>
    </row>
    <row r="67" spans="1:3">
      <c t="s" r="A67" s="4">
        <v>391</v>
      </c>
      <c t="n" r="B67" s="6">
        <v>0</v>
      </c>
      <c t="n" r="C67" s="6">
        <v>-1</v>
      </c>
    </row>
    <row r="68" spans="1:3">
      <c t="s" r="A68" s="4">
        <v>395</v>
      </c>
      <c t="n" r="B68" s="6">
        <v>410</v>
      </c>
      <c t="n" r="C68" s="6">
        <v>358</v>
      </c>
    </row>
    <row r="69" spans="1:3">
      <c t="s" r="A69" s="4">
        <v>397</v>
      </c>
    </row>
    <row r="70" spans="1:3">
      <c t="s" r="A70" s="3">
        <v>386</v>
      </c>
    </row>
    <row r="71" spans="1:3">
      <c t="s" r="A71" s="4">
        <v>394</v>
      </c>
      <c t="n" r="B71" s="6">
        <v>19</v>
      </c>
      <c t="n" r="C71" s="6">
        <v>19</v>
      </c>
    </row>
    <row r="72" spans="1:3">
      <c t="s" r="A72" s="4">
        <v>390</v>
      </c>
      <c t="n" r="B72" s="6">
        <v>0</v>
      </c>
      <c t="n" r="C72" s="6">
        <v>0</v>
      </c>
    </row>
    <row r="73" spans="1:3">
      <c t="s" r="A73" s="4">
        <v>391</v>
      </c>
      <c t="n" r="B73" s="6">
        <v>0</v>
      </c>
      <c t="n" r="C73" s="6">
        <v>0</v>
      </c>
    </row>
    <row r="74" spans="1:3">
      <c t="s" r="A74" s="4">
        <v>395</v>
      </c>
      <c t="n" r="B74" s="6">
        <v>19</v>
      </c>
      <c t="n" r="C74" s="6">
        <v>19</v>
      </c>
    </row>
    <row r="75" spans="1:3">
      <c t="s" r="A75" s="4">
        <v>398</v>
      </c>
    </row>
    <row r="76" spans="1:3">
      <c t="s" r="A76" s="3">
        <v>386</v>
      </c>
    </row>
    <row r="77" spans="1:3">
      <c t="s" r="A77" s="4">
        <v>394</v>
      </c>
      <c t="n" r="B77" s="6">
        <v>271</v>
      </c>
      <c t="n" r="C77" s="6">
        <v>243</v>
      </c>
    </row>
    <row r="78" spans="1:3">
      <c t="s" r="A78" s="4">
        <v>390</v>
      </c>
      <c t="n" r="B78" s="6">
        <v>12</v>
      </c>
      <c t="n" r="C78" s="6">
        <v>8</v>
      </c>
    </row>
    <row r="79" spans="1:3">
      <c t="s" r="A79" s="4">
        <v>391</v>
      </c>
      <c t="n" r="B79" s="6">
        <v>0</v>
      </c>
      <c t="n" r="C79" s="6">
        <v>-5</v>
      </c>
    </row>
    <row r="80" spans="1:3">
      <c t="s" r="A80" s="4">
        <v>395</v>
      </c>
      <c t="n" r="B80" s="6">
        <v>283</v>
      </c>
      <c t="n" r="C80" s="6">
        <v>246</v>
      </c>
    </row>
    <row r="81" spans="1:3">
      <c t="s" r="A81" s="4">
        <v>399</v>
      </c>
    </row>
    <row r="82" spans="1:3">
      <c t="s" r="A82" s="3">
        <v>386</v>
      </c>
    </row>
    <row r="83" spans="1:3">
      <c t="s" r="A83" s="4">
        <v>394</v>
      </c>
      <c t="n" r="B83" s="6">
        <v>83</v>
      </c>
      <c t="n" r="C83" s="6">
        <v>67</v>
      </c>
    </row>
    <row r="84" spans="1:3">
      <c t="s" r="A84" s="4">
        <v>390</v>
      </c>
      <c t="n" r="B84" s="6">
        <v>6</v>
      </c>
      <c t="n" r="C84" s="6">
        <v>0</v>
      </c>
    </row>
    <row r="85" spans="1:3">
      <c t="s" r="A85" s="4">
        <v>391</v>
      </c>
      <c t="n" r="B85" s="6">
        <v>0</v>
      </c>
      <c t="n" r="C85" s="6">
        <v>-1</v>
      </c>
    </row>
    <row r="86" spans="1:3">
      <c t="s" r="A86" s="4">
        <v>395</v>
      </c>
      <c t="n" r="B86" s="6">
        <v>89</v>
      </c>
      <c t="n" r="C86" s="6">
        <v>66</v>
      </c>
    </row>
    <row r="87" spans="1:3">
      <c t="s" r="A87" s="4">
        <v>400</v>
      </c>
    </row>
    <row r="88" spans="1:3">
      <c t="s" r="A88" s="3">
        <v>386</v>
      </c>
    </row>
    <row r="89" spans="1:3">
      <c t="s" r="A89" s="4">
        <v>394</v>
      </c>
      <c t="n" r="B89" s="6">
        <v>201</v>
      </c>
      <c t="n" r="C89" s="6">
        <v>201</v>
      </c>
    </row>
    <row r="90" spans="1:3">
      <c t="s" r="A90" s="4">
        <v>390</v>
      </c>
      <c t="n" r="B90" s="6">
        <v>20</v>
      </c>
      <c t="n" r="C90" s="6">
        <v>11</v>
      </c>
    </row>
    <row r="91" spans="1:3">
      <c t="s" r="A91" s="4">
        <v>391</v>
      </c>
      <c t="n" r="B91" s="6">
        <v>0</v>
      </c>
      <c t="n" r="C91" s="6">
        <v>0</v>
      </c>
    </row>
    <row r="92" spans="1:3">
      <c t="s" r="A92" s="4">
        <v>395</v>
      </c>
      <c t="n" r="B92" s="6">
        <v>221</v>
      </c>
      <c t="n" r="C92" s="6">
        <v>212</v>
      </c>
    </row>
    <row r="93" spans="1:3">
      <c t="s" r="A93" s="4">
        <v>401</v>
      </c>
    </row>
    <row r="94" spans="1:3">
      <c t="s" r="A94" s="3">
        <v>386</v>
      </c>
    </row>
    <row r="95" spans="1:3">
      <c t="s" r="A95" s="4">
        <v>394</v>
      </c>
      <c t="n" r="B95" s="6">
        <v>329</v>
      </c>
      <c t="n" r="C95" s="6">
        <v>297</v>
      </c>
    </row>
    <row r="96" spans="1:3">
      <c t="s" r="A96" s="4">
        <v>390</v>
      </c>
      <c t="n" r="B96" s="6">
        <v>13</v>
      </c>
      <c t="n" r="C96" s="6">
        <v>5</v>
      </c>
    </row>
    <row r="97" spans="1:3">
      <c t="s" r="A97" s="4">
        <v>391</v>
      </c>
      <c t="n" r="B97" s="6">
        <v>0</v>
      </c>
      <c t="n" r="C97" s="6">
        <v>0</v>
      </c>
    </row>
    <row r="98" spans="1:3">
      <c t="s" r="A98" s="4">
        <v>395</v>
      </c>
      <c t="n" r="B98" s="6">
        <v>342</v>
      </c>
      <c t="n" r="C98" s="6">
        <v>302</v>
      </c>
    </row>
    <row r="99" spans="1:3">
      <c t="s" r="A99" s="4">
        <v>402</v>
      </c>
    </row>
    <row r="100" spans="1:3">
      <c t="s" r="A100" s="3">
        <v>386</v>
      </c>
    </row>
    <row r="101" spans="1:3">
      <c t="s" r="A101" s="4">
        <v>394</v>
      </c>
      <c t="n" r="B101" s="6">
        <v>117</v>
      </c>
      <c t="n" r="C101" s="6">
        <v>117</v>
      </c>
    </row>
    <row r="102" spans="1:3">
      <c t="s" r="A102" s="4">
        <v>390</v>
      </c>
      <c t="n" r="B102" s="6">
        <v>10</v>
      </c>
      <c t="n" r="C102" s="6">
        <v>8</v>
      </c>
    </row>
    <row r="103" spans="1:3">
      <c t="s" r="A103" s="4">
        <v>391</v>
      </c>
      <c t="n" r="B103" s="6">
        <v>0</v>
      </c>
      <c t="n" r="C103" s="6">
        <v>-1</v>
      </c>
    </row>
    <row r="104" spans="1:3">
      <c t="s" r="A104" s="4">
        <v>395</v>
      </c>
      <c t="n" r="B104" s="6">
        <v>127</v>
      </c>
      <c t="n" r="C104" s="6">
        <v>124</v>
      </c>
    </row>
    <row r="105" spans="1:3">
      <c t="s" r="A105" s="4">
        <v>403</v>
      </c>
    </row>
    <row r="106" spans="1:3">
      <c t="s" r="A106" s="3">
        <v>386</v>
      </c>
    </row>
    <row r="107" spans="1:3">
      <c t="s" r="A107" s="4">
        <v>394</v>
      </c>
      <c t="n" r="B107" s="6">
        <v>102</v>
      </c>
      <c t="n" r="C107" s="6">
        <v>101</v>
      </c>
    </row>
    <row r="108" spans="1:3">
      <c t="s" r="A108" s="4">
        <v>390</v>
      </c>
      <c t="n" r="B108" s="6">
        <v>5</v>
      </c>
      <c t="n" r="C108" s="6">
        <v>1</v>
      </c>
    </row>
    <row r="109" spans="1:3">
      <c t="s" r="A109" s="4">
        <v>391</v>
      </c>
      <c t="n" r="B109" s="6">
        <v>0</v>
      </c>
      <c t="n" r="C109" s="6">
        <v>0</v>
      </c>
    </row>
    <row r="110" spans="1:3">
      <c t="s" r="A110" s="4">
        <v>395</v>
      </c>
      <c t="n" r="B110" s="6">
        <v>107</v>
      </c>
      <c t="n" r="C110" s="6">
        <v>102</v>
      </c>
    </row>
    <row r="111" spans="1:3">
      <c t="s" r="A111" s="4">
        <v>404</v>
      </c>
    </row>
    <row r="112" spans="1:3">
      <c t="s" r="A112" s="3">
        <v>386</v>
      </c>
    </row>
    <row r="113" spans="1:3">
      <c t="s" r="A113" s="4">
        <v>394</v>
      </c>
      <c t="n" r="B113" s="6">
        <v>135</v>
      </c>
      <c t="n" r="C113" s="6">
        <v>145</v>
      </c>
    </row>
    <row r="114" spans="1:3">
      <c t="s" r="A114" s="4">
        <v>390</v>
      </c>
      <c t="n" r="B114" s="6">
        <v>0</v>
      </c>
      <c t="n" r="C114" s="6">
        <v>0</v>
      </c>
    </row>
    <row r="115" spans="1:3">
      <c t="s" r="A115" s="4">
        <v>391</v>
      </c>
      <c t="n" r="B115" s="6">
        <v>0</v>
      </c>
      <c t="n" r="C115" s="6">
        <v>-5</v>
      </c>
    </row>
    <row r="116" spans="1:3">
      <c t="s" r="A116" s="4">
        <v>395</v>
      </c>
      <c t="n" r="B116" s="6">
        <v>135</v>
      </c>
      <c t="n" r="C116" s="6">
        <v>140</v>
      </c>
    </row>
    <row r="117" spans="1:3">
      <c t="s" r="A117" s="4">
        <v>256</v>
      </c>
    </row>
    <row r="118" spans="1:3">
      <c t="s" r="A118" s="3">
        <v>386</v>
      </c>
    </row>
    <row r="119" spans="1:3">
      <c t="s" r="A119" s="4">
        <v>394</v>
      </c>
      <c t="n" r="B119" s="6">
        <v>382</v>
      </c>
      <c t="n" r="C119" s="6">
        <v>376</v>
      </c>
    </row>
    <row r="120" spans="1:3">
      <c t="s" r="A120" s="4">
        <v>390</v>
      </c>
      <c t="n" r="B120" s="6">
        <v>16</v>
      </c>
      <c t="n" r="C120" s="6">
        <v>4</v>
      </c>
    </row>
    <row r="121" spans="1:3">
      <c t="s" r="A121" s="4">
        <v>391</v>
      </c>
      <c t="n" r="B121" s="6">
        <v>0</v>
      </c>
      <c t="n" r="C121" s="6">
        <v>0</v>
      </c>
    </row>
    <row r="122" spans="1:3">
      <c t="s" r="A122" s="4">
        <v>395</v>
      </c>
      <c t="n" r="B122" s="6">
        <v>398</v>
      </c>
      <c t="n" r="C122" s="6">
        <v>380</v>
      </c>
    </row>
    <row r="123" spans="1:3">
      <c t="s" r="A123" s="4">
        <v>405</v>
      </c>
    </row>
    <row r="124" spans="1:3">
      <c t="s" r="A124" s="3">
        <v>386</v>
      </c>
    </row>
    <row r="125" spans="1:3">
      <c t="s" r="A125" s="4">
        <v>394</v>
      </c>
      <c t="n" r="B125" s="6">
        <v>108</v>
      </c>
      <c t="n" r="C125" s="6">
        <v>162</v>
      </c>
    </row>
    <row r="126" spans="1:3">
      <c t="s" r="A126" s="4">
        <v>390</v>
      </c>
      <c t="n" r="B126" s="6">
        <v>158</v>
      </c>
      <c t="n" r="C126" s="6">
        <v>227</v>
      </c>
    </row>
    <row r="127" spans="1:3">
      <c t="s" r="A127" s="4">
        <v>391</v>
      </c>
      <c t="n" r="B127" s="6">
        <v>0</v>
      </c>
      <c t="n" r="C127" s="6">
        <v>0</v>
      </c>
    </row>
    <row r="128" spans="1:3">
      <c t="s" r="A128" s="4">
        <v>395</v>
      </c>
      <c t="n" r="B128" s="7">
        <v>266</v>
      </c>
      <c t="n" r="C128" s="6">
        <v>389</v>
      </c>
    </row>
    <row r="129" spans="1:3">
      <c t="s" r="A129" s="4">
        <v>406</v>
      </c>
    </row>
    <row r="130" spans="1:3">
      <c t="s" r="A130" s="3">
        <v>386</v>
      </c>
    </row>
    <row r="131" spans="1:3">
      <c t="s" r="A131" s="4">
        <v>387</v>
      </c>
      <c t="n" r="C131" s="6">
        <v>50</v>
      </c>
    </row>
    <row r="132" spans="1:3">
      <c t="s" r="A132" s="4">
        <v>390</v>
      </c>
      <c t="n" r="C132" s="6">
        <v>0</v>
      </c>
    </row>
    <row r="133" spans="1:3">
      <c t="s" r="A133" s="4">
        <v>391</v>
      </c>
      <c t="n" r="C133" s="6">
        <v>0</v>
      </c>
    </row>
    <row r="134" spans="1:3">
      <c t="s" r="A134" s="4">
        <v>388</v>
      </c>
      <c t="n" r="C134" s="7">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407</v>
      </c>
      <c t="s" r="B1" s="2">
        <v>408</v>
      </c>
      <c t="s" r="C1" s="2">
        <v>25</v>
      </c>
      <c t="s" r="E1" s="2">
        <v>1</v>
      </c>
    </row>
    <row r="2" spans="1:6">
      <c t="s" r="B2" s="2">
        <v>3</v>
      </c>
      <c t="s" r="C2" s="2">
        <v>2</v>
      </c>
      <c t="s" r="D2" s="2">
        <v>26</v>
      </c>
      <c t="s" r="E2" s="2">
        <v>2</v>
      </c>
      <c t="s" r="F2" s="2">
        <v>26</v>
      </c>
    </row>
    <row r="3" spans="1:6">
      <c t="s" r="A3" s="3">
        <v>386</v>
      </c>
    </row>
    <row r="4" spans="1:6">
      <c t="s" r="A4" s="4">
        <v>409</v>
      </c>
      <c t="s" r="C4" s="4">
        <v>410</v>
      </c>
      <c t="s" r="E4" s="4">
        <v>410</v>
      </c>
    </row>
    <row r="5" spans="1:6">
      <c t="s" r="A5" s="4">
        <v>411</v>
      </c>
      <c t="n" r="C5" s="7">
        <v>250000</v>
      </c>
      <c t="n" r="E5" s="7">
        <v>250000</v>
      </c>
    </row>
    <row r="6" spans="1:6">
      <c t="s" r="A6" s="4">
        <v>412</v>
      </c>
      <c t="s" r="E6" s="4">
        <v>413</v>
      </c>
    </row>
    <row r="7" spans="1:6">
      <c t="s" r="A7" s="4">
        <v>112</v>
      </c>
      <c t="n" r="E7" s="7">
        <v>407000000</v>
      </c>
      <c t="n" r="F7" s="7">
        <v>356000000</v>
      </c>
    </row>
    <row r="8" spans="1:6">
      <c t="s" r="A8" s="4">
        <v>414</v>
      </c>
      <c t="n" r="C8" s="7">
        <v>80000000</v>
      </c>
      <c t="n" r="D8" s="7">
        <v>14000000</v>
      </c>
      <c t="n" r="E8" s="7">
        <v>93000000</v>
      </c>
      <c t="n" r="F8" s="7">
        <v>26000000</v>
      </c>
    </row>
    <row r="9" spans="1:6">
      <c t="s" r="A9" s="4">
        <v>415</v>
      </c>
    </row>
    <row r="10" spans="1:6">
      <c t="s" r="A10" s="3">
        <v>386</v>
      </c>
    </row>
    <row r="11" spans="1:6">
      <c t="s" r="A11" s="4">
        <v>112</v>
      </c>
      <c t="n" r="B11" s="7">
        <v>262000000</v>
      </c>
    </row>
    <row r="12" spans="1:6">
      <c t="s" r="A12" s="4">
        <v>414</v>
      </c>
      <c t="n" r="B12" s="7">
        <v>1540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6</v>
      </c>
      <c t="s" r="B1" s="2">
        <v>25</v>
      </c>
      <c t="s" r="D1" s="2">
        <v>1</v>
      </c>
    </row>
    <row r="2" spans="1:5">
      <c t="s" r="B2" s="2">
        <v>2</v>
      </c>
      <c t="s" r="C2" s="2">
        <v>26</v>
      </c>
      <c t="s" r="D2" s="2">
        <v>2</v>
      </c>
      <c t="s" r="E2" s="2">
        <v>26</v>
      </c>
    </row>
    <row r="3" spans="1:5">
      <c t="s" r="A3" s="3">
        <v>417</v>
      </c>
    </row>
    <row r="4" spans="1:5">
      <c t="s" r="A4" s="4">
        <v>414</v>
      </c>
      <c t="n" r="B4" s="7">
        <v>80</v>
      </c>
      <c t="n" r="C4" s="7">
        <v>14</v>
      </c>
      <c t="n" r="D4" s="7">
        <v>93</v>
      </c>
      <c t="n" r="E4" s="7">
        <v>26</v>
      </c>
    </row>
    <row r="5" spans="1:5">
      <c t="s" r="A5" s="4">
        <v>418</v>
      </c>
      <c t="n" r="B5" s="6">
        <v>0</v>
      </c>
      <c t="n" r="C5" s="6">
        <v>0</v>
      </c>
      <c t="n" r="D5" s="6">
        <v>0</v>
      </c>
      <c t="n" r="E5" s="6">
        <v>-1</v>
      </c>
    </row>
    <row r="6" spans="1:5">
      <c t="s" r="A6" s="4">
        <v>419</v>
      </c>
      <c t="n" r="B6" s="7">
        <v>-10</v>
      </c>
      <c t="n" r="C6" s="7">
        <v>-35</v>
      </c>
      <c t="n" r="D6" s="7">
        <v>-10</v>
      </c>
      <c t="n" r="E6" s="7">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20</v>
      </c>
      <c t="s" r="B1" s="2">
        <v>421</v>
      </c>
    </row>
    <row r="2" spans="1:3">
      <c t="s" r="A2" s="3">
        <v>142</v>
      </c>
    </row>
    <row r="3" spans="1:3">
      <c t="s" r="A3" s="4">
        <v>422</v>
      </c>
      <c t="n" r="B3" s="7">
        <v>3194</v>
      </c>
    </row>
    <row r="4" spans="1:3">
      <c t="s" r="A4" s="4">
        <v>423</v>
      </c>
      <c t="n" r="B4" s="6">
        <v>732</v>
      </c>
    </row>
    <row r="5" spans="1:3">
      <c t="s" r="A5" s="4">
        <v>424</v>
      </c>
      <c t="n" r="B5" s="6">
        <v>119</v>
      </c>
    </row>
    <row r="6" spans="1:3">
      <c t="s" r="A6" s="4">
        <v>425</v>
      </c>
      <c t="n" r="B6" s="6">
        <v>75</v>
      </c>
    </row>
    <row r="7" spans="1:3">
      <c t="s" r="A7" s="4">
        <v>426</v>
      </c>
      <c t="n" r="B7" s="6">
        <v>129</v>
      </c>
      <c t="s" r="C7" s="4">
        <v>427</v>
      </c>
    </row>
    <row r="8" spans="1:3">
      <c t="s" r="A8" s="4">
        <v>428</v>
      </c>
      <c t="n" r="B8" s="6">
        <v>4249</v>
      </c>
    </row>
    <row r="9" spans="1:3">
      <c t="s" r="A9" s="4">
        <v>429</v>
      </c>
      <c t="n" r="B9" s="6">
        <v>3193</v>
      </c>
    </row>
    <row r="10" spans="1:3">
      <c t="s" r="A10" s="4">
        <v>430</v>
      </c>
      <c t="n" r="B10" s="6">
        <v>729</v>
      </c>
    </row>
    <row r="11" spans="1:3">
      <c t="s" r="A11" s="4">
        <v>431</v>
      </c>
      <c t="n" r="B11" s="6">
        <v>116</v>
      </c>
    </row>
    <row r="12" spans="1:3">
      <c t="s" r="A12" s="4">
        <v>432</v>
      </c>
      <c t="n" r="B12" s="6">
        <v>71</v>
      </c>
    </row>
    <row r="13" spans="1:3">
      <c t="s" r="A13" s="4">
        <v>433</v>
      </c>
      <c t="n" r="B13" s="6">
        <v>126</v>
      </c>
      <c t="s" r="C13" s="4">
        <v>427</v>
      </c>
    </row>
    <row r="14" spans="1:3">
      <c t="s" r="A14" s="4">
        <v>387</v>
      </c>
      <c t="n" r="B14" s="7">
        <v>4235</v>
      </c>
    </row>
    <row r="15" spans="1:3">
      <c t="n" r="A15"/>
    </row>
    <row r="16" spans="1:3">
      <c t="s" r="A16" s="4">
        <v>427</v>
      </c>
      <c t="s" r="B16" s="4">
        <v>434</v>
      </c>
    </row>
  </sheetData>
  <mergeCells count="3">
    <mergeCell ref="B1:C1"/>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35</v>
      </c>
      <c t="s" r="B1" s="2">
        <v>2</v>
      </c>
      <c t="s" r="C1" s="2">
        <v>436</v>
      </c>
      <c t="s" r="D1" s="2">
        <v>57</v>
      </c>
      <c t="s" r="E1" s="2">
        <v>26</v>
      </c>
      <c t="s" r="F1" s="2">
        <v>437</v>
      </c>
      <c t="s" r="G1" s="2">
        <v>438</v>
      </c>
    </row>
    <row r="2" spans="1:7">
      <c t="s" r="A2" s="3">
        <v>439</v>
      </c>
    </row>
    <row r="3" spans="1:7">
      <c t="s" r="A3" s="4">
        <v>440</v>
      </c>
      <c t="n" r="B3" s="7">
        <v>66156</v>
      </c>
      <c t="n" r="D3" s="7">
        <v>66262</v>
      </c>
    </row>
    <row r="4" spans="1:7">
      <c t="s" r="A4" s="4">
        <v>62</v>
      </c>
      <c t="n" r="B4" s="6">
        <v>65478</v>
      </c>
      <c t="n" r="D4" s="6">
        <v>65636</v>
      </c>
    </row>
    <row r="5" spans="1:7">
      <c t="s" r="A5" s="4">
        <v>441</v>
      </c>
    </row>
    <row r="6" spans="1:7">
      <c t="s" r="A6" s="3">
        <v>439</v>
      </c>
    </row>
    <row r="7" spans="1:7">
      <c t="s" r="A7" s="4">
        <v>440</v>
      </c>
      <c t="n" r="B7" s="6">
        <v>66156</v>
      </c>
      <c t="n" r="D7" s="6">
        <v>66262</v>
      </c>
      <c t="n" r="E7" s="7">
        <v>65653</v>
      </c>
    </row>
    <row r="8" spans="1:7">
      <c t="s" r="A8" s="4">
        <v>442</v>
      </c>
      <c t="n" r="B8" s="6">
        <v>656</v>
      </c>
      <c t="n" r="D8" s="6">
        <v>663</v>
      </c>
    </row>
    <row r="9" spans="1:7">
      <c t="s" r="A9" s="4">
        <v>443</v>
      </c>
      <c t="n" r="B9" s="6">
        <v>-945</v>
      </c>
      <c t="n" r="D9" s="6">
        <v>-868</v>
      </c>
    </row>
    <row r="10" spans="1:7">
      <c t="s" r="A10" s="4">
        <v>444</v>
      </c>
      <c t="n" r="B10" s="6">
        <v>-389</v>
      </c>
      <c t="n" r="C10" s="7">
        <v>-366</v>
      </c>
      <c t="n" r="D10" s="6">
        <v>-421</v>
      </c>
      <c t="n" r="E10" s="7">
        <v>-377</v>
      </c>
      <c t="n" r="F10" s="7">
        <v>-395</v>
      </c>
      <c t="n" r="G10" s="7">
        <v>-409</v>
      </c>
    </row>
    <row r="11" spans="1:7">
      <c t="s" r="A11" s="4">
        <v>62</v>
      </c>
      <c t="n" r="B11" s="6">
        <v>65478</v>
      </c>
      <c t="n" r="D11" s="6">
        <v>65636</v>
      </c>
    </row>
    <row r="12" spans="1:7">
      <c t="s" r="A12" s="4">
        <v>445</v>
      </c>
    </row>
    <row r="13" spans="1:7">
      <c t="s" r="A13" s="3">
        <v>439</v>
      </c>
    </row>
    <row r="14" spans="1:7">
      <c t="s" r="A14" s="4">
        <v>440</v>
      </c>
      <c t="n" r="B14" s="6">
        <v>36764</v>
      </c>
      <c t="n" r="D14" s="6">
        <v>36020</v>
      </c>
    </row>
    <row r="15" spans="1:7">
      <c t="s" r="A15" s="4">
        <v>446</v>
      </c>
    </row>
    <row r="16" spans="1:7">
      <c t="s" r="A16" s="3">
        <v>439</v>
      </c>
    </row>
    <row r="17" spans="1:7">
      <c t="s" r="A17" s="4">
        <v>440</v>
      </c>
      <c t="n" r="B17" s="6">
        <v>13947</v>
      </c>
      <c t="n" r="D17" s="6">
        <v>14343</v>
      </c>
    </row>
    <row r="18" spans="1:7">
      <c t="s" r="A18" s="4">
        <v>447</v>
      </c>
    </row>
    <row r="19" spans="1:7">
      <c t="s" r="A19" s="3">
        <v>439</v>
      </c>
    </row>
    <row r="20" spans="1:7">
      <c t="s" r="A20" s="4">
        <v>440</v>
      </c>
      <c t="n" r="B20" s="6">
        <v>15445</v>
      </c>
      <c t="n" r="D20" s="6">
        <v>15899</v>
      </c>
    </row>
    <row r="21" spans="1:7">
      <c t="s" r="A21" s="4">
        <v>444</v>
      </c>
      <c t="n" r="B21" s="6">
        <v>-94</v>
      </c>
      <c t="n" r="D21" s="6">
        <v>-132</v>
      </c>
    </row>
    <row r="22" spans="1:7">
      <c t="s" r="A22" s="4">
        <v>448</v>
      </c>
    </row>
    <row r="23" spans="1:7">
      <c t="s" r="A23" s="3">
        <v>439</v>
      </c>
    </row>
    <row r="24" spans="1:7">
      <c t="s" r="A24" s="4">
        <v>444</v>
      </c>
      <c t="n" r="B24" s="7">
        <v>-295</v>
      </c>
      <c t="n" r="D24" s="7">
        <v>-2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57</v>
      </c>
    </row>
    <row r="2" spans="1:3">
      <c t="s" r="A2" s="3">
        <v>450</v>
      </c>
    </row>
    <row r="3" spans="1:3">
      <c t="s" r="A3" s="4">
        <v>451</v>
      </c>
      <c t="n" r="B3" s="7">
        <v>65225</v>
      </c>
      <c t="n" r="C3" s="7">
        <v>65489</v>
      </c>
    </row>
    <row r="4" spans="1:3">
      <c t="s" r="A4" s="4">
        <v>452</v>
      </c>
      <c t="n" r="B4" s="6">
        <v>931</v>
      </c>
      <c t="n" r="C4" s="6">
        <v>773</v>
      </c>
    </row>
    <row r="5" spans="1:3">
      <c t="s" r="A5" s="4">
        <v>453</v>
      </c>
      <c t="n" r="B5" s="6">
        <v>66156</v>
      </c>
      <c t="n" r="C5" s="6">
        <v>66262</v>
      </c>
    </row>
    <row r="6" spans="1:3">
      <c t="s" r="A6" s="4">
        <v>454</v>
      </c>
    </row>
    <row r="7" spans="1:3">
      <c t="s" r="A7" s="3">
        <v>450</v>
      </c>
    </row>
    <row r="8" spans="1:3">
      <c t="s" r="A8" s="4">
        <v>451</v>
      </c>
      <c t="n" r="B8" s="6">
        <v>49780</v>
      </c>
      <c t="n" r="C8" s="6">
        <v>49590</v>
      </c>
    </row>
    <row r="9" spans="1:3">
      <c t="s" r="A9" s="4">
        <v>452</v>
      </c>
      <c t="n" r="B9" s="6">
        <v>931</v>
      </c>
      <c t="n" r="C9" s="6">
        <v>773</v>
      </c>
    </row>
    <row r="10" spans="1:3">
      <c t="s" r="A10" s="4">
        <v>453</v>
      </c>
      <c t="n" r="B10" s="6">
        <v>50711</v>
      </c>
      <c t="n" r="C10" s="6">
        <v>50363</v>
      </c>
    </row>
    <row r="11" spans="1:3">
      <c t="s" r="A11" s="4">
        <v>455</v>
      </c>
    </row>
    <row r="12" spans="1:3">
      <c t="s" r="A12" s="3">
        <v>450</v>
      </c>
    </row>
    <row r="13" spans="1:3">
      <c t="s" r="A13" s="4">
        <v>451</v>
      </c>
      <c t="n" r="B13" s="6">
        <v>8844</v>
      </c>
      <c t="n" r="C13" s="6">
        <v>9262</v>
      </c>
    </row>
    <row r="14" spans="1:3">
      <c t="s" r="A14" s="4">
        <v>452</v>
      </c>
      <c t="n" r="B14" s="6">
        <v>0</v>
      </c>
      <c t="n" r="C14" s="6">
        <v>0</v>
      </c>
    </row>
    <row r="15" spans="1:3">
      <c t="s" r="A15" s="4">
        <v>453</v>
      </c>
      <c t="n" r="B15" s="6">
        <v>8844</v>
      </c>
      <c t="n" r="C15" s="6">
        <v>9262</v>
      </c>
    </row>
    <row r="16" spans="1:3">
      <c t="s" r="A16" s="4">
        <v>456</v>
      </c>
    </row>
    <row r="17" spans="1:3">
      <c t="s" r="A17" s="3">
        <v>450</v>
      </c>
    </row>
    <row r="18" spans="1:3">
      <c t="s" r="A18" s="4">
        <v>453</v>
      </c>
      <c t="n" r="B18" s="6">
        <v>7680</v>
      </c>
      <c t="n" r="C18" s="6">
        <v>8099</v>
      </c>
    </row>
    <row r="19" spans="1:3">
      <c t="s" r="A19" s="4">
        <v>457</v>
      </c>
    </row>
    <row r="20" spans="1:3">
      <c t="s" r="A20" s="3">
        <v>450</v>
      </c>
    </row>
    <row r="21" spans="1:3">
      <c t="s" r="A21" s="4">
        <v>453</v>
      </c>
      <c t="n" r="B21" s="6">
        <v>1064</v>
      </c>
      <c t="n" r="C21" s="6">
        <v>1041</v>
      </c>
    </row>
    <row r="22" spans="1:3">
      <c t="s" r="A22" s="4">
        <v>458</v>
      </c>
    </row>
    <row r="23" spans="1:3">
      <c t="s" r="A23" s="3">
        <v>450</v>
      </c>
    </row>
    <row r="24" spans="1:3">
      <c t="s" r="A24" s="4">
        <v>453</v>
      </c>
      <c t="n" r="B24" s="6">
        <v>92</v>
      </c>
      <c t="n" r="C24" s="6">
        <v>113</v>
      </c>
    </row>
    <row r="25" spans="1:3">
      <c t="s" r="A25" s="4">
        <v>459</v>
      </c>
    </row>
    <row r="26" spans="1:3">
      <c t="s" r="A26" s="3">
        <v>450</v>
      </c>
    </row>
    <row r="27" spans="1:3">
      <c t="s" r="A27" s="4">
        <v>453</v>
      </c>
      <c t="n" r="B27" s="6">
        <v>8</v>
      </c>
      <c t="n" r="C27" s="6">
        <v>9</v>
      </c>
    </row>
    <row r="28" spans="1:3">
      <c t="s" r="A28" s="4">
        <v>460</v>
      </c>
    </row>
    <row r="29" spans="1:3">
      <c t="s" r="A29" s="3">
        <v>450</v>
      </c>
    </row>
    <row r="30" spans="1:3">
      <c t="s" r="A30" s="4">
        <v>451</v>
      </c>
      <c t="n" r="B30" s="6">
        <v>4696</v>
      </c>
      <c t="n" r="C30" s="6">
        <v>4704</v>
      </c>
    </row>
    <row r="31" spans="1:3">
      <c t="s" r="A31" s="4">
        <v>452</v>
      </c>
      <c t="n" r="B31" s="6">
        <v>0</v>
      </c>
      <c t="n" r="C31" s="6">
        <v>0</v>
      </c>
    </row>
    <row r="32" spans="1:3">
      <c t="s" r="A32" s="4">
        <v>453</v>
      </c>
      <c t="n" r="B32" s="6">
        <v>4696</v>
      </c>
      <c t="n" r="C32" s="6">
        <v>4704</v>
      </c>
    </row>
    <row r="33" spans="1:3">
      <c t="s" r="A33" s="4">
        <v>461</v>
      </c>
    </row>
    <row r="34" spans="1:3">
      <c t="s" r="A34" s="3">
        <v>450</v>
      </c>
    </row>
    <row r="35" spans="1:3">
      <c t="s" r="A35" s="4">
        <v>453</v>
      </c>
      <c t="n" r="B35" s="6">
        <v>3900</v>
      </c>
      <c t="n" r="C35" s="6">
        <v>3822</v>
      </c>
    </row>
    <row r="36" spans="1:3">
      <c t="s" r="A36" s="4">
        <v>462</v>
      </c>
    </row>
    <row r="37" spans="1:3">
      <c t="s" r="A37" s="3">
        <v>450</v>
      </c>
    </row>
    <row r="38" spans="1:3">
      <c t="s" r="A38" s="4">
        <v>453</v>
      </c>
      <c t="n" r="B38" s="6">
        <v>693</v>
      </c>
      <c t="n" r="C38" s="6">
        <v>763</v>
      </c>
    </row>
    <row r="39" spans="1:3">
      <c t="s" r="A39" s="4">
        <v>463</v>
      </c>
    </row>
    <row r="40" spans="1:3">
      <c t="s" r="A40" s="3">
        <v>450</v>
      </c>
    </row>
    <row r="41" spans="1:3">
      <c t="s" r="A41" s="4">
        <v>453</v>
      </c>
      <c t="n" r="B41" s="6">
        <v>93</v>
      </c>
      <c t="n" r="C41" s="6">
        <v>109</v>
      </c>
    </row>
    <row r="42" spans="1:3">
      <c t="s" r="A42" s="4">
        <v>464</v>
      </c>
    </row>
    <row r="43" spans="1:3">
      <c t="s" r="A43" s="3">
        <v>450</v>
      </c>
    </row>
    <row r="44" spans="1:3">
      <c t="s" r="A44" s="4">
        <v>453</v>
      </c>
      <c t="n" r="B44" s="6">
        <v>10</v>
      </c>
      <c t="n" r="C44" s="6">
        <v>10</v>
      </c>
    </row>
    <row r="45" spans="1:3">
      <c t="s" r="A45" s="4">
        <v>465</v>
      </c>
    </row>
    <row r="46" spans="1:3">
      <c t="s" r="A46" s="3">
        <v>450</v>
      </c>
    </row>
    <row r="47" spans="1:3">
      <c t="s" r="A47" s="4">
        <v>451</v>
      </c>
      <c t="n" r="B47" s="6">
        <v>1905</v>
      </c>
      <c t="n" r="C47" s="6">
        <v>1933</v>
      </c>
    </row>
    <row r="48" spans="1:3">
      <c t="s" r="A48" s="4">
        <v>452</v>
      </c>
      <c t="n" r="B48" s="6">
        <v>0</v>
      </c>
      <c t="n" r="C48" s="6">
        <v>0</v>
      </c>
    </row>
    <row r="49" spans="1:3">
      <c t="s" r="A49" s="4">
        <v>453</v>
      </c>
      <c t="n" r="B49" s="6">
        <v>1905</v>
      </c>
      <c t="n" r="C49" s="6">
        <v>1933</v>
      </c>
    </row>
    <row r="50" spans="1:3">
      <c t="s" r="A50" s="4">
        <v>466</v>
      </c>
    </row>
    <row r="51" spans="1:3">
      <c t="s" r="A51" s="3">
        <v>450</v>
      </c>
    </row>
    <row r="52" spans="1:3">
      <c t="s" r="A52" s="4">
        <v>453</v>
      </c>
      <c t="n" r="B52" s="6">
        <v>1692</v>
      </c>
      <c t="n" r="C52" s="6">
        <v>1686</v>
      </c>
    </row>
    <row r="53" spans="1:3">
      <c t="s" r="A53" s="4">
        <v>467</v>
      </c>
    </row>
    <row r="54" spans="1:3">
      <c t="s" r="A54" s="3">
        <v>450</v>
      </c>
    </row>
    <row r="55" spans="1:3">
      <c t="s" r="A55" s="4">
        <v>453</v>
      </c>
      <c t="n" r="B55" s="6">
        <v>198</v>
      </c>
      <c t="n" r="C55" s="6">
        <v>229</v>
      </c>
    </row>
    <row r="56" spans="1:3">
      <c t="s" r="A56" s="4">
        <v>468</v>
      </c>
    </row>
    <row r="57" spans="1:3">
      <c t="s" r="A57" s="3">
        <v>450</v>
      </c>
    </row>
    <row r="58" spans="1:3">
      <c t="s" r="A58" s="4">
        <v>453</v>
      </c>
      <c t="n" r="B58" s="6">
        <v>15</v>
      </c>
      <c t="n" r="C58" s="6">
        <v>17</v>
      </c>
    </row>
    <row r="59" spans="1:3">
      <c t="s" r="A59" s="4">
        <v>469</v>
      </c>
    </row>
    <row r="60" spans="1:3">
      <c t="s" r="A60" s="3">
        <v>450</v>
      </c>
    </row>
    <row r="61" spans="1:3">
      <c t="s" r="A61" s="4">
        <v>453</v>
      </c>
      <c t="n" r="B61" s="6">
        <v>0</v>
      </c>
      <c t="n" r="C61" s="6">
        <v>1</v>
      </c>
    </row>
    <row r="62" spans="1:3">
      <c t="s" r="A62" s="4">
        <v>470</v>
      </c>
    </row>
    <row r="63" spans="1:3">
      <c t="s" r="A63" s="3">
        <v>450</v>
      </c>
    </row>
    <row r="64" spans="1:3">
      <c t="s" r="A64" s="4">
        <v>452</v>
      </c>
      <c t="n" r="B64" s="6">
        <v>691</v>
      </c>
      <c t="n" r="C64" s="6">
        <v>584</v>
      </c>
    </row>
    <row r="65" spans="1:3">
      <c t="s" r="A65" s="4">
        <v>471</v>
      </c>
    </row>
    <row r="66" spans="1:3">
      <c t="s" r="A66" s="3">
        <v>450</v>
      </c>
    </row>
    <row r="67" spans="1:3">
      <c t="s" r="A67" s="4">
        <v>452</v>
      </c>
      <c t="n" r="B67" s="6">
        <v>691</v>
      </c>
      <c t="n" r="C67" s="6">
        <v>584</v>
      </c>
    </row>
    <row r="68" spans="1:3">
      <c t="s" r="A68" s="4">
        <v>472</v>
      </c>
    </row>
    <row r="69" spans="1:3">
      <c t="s" r="A69" s="3">
        <v>450</v>
      </c>
    </row>
    <row r="70" spans="1:3">
      <c t="s" r="A70" s="4">
        <v>452</v>
      </c>
      <c t="n" r="B70" s="6">
        <v>0</v>
      </c>
      <c t="n" r="C70" s="6">
        <v>0</v>
      </c>
    </row>
    <row r="71" spans="1:3">
      <c t="s" r="A71" s="4">
        <v>473</v>
      </c>
    </row>
    <row r="72" spans="1:3">
      <c t="s" r="A72" s="3">
        <v>450</v>
      </c>
    </row>
    <row r="73" spans="1:3">
      <c t="s" r="A73" s="4">
        <v>452</v>
      </c>
      <c t="n" r="B73" s="6">
        <v>0</v>
      </c>
      <c t="n" r="C73" s="6">
        <v>0</v>
      </c>
    </row>
    <row r="74" spans="1:3">
      <c t="s" r="A74" s="4">
        <v>474</v>
      </c>
    </row>
    <row r="75" spans="1:3">
      <c t="s" r="A75" s="3">
        <v>450</v>
      </c>
    </row>
    <row r="76" spans="1:3">
      <c t="s" r="A76" s="4">
        <v>452</v>
      </c>
      <c t="n" r="B76" s="6">
        <v>0</v>
      </c>
      <c t="n" r="C76" s="6">
        <v>0</v>
      </c>
    </row>
    <row r="77" spans="1:3">
      <c t="s" r="A77" s="4">
        <v>475</v>
      </c>
    </row>
    <row r="78" spans="1:3">
      <c t="s" r="A78" s="3">
        <v>450</v>
      </c>
    </row>
    <row r="79" spans="1:3">
      <c t="s" r="A79" s="4">
        <v>452</v>
      </c>
      <c t="n" r="B79" s="6">
        <v>162</v>
      </c>
      <c t="n" r="C79" s="6">
        <v>129</v>
      </c>
    </row>
    <row r="80" spans="1:3">
      <c t="s" r="A80" s="4">
        <v>476</v>
      </c>
    </row>
    <row r="81" spans="1:3">
      <c t="s" r="A81" s="3">
        <v>450</v>
      </c>
    </row>
    <row r="82" spans="1:3">
      <c t="s" r="A82" s="4">
        <v>452</v>
      </c>
      <c t="n" r="B82" s="6">
        <v>162</v>
      </c>
      <c t="n" r="C82" s="6">
        <v>129</v>
      </c>
    </row>
    <row r="83" spans="1:3">
      <c t="s" r="A83" s="4">
        <v>477</v>
      </c>
    </row>
    <row r="84" spans="1:3">
      <c t="s" r="A84" s="3">
        <v>450</v>
      </c>
    </row>
    <row r="85" spans="1:3">
      <c t="s" r="A85" s="4">
        <v>452</v>
      </c>
      <c t="n" r="B85" s="6">
        <v>0</v>
      </c>
      <c t="n" r="C85" s="6">
        <v>0</v>
      </c>
    </row>
    <row r="86" spans="1:3">
      <c t="s" r="A86" s="4">
        <v>478</v>
      </c>
    </row>
    <row r="87" spans="1:3">
      <c t="s" r="A87" s="3">
        <v>450</v>
      </c>
    </row>
    <row r="88" spans="1:3">
      <c t="s" r="A88" s="4">
        <v>452</v>
      </c>
      <c t="n" r="B88" s="6">
        <v>0</v>
      </c>
      <c t="n" r="C88" s="6">
        <v>0</v>
      </c>
    </row>
    <row r="89" spans="1:3">
      <c t="s" r="A89" s="4">
        <v>479</v>
      </c>
    </row>
    <row r="90" spans="1:3">
      <c t="s" r="A90" s="3">
        <v>450</v>
      </c>
    </row>
    <row r="91" spans="1:3">
      <c t="s" r="A91" s="4">
        <v>452</v>
      </c>
      <c t="n" r="B91" s="6">
        <v>0</v>
      </c>
      <c t="n" r="C91" s="6">
        <v>0</v>
      </c>
    </row>
    <row r="92" spans="1:3">
      <c t="s" r="A92" s="4">
        <v>480</v>
      </c>
    </row>
    <row r="93" spans="1:3">
      <c t="s" r="A93" s="3">
        <v>450</v>
      </c>
    </row>
    <row r="94" spans="1:3">
      <c t="s" r="A94" s="4">
        <v>452</v>
      </c>
      <c t="n" r="B94" s="6">
        <v>78</v>
      </c>
      <c t="n" r="C94" s="6">
        <v>60</v>
      </c>
    </row>
    <row r="95" spans="1:3">
      <c t="s" r="A95" s="4">
        <v>481</v>
      </c>
    </row>
    <row r="96" spans="1:3">
      <c t="s" r="A96" s="3">
        <v>450</v>
      </c>
    </row>
    <row r="97" spans="1:3">
      <c t="s" r="A97" s="4">
        <v>452</v>
      </c>
      <c t="n" r="B97" s="6">
        <v>78</v>
      </c>
      <c t="n" r="C97" s="6">
        <v>60</v>
      </c>
    </row>
    <row r="98" spans="1:3">
      <c t="s" r="A98" s="4">
        <v>482</v>
      </c>
    </row>
    <row r="99" spans="1:3">
      <c t="s" r="A99" s="3">
        <v>450</v>
      </c>
    </row>
    <row r="100" spans="1:3">
      <c t="s" r="A100" s="4">
        <v>452</v>
      </c>
      <c t="n" r="B100" s="6">
        <v>0</v>
      </c>
      <c t="n" r="C100" s="6">
        <v>0</v>
      </c>
    </row>
    <row r="101" spans="1:3">
      <c t="s" r="A101" s="4">
        <v>483</v>
      </c>
    </row>
    <row r="102" spans="1:3">
      <c t="s" r="A102" s="3">
        <v>450</v>
      </c>
    </row>
    <row r="103" spans="1:3">
      <c t="s" r="A103" s="4">
        <v>452</v>
      </c>
      <c t="n" r="B103" s="6">
        <v>0</v>
      </c>
      <c t="n" r="C103" s="6">
        <v>0</v>
      </c>
    </row>
    <row r="104" spans="1:3">
      <c t="s" r="A104" s="4">
        <v>484</v>
      </c>
    </row>
    <row r="105" spans="1:3">
      <c t="s" r="A105" s="3">
        <v>450</v>
      </c>
    </row>
    <row r="106" spans="1:3">
      <c t="s" r="A106" s="4">
        <v>452</v>
      </c>
      <c t="n" r="B106" s="7">
        <v>0</v>
      </c>
      <c t="n" r="C106"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85</v>
      </c>
      <c t="s" r="B1" s="2">
        <v>25</v>
      </c>
      <c t="s" r="D1" s="2">
        <v>1</v>
      </c>
    </row>
    <row r="2" spans="1:6">
      <c t="s" r="B2" s="2">
        <v>2</v>
      </c>
      <c t="s" r="C2" s="2">
        <v>26</v>
      </c>
      <c t="s" r="D2" s="2">
        <v>2</v>
      </c>
      <c t="s" r="E2" s="2">
        <v>26</v>
      </c>
      <c t="s" r="F2" s="2">
        <v>57</v>
      </c>
    </row>
    <row r="3" spans="1:6">
      <c t="s" r="A3" s="3">
        <v>486</v>
      </c>
    </row>
    <row r="4" spans="1:6">
      <c t="s" r="A4" s="4">
        <v>487</v>
      </c>
      <c t="n" r="B4" s="7">
        <v>193</v>
      </c>
      <c t="n" r="D4" s="7">
        <v>193</v>
      </c>
      <c t="n" r="F4" s="7">
        <v>254</v>
      </c>
    </row>
    <row r="5" spans="1:6">
      <c t="s" r="A5" s="4">
        <v>488</v>
      </c>
      <c t="n" r="B5" s="6">
        <v>242</v>
      </c>
      <c t="n" r="D5" s="6">
        <v>242</v>
      </c>
      <c t="n" r="F5" s="6">
        <v>286</v>
      </c>
    </row>
    <row r="6" spans="1:6">
      <c t="s" r="A6" s="4">
        <v>489</v>
      </c>
      <c t="n" r="B6" s="6">
        <v>224</v>
      </c>
      <c t="n" r="D6" s="6">
        <v>224</v>
      </c>
      <c t="n" r="F6" s="6">
        <v>226</v>
      </c>
    </row>
    <row r="7" spans="1:6">
      <c t="s" r="A7" s="4">
        <v>486</v>
      </c>
      <c t="n" r="B7" s="6">
        <v>659</v>
      </c>
      <c t="n" r="D7" s="6">
        <v>659</v>
      </c>
      <c t="n" r="F7" s="6">
        <v>766</v>
      </c>
    </row>
    <row r="8" spans="1:6">
      <c t="s" r="A8" s="3">
        <v>490</v>
      </c>
    </row>
    <row r="9" spans="1:6">
      <c t="s" r="A9" s="4">
        <v>491</v>
      </c>
      <c t="n" r="B9" s="6">
        <v>193</v>
      </c>
      <c t="n" r="D9" s="6">
        <v>193</v>
      </c>
      <c t="n" r="F9" s="6">
        <v>254</v>
      </c>
    </row>
    <row r="10" spans="1:6">
      <c t="s" r="A10" s="4">
        <v>492</v>
      </c>
      <c t="n" r="B10" s="6">
        <v>242</v>
      </c>
      <c t="n" r="D10" s="6">
        <v>242</v>
      </c>
      <c t="n" r="F10" s="6">
        <v>286</v>
      </c>
    </row>
    <row r="11" spans="1:6">
      <c t="s" r="A11" s="4">
        <v>493</v>
      </c>
      <c t="n" r="B11" s="6">
        <v>221</v>
      </c>
      <c t="n" r="D11" s="6">
        <v>221</v>
      </c>
      <c t="n" r="F11" s="6">
        <v>223</v>
      </c>
    </row>
    <row r="12" spans="1:6">
      <c t="s" r="A12" s="4">
        <v>490</v>
      </c>
      <c t="n" r="B12" s="6">
        <v>656</v>
      </c>
      <c t="n" r="D12" s="6">
        <v>656</v>
      </c>
      <c t="n" r="F12" s="6">
        <v>763</v>
      </c>
    </row>
    <row r="13" spans="1:6">
      <c t="s" r="A13" s="4">
        <v>494</v>
      </c>
      <c t="n" r="B13" s="6">
        <v>27</v>
      </c>
      <c t="n" r="D13" s="6">
        <v>27</v>
      </c>
      <c t="n" r="F13" s="6">
        <v>54</v>
      </c>
    </row>
    <row r="14" spans="1:6">
      <c t="s" r="A14" s="3">
        <v>495</v>
      </c>
    </row>
    <row r="15" spans="1:6">
      <c t="s" r="A15" s="4">
        <v>496</v>
      </c>
      <c t="n" r="B15" s="6">
        <v>179</v>
      </c>
      <c t="n" r="C15" s="7">
        <v>211</v>
      </c>
      <c t="n" r="D15" s="6">
        <v>204</v>
      </c>
      <c t="n" r="E15" s="7">
        <v>195</v>
      </c>
    </row>
    <row r="16" spans="1:6">
      <c t="s" r="A16" s="4">
        <v>497</v>
      </c>
      <c t="n" r="B16" s="6">
        <v>272</v>
      </c>
      <c t="n" r="C16" s="6">
        <v>193</v>
      </c>
      <c t="n" r="D16" s="6">
        <v>277</v>
      </c>
      <c t="n" r="E16" s="6">
        <v>195</v>
      </c>
    </row>
    <row r="17" spans="1:6">
      <c t="s" r="A17" s="4">
        <v>498</v>
      </c>
      <c t="n" r="B17" s="6">
        <v>224</v>
      </c>
      <c t="n" r="C17" s="6">
        <v>252</v>
      </c>
      <c t="n" r="D17" s="6">
        <v>225</v>
      </c>
      <c t="n" r="E17" s="6">
        <v>256</v>
      </c>
    </row>
    <row r="18" spans="1:6">
      <c t="s" r="A18" s="4">
        <v>495</v>
      </c>
      <c t="n" r="B18" s="6">
        <v>675</v>
      </c>
      <c t="n" r="C18" s="6">
        <v>656</v>
      </c>
      <c t="n" r="D18" s="6">
        <v>706</v>
      </c>
      <c t="n" r="E18" s="6">
        <v>646</v>
      </c>
    </row>
    <row r="19" spans="1:6">
      <c t="s" r="A19" s="3">
        <v>499</v>
      </c>
    </row>
    <row r="20" spans="1:6">
      <c t="s" r="A20" s="4">
        <v>500</v>
      </c>
      <c t="n" r="B20" s="6">
        <v>2</v>
      </c>
      <c t="n" r="C20" s="6">
        <v>2</v>
      </c>
      <c t="n" r="D20" s="6">
        <v>3</v>
      </c>
      <c t="n" r="E20" s="6">
        <v>3</v>
      </c>
    </row>
    <row r="21" spans="1:6">
      <c t="s" r="A21" s="4">
        <v>501</v>
      </c>
      <c t="n" r="B21" s="6">
        <v>2</v>
      </c>
      <c t="n" r="C21" s="6">
        <v>2</v>
      </c>
      <c t="n" r="D21" s="6">
        <v>5</v>
      </c>
      <c t="n" r="E21" s="6">
        <v>3</v>
      </c>
    </row>
    <row r="22" spans="1:6">
      <c t="s" r="A22" s="4">
        <v>502</v>
      </c>
      <c t="n" r="B22" s="6">
        <v>4</v>
      </c>
      <c t="n" r="C22" s="6">
        <v>4</v>
      </c>
      <c t="n" r="D22" s="6">
        <v>8</v>
      </c>
      <c t="n" r="E22" s="6">
        <v>9</v>
      </c>
    </row>
    <row r="23" spans="1:6">
      <c t="s" r="A23" s="4">
        <v>499</v>
      </c>
      <c t="n" r="B23" s="6">
        <v>8</v>
      </c>
      <c t="n" r="C23" s="6">
        <v>8</v>
      </c>
      <c t="n" r="D23" s="6">
        <v>16</v>
      </c>
      <c t="n" r="E23" s="6">
        <v>15</v>
      </c>
    </row>
    <row r="24" spans="1:6">
      <c t="s" r="A24" s="4">
        <v>455</v>
      </c>
    </row>
    <row r="25" spans="1:6">
      <c t="s" r="A25" s="3">
        <v>486</v>
      </c>
    </row>
    <row r="26" spans="1:6">
      <c t="s" r="A26" s="4">
        <v>487</v>
      </c>
      <c t="n" r="B26" s="6">
        <v>77</v>
      </c>
      <c t="n" r="D26" s="6">
        <v>77</v>
      </c>
      <c t="n" r="F26" s="6">
        <v>98</v>
      </c>
    </row>
    <row r="27" spans="1:6">
      <c t="s" r="A27" s="4">
        <v>488</v>
      </c>
      <c t="n" r="B27" s="6">
        <v>125</v>
      </c>
      <c t="n" r="D27" s="6">
        <v>125</v>
      </c>
      <c t="n" r="F27" s="6">
        <v>185</v>
      </c>
    </row>
    <row r="28" spans="1:6">
      <c t="s" r="A28" s="4">
        <v>486</v>
      </c>
      <c t="n" r="B28" s="6">
        <v>202</v>
      </c>
      <c t="n" r="D28" s="6">
        <v>202</v>
      </c>
      <c t="n" r="F28" s="6">
        <v>283</v>
      </c>
    </row>
    <row r="29" spans="1:6">
      <c t="s" r="A29" s="3">
        <v>490</v>
      </c>
    </row>
    <row r="30" spans="1:6">
      <c t="s" r="A30" s="4">
        <v>491</v>
      </c>
      <c t="n" r="B30" s="6">
        <v>77</v>
      </c>
      <c t="n" r="D30" s="6">
        <v>77</v>
      </c>
      <c t="n" r="F30" s="6">
        <v>98</v>
      </c>
    </row>
    <row r="31" spans="1:6">
      <c t="s" r="A31" s="4">
        <v>492</v>
      </c>
      <c t="n" r="B31" s="6">
        <v>125</v>
      </c>
      <c t="n" r="D31" s="6">
        <v>125</v>
      </c>
      <c t="n" r="F31" s="6">
        <v>185</v>
      </c>
    </row>
    <row r="32" spans="1:6">
      <c t="s" r="A32" s="4">
        <v>490</v>
      </c>
      <c t="n" r="B32" s="6">
        <v>202</v>
      </c>
      <c t="n" r="D32" s="6">
        <v>202</v>
      </c>
      <c t="n" r="F32" s="6">
        <v>283</v>
      </c>
    </row>
    <row r="33" spans="1:6">
      <c t="s" r="A33" s="4">
        <v>494</v>
      </c>
      <c t="n" r="B33" s="6">
        <v>6</v>
      </c>
      <c t="n" r="D33" s="6">
        <v>6</v>
      </c>
      <c t="n" r="F33" s="6">
        <v>9</v>
      </c>
    </row>
    <row r="34" spans="1:6">
      <c t="s" r="A34" s="3">
        <v>495</v>
      </c>
    </row>
    <row r="35" spans="1:6">
      <c t="s" r="A35" s="4">
        <v>496</v>
      </c>
      <c t="n" r="B35" s="6">
        <v>59</v>
      </c>
      <c t="n" r="C35" s="6">
        <v>88</v>
      </c>
      <c t="n" r="D35" s="6">
        <v>72</v>
      </c>
      <c t="n" r="E35" s="6">
        <v>84</v>
      </c>
    </row>
    <row r="36" spans="1:6">
      <c t="s" r="A36" s="4">
        <v>497</v>
      </c>
      <c t="n" r="B36" s="6">
        <v>160</v>
      </c>
      <c t="n" r="C36" s="6">
        <v>104</v>
      </c>
      <c t="n" r="D36" s="6">
        <v>168</v>
      </c>
      <c t="n" r="E36" s="6">
        <v>105</v>
      </c>
    </row>
    <row r="37" spans="1:6">
      <c t="s" r="A37" s="4">
        <v>495</v>
      </c>
      <c t="n" r="B37" s="6">
        <v>219</v>
      </c>
      <c t="n" r="C37" s="6">
        <v>192</v>
      </c>
      <c t="n" r="D37" s="6">
        <v>240</v>
      </c>
      <c t="n" r="E37" s="6">
        <v>189</v>
      </c>
    </row>
    <row r="38" spans="1:6">
      <c t="s" r="A38" s="3">
        <v>499</v>
      </c>
    </row>
    <row r="39" spans="1:6">
      <c t="s" r="A39" s="4">
        <v>500</v>
      </c>
      <c t="n" r="B39" s="6">
        <v>1</v>
      </c>
      <c t="n" r="C39" s="6">
        <v>1</v>
      </c>
      <c t="n" r="D39" s="6">
        <v>1</v>
      </c>
      <c t="n" r="E39" s="6">
        <v>1</v>
      </c>
    </row>
    <row r="40" spans="1:6">
      <c t="s" r="A40" s="4">
        <v>501</v>
      </c>
      <c t="n" r="B40" s="6">
        <v>0</v>
      </c>
      <c t="n" r="C40" s="6">
        <v>1</v>
      </c>
      <c t="n" r="D40" s="6">
        <v>2</v>
      </c>
      <c t="n" r="E40" s="6">
        <v>1</v>
      </c>
    </row>
    <row r="41" spans="1:6">
      <c t="s" r="A41" s="4">
        <v>499</v>
      </c>
      <c t="n" r="B41" s="6">
        <v>1</v>
      </c>
      <c t="n" r="C41" s="6">
        <v>2</v>
      </c>
      <c t="n" r="D41" s="6">
        <v>3</v>
      </c>
      <c t="n" r="E41" s="6">
        <v>2</v>
      </c>
    </row>
    <row r="42" spans="1:6">
      <c t="s" r="A42" s="4">
        <v>460</v>
      </c>
    </row>
    <row r="43" spans="1:6">
      <c t="s" r="A43" s="3">
        <v>486</v>
      </c>
    </row>
    <row r="44" spans="1:6">
      <c t="s" r="A44" s="4">
        <v>487</v>
      </c>
      <c t="n" r="B44" s="6">
        <v>83</v>
      </c>
      <c t="n" r="D44" s="6">
        <v>83</v>
      </c>
      <c t="n" r="F44" s="6">
        <v>119</v>
      </c>
    </row>
    <row r="45" spans="1:6">
      <c t="s" r="A45" s="4">
        <v>488</v>
      </c>
      <c t="n" r="B45" s="6">
        <v>117</v>
      </c>
      <c t="n" r="D45" s="6">
        <v>117</v>
      </c>
      <c t="n" r="F45" s="6">
        <v>98</v>
      </c>
    </row>
    <row r="46" spans="1:6">
      <c t="s" r="A46" s="4">
        <v>486</v>
      </c>
      <c t="n" r="B46" s="6">
        <v>200</v>
      </c>
      <c t="n" r="D46" s="6">
        <v>200</v>
      </c>
      <c t="n" r="F46" s="6">
        <v>217</v>
      </c>
    </row>
    <row r="47" spans="1:6">
      <c t="s" r="A47" s="3">
        <v>490</v>
      </c>
    </row>
    <row r="48" spans="1:6">
      <c t="s" r="A48" s="4">
        <v>491</v>
      </c>
      <c t="n" r="B48" s="6">
        <v>83</v>
      </c>
      <c t="n" r="D48" s="6">
        <v>83</v>
      </c>
      <c t="n" r="F48" s="6">
        <v>119</v>
      </c>
    </row>
    <row r="49" spans="1:6">
      <c t="s" r="A49" s="4">
        <v>492</v>
      </c>
      <c t="n" r="B49" s="6">
        <v>117</v>
      </c>
      <c t="n" r="D49" s="6">
        <v>117</v>
      </c>
      <c t="n" r="F49" s="6">
        <v>98</v>
      </c>
    </row>
    <row r="50" spans="1:6">
      <c t="s" r="A50" s="4">
        <v>490</v>
      </c>
      <c t="n" r="B50" s="6">
        <v>200</v>
      </c>
      <c t="n" r="D50" s="6">
        <v>200</v>
      </c>
      <c t="n" r="F50" s="6">
        <v>217</v>
      </c>
    </row>
    <row r="51" spans="1:6">
      <c t="s" r="A51" s="4">
        <v>494</v>
      </c>
      <c t="n" r="B51" s="6">
        <v>12</v>
      </c>
      <c t="n" r="D51" s="6">
        <v>12</v>
      </c>
      <c t="n" r="F51" s="6">
        <v>15</v>
      </c>
    </row>
    <row r="52" spans="1:6">
      <c t="s" r="A52" s="3">
        <v>495</v>
      </c>
    </row>
    <row r="53" spans="1:6">
      <c t="s" r="A53" s="4">
        <v>496</v>
      </c>
      <c t="n" r="B53" s="6">
        <v>87</v>
      </c>
      <c t="n" r="C53" s="6">
        <v>88</v>
      </c>
      <c t="n" r="D53" s="6">
        <v>98</v>
      </c>
      <c t="n" r="E53" s="6">
        <v>76</v>
      </c>
    </row>
    <row r="54" spans="1:6">
      <c t="s" r="A54" s="4">
        <v>497</v>
      </c>
      <c t="n" r="B54" s="6">
        <v>112</v>
      </c>
      <c t="n" r="C54" s="6">
        <v>85</v>
      </c>
      <c t="n" r="D54" s="6">
        <v>108</v>
      </c>
      <c t="n" r="E54" s="6">
        <v>87</v>
      </c>
    </row>
    <row r="55" spans="1:6">
      <c t="s" r="A55" s="4">
        <v>495</v>
      </c>
      <c t="n" r="B55" s="6">
        <v>199</v>
      </c>
      <c t="n" r="C55" s="6">
        <v>173</v>
      </c>
      <c t="n" r="D55" s="6">
        <v>206</v>
      </c>
      <c t="n" r="E55" s="6">
        <v>163</v>
      </c>
    </row>
    <row r="56" spans="1:6">
      <c t="s" r="A56" s="3">
        <v>499</v>
      </c>
    </row>
    <row r="57" spans="1:6">
      <c t="s" r="A57" s="4">
        <v>500</v>
      </c>
      <c t="n" r="B57" s="6">
        <v>0</v>
      </c>
      <c t="n" r="C57" s="6">
        <v>0</v>
      </c>
      <c t="n" r="D57" s="6">
        <v>1</v>
      </c>
      <c t="n" r="E57" s="6">
        <v>1</v>
      </c>
    </row>
    <row r="58" spans="1:6">
      <c t="s" r="A58" s="4">
        <v>501</v>
      </c>
      <c t="n" r="B58" s="6">
        <v>2</v>
      </c>
      <c t="n" r="C58" s="6">
        <v>1</v>
      </c>
      <c t="n" r="D58" s="6">
        <v>3</v>
      </c>
      <c t="n" r="E58" s="6">
        <v>2</v>
      </c>
    </row>
    <row r="59" spans="1:6">
      <c t="s" r="A59" s="4">
        <v>499</v>
      </c>
      <c t="n" r="B59" s="6">
        <v>2</v>
      </c>
      <c t="n" r="C59" s="6">
        <v>1</v>
      </c>
      <c t="n" r="D59" s="6">
        <v>4</v>
      </c>
      <c t="n" r="E59" s="6">
        <v>3</v>
      </c>
    </row>
    <row r="60" spans="1:6">
      <c t="s" r="A60" s="4">
        <v>465</v>
      </c>
    </row>
    <row r="61" spans="1:6">
      <c t="s" r="A61" s="3">
        <v>486</v>
      </c>
    </row>
    <row r="62" spans="1:6">
      <c t="s" r="A62" s="4">
        <v>487</v>
      </c>
      <c t="n" r="B62" s="6">
        <v>33</v>
      </c>
      <c t="n" r="D62" s="6">
        <v>33</v>
      </c>
      <c t="n" r="F62" s="6">
        <v>37</v>
      </c>
    </row>
    <row r="63" spans="1:6">
      <c t="s" r="A63" s="4">
        <v>488</v>
      </c>
      <c t="n" r="B63" s="6">
        <v>0</v>
      </c>
      <c t="n" r="D63" s="6">
        <v>0</v>
      </c>
      <c t="n" r="F63" s="6">
        <v>3</v>
      </c>
    </row>
    <row r="64" spans="1:6">
      <c t="s" r="A64" s="4">
        <v>486</v>
      </c>
      <c t="n" r="B64" s="6">
        <v>33</v>
      </c>
      <c t="n" r="D64" s="6">
        <v>33</v>
      </c>
      <c t="n" r="F64" s="6">
        <v>40</v>
      </c>
    </row>
    <row r="65" spans="1:6">
      <c t="s" r="A65" s="3">
        <v>490</v>
      </c>
    </row>
    <row r="66" spans="1:6">
      <c t="s" r="A66" s="4">
        <v>491</v>
      </c>
      <c t="n" r="B66" s="6">
        <v>33</v>
      </c>
      <c t="n" r="D66" s="6">
        <v>33</v>
      </c>
      <c t="n" r="F66" s="6">
        <v>37</v>
      </c>
    </row>
    <row r="67" spans="1:6">
      <c t="s" r="A67" s="4">
        <v>492</v>
      </c>
      <c t="n" r="B67" s="6">
        <v>0</v>
      </c>
      <c t="n" r="D67" s="6">
        <v>0</v>
      </c>
      <c t="n" r="F67" s="6">
        <v>3</v>
      </c>
    </row>
    <row r="68" spans="1:6">
      <c t="s" r="A68" s="4">
        <v>490</v>
      </c>
      <c t="n" r="B68" s="6">
        <v>33</v>
      </c>
      <c t="n" r="D68" s="6">
        <v>33</v>
      </c>
      <c t="n" r="F68" s="6">
        <v>40</v>
      </c>
    </row>
    <row r="69" spans="1:6">
      <c t="s" r="A69" s="4">
        <v>494</v>
      </c>
      <c t="n" r="B69" s="6">
        <v>9</v>
      </c>
      <c t="n" r="D69" s="6">
        <v>9</v>
      </c>
      <c t="n" r="F69" s="6">
        <v>30</v>
      </c>
    </row>
    <row r="70" spans="1:6">
      <c t="s" r="A70" s="3">
        <v>495</v>
      </c>
    </row>
    <row r="71" spans="1:6">
      <c t="s" r="A71" s="4">
        <v>496</v>
      </c>
      <c t="n" r="B71" s="6">
        <v>33</v>
      </c>
      <c t="n" r="C71" s="6">
        <v>35</v>
      </c>
      <c t="n" r="D71" s="6">
        <v>34</v>
      </c>
      <c t="n" r="E71" s="6">
        <v>35</v>
      </c>
    </row>
    <row r="72" spans="1:6">
      <c t="s" r="A72" s="4">
        <v>497</v>
      </c>
      <c t="n" r="B72" s="6">
        <v>0</v>
      </c>
      <c t="n" r="C72" s="6">
        <v>4</v>
      </c>
      <c t="n" r="D72" s="6">
        <v>1</v>
      </c>
      <c t="n" r="E72" s="6">
        <v>3</v>
      </c>
    </row>
    <row r="73" spans="1:6">
      <c t="s" r="A73" s="4">
        <v>495</v>
      </c>
      <c t="n" r="B73" s="6">
        <v>33</v>
      </c>
      <c t="n" r="C73" s="6">
        <v>39</v>
      </c>
      <c t="n" r="D73" s="6">
        <v>35</v>
      </c>
      <c t="n" r="E73" s="6">
        <v>38</v>
      </c>
    </row>
    <row r="74" spans="1:6">
      <c t="s" r="A74" s="3">
        <v>499</v>
      </c>
    </row>
    <row r="75" spans="1:6">
      <c t="s" r="A75" s="4">
        <v>500</v>
      </c>
      <c t="n" r="B75" s="6">
        <v>1</v>
      </c>
      <c t="n" r="C75" s="6">
        <v>1</v>
      </c>
      <c t="n" r="D75" s="6">
        <v>1</v>
      </c>
      <c t="n" r="E75" s="6">
        <v>1</v>
      </c>
    </row>
    <row r="76" spans="1:6">
      <c t="s" r="A76" s="4">
        <v>501</v>
      </c>
      <c t="n" r="B76" s="6">
        <v>0</v>
      </c>
      <c t="n" r="C76" s="6">
        <v>0</v>
      </c>
      <c t="n" r="D76" s="6">
        <v>0</v>
      </c>
      <c t="n" r="E76" s="6">
        <v>0</v>
      </c>
    </row>
    <row r="77" spans="1:6">
      <c t="s" r="A77" s="4">
        <v>499</v>
      </c>
      <c t="n" r="B77" s="6">
        <v>1</v>
      </c>
      <c t="n" r="C77" s="6">
        <v>1</v>
      </c>
      <c t="n" r="D77" s="6">
        <v>1</v>
      </c>
      <c t="n" r="E77" s="6">
        <v>1</v>
      </c>
    </row>
    <row r="78" spans="1:6">
      <c t="s" r="A78" s="4">
        <v>454</v>
      </c>
    </row>
    <row r="79" spans="1:6">
      <c t="s" r="A79" s="3">
        <v>486</v>
      </c>
    </row>
    <row r="80" spans="1:6">
      <c t="s" r="A80" s="4">
        <v>489</v>
      </c>
      <c t="n" r="B80" s="6">
        <v>224</v>
      </c>
      <c t="n" r="D80" s="6">
        <v>224</v>
      </c>
      <c t="n" r="F80" s="6">
        <v>226</v>
      </c>
    </row>
    <row r="81" spans="1:6">
      <c t="s" r="A81" s="4">
        <v>486</v>
      </c>
      <c t="n" r="B81" s="6">
        <v>224</v>
      </c>
      <c t="n" r="D81" s="6">
        <v>224</v>
      </c>
      <c t="n" r="F81" s="6">
        <v>226</v>
      </c>
    </row>
    <row r="82" spans="1:6">
      <c t="s" r="A82" s="3">
        <v>490</v>
      </c>
    </row>
    <row r="83" spans="1:6">
      <c t="s" r="A83" s="4">
        <v>493</v>
      </c>
      <c t="n" r="B83" s="6">
        <v>221</v>
      </c>
      <c t="n" r="D83" s="6">
        <v>221</v>
      </c>
      <c t="n" r="F83" s="6">
        <v>223</v>
      </c>
    </row>
    <row r="84" spans="1:6">
      <c t="s" r="A84" s="4">
        <v>490</v>
      </c>
      <c t="n" r="B84" s="6">
        <v>221</v>
      </c>
      <c t="n" r="D84" s="6">
        <v>221</v>
      </c>
      <c t="n" r="F84" s="7">
        <v>223</v>
      </c>
    </row>
    <row r="85" spans="1:6">
      <c t="s" r="A85" s="3">
        <v>495</v>
      </c>
    </row>
    <row r="86" spans="1:6">
      <c t="s" r="A86" s="4">
        <v>498</v>
      </c>
      <c t="n" r="B86" s="6">
        <v>224</v>
      </c>
      <c t="n" r="C86" s="6">
        <v>252</v>
      </c>
      <c t="n" r="D86" s="6">
        <v>225</v>
      </c>
      <c t="n" r="E86" s="6">
        <v>256</v>
      </c>
    </row>
    <row r="87" spans="1:6">
      <c t="s" r="A87" s="4">
        <v>495</v>
      </c>
      <c t="n" r="B87" s="6">
        <v>224</v>
      </c>
      <c t="n" r="C87" s="6">
        <v>252</v>
      </c>
      <c t="n" r="D87" s="6">
        <v>225</v>
      </c>
      <c t="n" r="E87" s="6">
        <v>256</v>
      </c>
    </row>
    <row r="88" spans="1:6">
      <c t="s" r="A88" s="3">
        <v>499</v>
      </c>
    </row>
    <row r="89" spans="1:6">
      <c t="s" r="A89" s="4">
        <v>502</v>
      </c>
      <c t="n" r="B89" s="6">
        <v>4</v>
      </c>
      <c t="n" r="C89" s="6">
        <v>4</v>
      </c>
      <c t="n" r="D89" s="6">
        <v>8</v>
      </c>
      <c t="n" r="E89" s="6">
        <v>9</v>
      </c>
    </row>
    <row r="90" spans="1:6">
      <c t="s" r="A90" s="4">
        <v>499</v>
      </c>
      <c t="n" r="B90" s="7">
        <v>4</v>
      </c>
      <c t="n" r="C90" s="7">
        <v>4</v>
      </c>
      <c t="n" r="D90" s="7">
        <v>8</v>
      </c>
      <c t="n" r="E90" s="7">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57</v>
      </c>
    </row>
    <row r="2" spans="1:3">
      <c t="s" r="A2" s="3">
        <v>145</v>
      </c>
    </row>
    <row r="3" spans="1:3">
      <c t="s" r="A3" s="4">
        <v>504</v>
      </c>
      <c t="n" r="B3" s="7">
        <v>221</v>
      </c>
      <c t="n" r="C3" s="7">
        <v>2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3">
        <v>58</v>
      </c>
    </row>
    <row r="3" spans="1:3">
      <c t="s" r="A3" s="4">
        <v>59</v>
      </c>
      <c t="n" r="B3" s="7">
        <v>3237</v>
      </c>
      <c t="n" r="C3" s="7">
        <v>2701</v>
      </c>
    </row>
    <row r="4" spans="1:3">
      <c t="s" r="A4" s="4">
        <v>60</v>
      </c>
      <c t="n" r="B4" s="6">
        <v>1150</v>
      </c>
      <c t="n" r="C4" s="6">
        <v>1010</v>
      </c>
    </row>
    <row r="5" spans="1:3">
      <c t="s" r="A5" s="4">
        <v>61</v>
      </c>
      <c t="n" r="B5" s="6">
        <v>6706</v>
      </c>
      <c t="n" r="C5" s="6">
        <v>6540</v>
      </c>
    </row>
    <row r="6" spans="1:3">
      <c t="s" r="A6" s="4">
        <v>62</v>
      </c>
      <c t="n" r="B6" s="6">
        <v>65478</v>
      </c>
      <c t="n" r="C6" s="6">
        <v>65636</v>
      </c>
    </row>
    <row r="7" spans="1:3">
      <c t="s" r="A7" s="4">
        <v>63</v>
      </c>
      <c t="n" r="B7" s="6">
        <v>37719</v>
      </c>
      <c t="n" r="C7" s="6">
        <v>36488</v>
      </c>
    </row>
    <row r="8" spans="1:3">
      <c t="s" r="A8" s="4">
        <v>64</v>
      </c>
      <c t="n" r="B8" s="6">
        <v>1503</v>
      </c>
      <c t="n" r="C8" s="6">
        <v>2217</v>
      </c>
    </row>
    <row r="9" spans="1:3">
      <c t="s" r="A9" s="4">
        <v>65</v>
      </c>
      <c t="n" r="B9" s="6">
        <v>115793</v>
      </c>
      <c t="n" r="C9" s="6">
        <v>114592</v>
      </c>
    </row>
    <row r="10" spans="1:3">
      <c t="s" r="A10" s="3">
        <v>66</v>
      </c>
    </row>
    <row r="11" spans="1:3">
      <c t="s" r="A11" s="4">
        <v>67</v>
      </c>
      <c t="n" r="B11" s="6">
        <v>94086</v>
      </c>
      <c t="n" r="C11" s="6">
        <v>93594</v>
      </c>
    </row>
    <row r="12" spans="1:3">
      <c t="s" r="A12" s="4">
        <v>68</v>
      </c>
      <c t="n" r="B12" s="6">
        <v>8219</v>
      </c>
      <c t="n" r="C12" s="6">
        <v>8016</v>
      </c>
    </row>
    <row r="13" spans="1:3">
      <c t="s" r="A13" s="4">
        <v>69</v>
      </c>
      <c t="n" r="B13" s="6">
        <v>3686</v>
      </c>
      <c t="n" r="C13" s="6">
        <v>3585</v>
      </c>
    </row>
    <row r="14" spans="1:3">
      <c t="s" r="A14" s="4">
        <v>70</v>
      </c>
      <c t="n" r="B14" s="6">
        <v>105991</v>
      </c>
      <c t="n" r="C14" s="6">
        <v>105195</v>
      </c>
    </row>
    <row r="15" spans="1:3">
      <c t="s" r="A15" s="4">
        <v>71</v>
      </c>
      <c t="s" r="B15" s="4">
        <v>72</v>
      </c>
      <c t="s" r="C15" s="4">
        <v>72</v>
      </c>
    </row>
    <row r="16" spans="1:3">
      <c t="s" r="A16" s="3">
        <v>73</v>
      </c>
    </row>
    <row r="17" spans="1:3">
      <c t="s" r="A17" s="4">
        <v>74</v>
      </c>
      <c t="n" r="B17" s="6">
        <v>915</v>
      </c>
      <c t="n" r="C17" s="6">
        <v>915</v>
      </c>
    </row>
    <row r="18" spans="1:3">
      <c t="s" r="A18" s="4">
        <v>75</v>
      </c>
      <c t="n" r="B18" s="6">
        <v>2</v>
      </c>
      <c t="n" r="C18" s="6">
        <v>2</v>
      </c>
    </row>
    <row r="19" spans="1:3">
      <c t="s" r="A19" s="4">
        <v>76</v>
      </c>
      <c t="n" r="B19" s="6">
        <v>166</v>
      </c>
      <c t="n" r="C19" s="6">
        <v>165</v>
      </c>
    </row>
    <row r="20" spans="1:3">
      <c t="s" r="A20" s="4">
        <v>77</v>
      </c>
      <c t="n" r="B20" s="6">
        <v>8719</v>
      </c>
      <c t="n" r="C20" s="6">
        <v>8315</v>
      </c>
    </row>
    <row r="21" spans="1:3">
      <c t="s" r="A21" s="4">
        <v>78</v>
      </c>
      <c t="n" r="B21" s="6">
        <v>9802</v>
      </c>
      <c t="n" r="C21" s="6">
        <v>9397</v>
      </c>
    </row>
    <row r="22" spans="1:3">
      <c t="s" r="A22" s="4">
        <v>79</v>
      </c>
      <c t="n" r="B22" s="7">
        <v>115793</v>
      </c>
      <c t="n" r="C22" s="7">
        <v>1145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57</v>
      </c>
    </row>
    <row r="2" spans="1:3">
      <c t="s" r="A2" s="3">
        <v>506</v>
      </c>
    </row>
    <row r="3" spans="1:3">
      <c t="s" r="A3" s="4">
        <v>63</v>
      </c>
      <c t="n" r="B3" s="7">
        <v>37719</v>
      </c>
      <c t="n" r="C3" s="7">
        <v>36488</v>
      </c>
    </row>
    <row r="4" spans="1:3">
      <c t="s" r="A4" s="4">
        <v>507</v>
      </c>
    </row>
    <row r="5" spans="1:3">
      <c t="s" r="A5" s="3">
        <v>506</v>
      </c>
    </row>
    <row r="6" spans="1:3">
      <c t="s" r="A6" s="4">
        <v>508</v>
      </c>
      <c t="n" r="B6" s="6">
        <v>42438</v>
      </c>
      <c t="n" r="C6" s="6">
        <v>42220</v>
      </c>
    </row>
    <row r="7" spans="1:3">
      <c t="s" r="A7" s="4">
        <v>509</v>
      </c>
    </row>
    <row r="8" spans="1:3">
      <c t="s" r="A8" s="3">
        <v>506</v>
      </c>
    </row>
    <row r="9" spans="1:3">
      <c t="s" r="A9" s="4">
        <v>508</v>
      </c>
      <c t="n" r="B9" s="6">
        <v>4682</v>
      </c>
      <c t="n" r="C9" s="6">
        <v>3364</v>
      </c>
    </row>
    <row r="10" spans="1:3">
      <c t="s" r="A10" s="4">
        <v>510</v>
      </c>
    </row>
    <row r="11" spans="1:3">
      <c t="s" r="A11" s="3">
        <v>506</v>
      </c>
    </row>
    <row r="12" spans="1:3">
      <c t="s" r="A12" s="4">
        <v>508</v>
      </c>
      <c t="n" r="B12" s="6">
        <v>47120</v>
      </c>
      <c t="n" r="C12" s="6">
        <v>45584</v>
      </c>
    </row>
    <row r="13" spans="1:3">
      <c t="s" r="A13" s="4">
        <v>442</v>
      </c>
      <c t="n" r="B13" s="6">
        <v>-200</v>
      </c>
      <c t="n" r="C13" s="6">
        <v>-190</v>
      </c>
    </row>
    <row r="14" spans="1:3">
      <c t="s" r="A14" s="4">
        <v>443</v>
      </c>
      <c t="n" r="B14" s="6">
        <v>-1178</v>
      </c>
      <c t="n" r="C14" s="6">
        <v>-1080</v>
      </c>
    </row>
    <row r="15" spans="1:3">
      <c t="s" r="A15" s="4">
        <v>511</v>
      </c>
      <c t="n" r="B15" s="6">
        <v>-7886</v>
      </c>
      <c t="n" r="C15" s="6">
        <v>-7712</v>
      </c>
    </row>
    <row r="16" spans="1:3">
      <c t="s" r="A16" s="4">
        <v>444</v>
      </c>
      <c t="n" r="B16" s="7">
        <v>-137</v>
      </c>
      <c t="n" r="C16" s="7">
        <v>-1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12</v>
      </c>
      <c t="s" r="C1" s="2">
        <v>25</v>
      </c>
      <c t="s" r="E1" s="2">
        <v>1</v>
      </c>
    </row>
    <row r="2" spans="1:6">
      <c t="s" r="C2" s="2">
        <v>2</v>
      </c>
      <c t="s" r="D2" s="2">
        <v>26</v>
      </c>
      <c t="s" r="E2" s="2">
        <v>2</v>
      </c>
      <c t="s" r="F2" s="2">
        <v>26</v>
      </c>
    </row>
    <row r="3" spans="1:6">
      <c t="s" r="A3" s="3">
        <v>210</v>
      </c>
    </row>
    <row r="4" spans="1:6">
      <c t="s" r="A4" s="4">
        <v>513</v>
      </c>
      <c t="n" r="C4" s="7">
        <v>489</v>
      </c>
      <c t="n" r="D4" s="7">
        <v>467</v>
      </c>
      <c t="n" r="E4" s="7">
        <v>535</v>
      </c>
      <c t="n" r="F4" s="7">
        <v>485</v>
      </c>
    </row>
    <row r="5" spans="1:6">
      <c t="s" r="A5" s="4">
        <v>39</v>
      </c>
      <c t="n" r="C5" s="6">
        <v>161</v>
      </c>
      <c t="n" r="D5" s="6">
        <v>105</v>
      </c>
      <c t="n" r="E5" s="6">
        <v>213</v>
      </c>
      <c t="n" r="F5" s="6">
        <v>150</v>
      </c>
    </row>
    <row r="6" spans="1:6">
      <c t="s" r="A6" s="4">
        <v>514</v>
      </c>
      <c t="s" r="B6" s="4">
        <v>427</v>
      </c>
      <c t="n" r="C6" s="6">
        <v>0</v>
      </c>
      <c t="n" r="D6" s="6">
        <v>-7</v>
      </c>
      <c t="n" r="E6" s="6">
        <v>0</v>
      </c>
      <c t="n" r="F6" s="6">
        <v>-7</v>
      </c>
    </row>
    <row r="7" spans="1:6">
      <c t="s" r="A7" s="4">
        <v>515</v>
      </c>
      <c t="n" r="C7" s="6">
        <v>-124</v>
      </c>
      <c t="n" r="D7" s="6">
        <v>-92</v>
      </c>
      <c t="n" r="E7" s="6">
        <v>-222</v>
      </c>
      <c t="n" r="F7" s="6">
        <v>-155</v>
      </c>
    </row>
    <row r="8" spans="1:6">
      <c t="s" r="A8" s="4">
        <v>516</v>
      </c>
      <c t="n" r="C8" s="7">
        <v>526</v>
      </c>
      <c t="n" r="D8" s="7">
        <v>473</v>
      </c>
      <c t="n" r="E8" s="7">
        <v>526</v>
      </c>
      <c t="n" r="F8" s="7">
        <v>473</v>
      </c>
    </row>
    <row r="9" spans="1:6">
      <c t="n" r="A9"/>
    </row>
    <row r="10" spans="1:6">
      <c t="s" r="A10" s="4">
        <v>427</v>
      </c>
      <c t="s" r="B10" s="4">
        <v>517</v>
      </c>
    </row>
  </sheetData>
  <mergeCells count="5">
    <mergeCell ref="A1:B2"/>
    <mergeCell ref="C1:D1"/>
    <mergeCell ref="E1:F1"/>
    <mergeCell ref="A9:E9"/>
    <mergeCell ref="B10:E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18</v>
      </c>
      <c t="s" r="B1" s="2">
        <v>25</v>
      </c>
      <c t="s" r="D1" s="2">
        <v>1</v>
      </c>
    </row>
    <row r="2" spans="1:6">
      <c t="s" r="B2" s="2">
        <v>2</v>
      </c>
      <c t="s" r="C2" s="2">
        <v>26</v>
      </c>
      <c t="s" r="D2" s="2">
        <v>2</v>
      </c>
      <c t="s" r="E2" s="2">
        <v>26</v>
      </c>
      <c t="s" r="F2" s="2">
        <v>57</v>
      </c>
    </row>
    <row r="3" spans="1:6">
      <c t="s" r="A3" s="3">
        <v>519</v>
      </c>
    </row>
    <row r="4" spans="1:6">
      <c t="s" r="A4" s="4">
        <v>520</v>
      </c>
      <c t="n" r="B4" s="7">
        <v>20</v>
      </c>
      <c t="n" r="C4" s="7">
        <v>18</v>
      </c>
      <c t="n" r="D4" s="7">
        <v>40</v>
      </c>
      <c t="n" r="E4" s="7">
        <v>38</v>
      </c>
    </row>
    <row r="5" spans="1:6">
      <c t="s" r="A5" s="4">
        <v>521</v>
      </c>
      <c t="n" r="B5" s="6">
        <v>224</v>
      </c>
      <c t="n" r="D5" s="6">
        <v>224</v>
      </c>
      <c t="n" r="F5" s="7">
        <v>226</v>
      </c>
    </row>
    <row r="6" spans="1:6">
      <c t="s" r="A6" s="4">
        <v>441</v>
      </c>
    </row>
    <row r="7" spans="1:6">
      <c t="s" r="A7" s="3">
        <v>519</v>
      </c>
    </row>
    <row r="8" spans="1:6">
      <c t="s" r="A8" s="4">
        <v>522</v>
      </c>
      <c t="n" r="B8" s="6">
        <v>65721</v>
      </c>
      <c t="n" r="C8" s="6">
        <v>65256</v>
      </c>
      <c t="n" r="D8" s="6">
        <v>65721</v>
      </c>
      <c t="n" r="E8" s="6">
        <v>65256</v>
      </c>
    </row>
    <row r="9" spans="1:6">
      <c t="s" r="A9" s="4">
        <v>523</v>
      </c>
    </row>
    <row r="10" spans="1:6">
      <c t="s" r="A10" s="3">
        <v>519</v>
      </c>
    </row>
    <row r="11" spans="1:6">
      <c t="s" r="A11" s="4">
        <v>521</v>
      </c>
      <c t="n" r="B11" s="6">
        <v>224</v>
      </c>
      <c t="n" r="C11" s="6">
        <v>245</v>
      </c>
      <c t="n" r="D11" s="6">
        <v>224</v>
      </c>
      <c t="n" r="E11" s="6">
        <v>245</v>
      </c>
    </row>
    <row r="12" spans="1:6">
      <c t="s" r="A12" s="4">
        <v>524</v>
      </c>
    </row>
    <row r="13" spans="1:6">
      <c t="s" r="A13" s="3">
        <v>519</v>
      </c>
    </row>
    <row r="14" spans="1:6">
      <c t="s" r="A14" s="4">
        <v>522</v>
      </c>
      <c t="n" r="B14" s="6">
        <v>15010</v>
      </c>
      <c t="n" r="C14" s="6">
        <v>13773</v>
      </c>
      <c t="n" r="D14" s="6">
        <v>15010</v>
      </c>
      <c t="n" r="E14" s="6">
        <v>13773</v>
      </c>
    </row>
    <row r="15" spans="1:6">
      <c t="s" r="A15" s="4">
        <v>525</v>
      </c>
    </row>
    <row r="16" spans="1:6">
      <c t="s" r="A16" s="3">
        <v>519</v>
      </c>
    </row>
    <row r="17" spans="1:6">
      <c t="s" r="A17" s="4">
        <v>522</v>
      </c>
      <c t="n" r="B17" s="6">
        <v>1054</v>
      </c>
      <c t="n" r="C17" s="6">
        <v>992</v>
      </c>
      <c t="n" r="D17" s="6">
        <v>1054</v>
      </c>
      <c t="n" r="E17" s="6">
        <v>992</v>
      </c>
    </row>
    <row r="18" spans="1:6">
      <c t="s" r="A18" s="4">
        <v>526</v>
      </c>
    </row>
    <row r="19" spans="1:6">
      <c t="s" r="A19" s="3">
        <v>519</v>
      </c>
    </row>
    <row r="20" spans="1:6">
      <c t="s" r="A20" s="4">
        <v>522</v>
      </c>
      <c t="n" r="B20" s="7">
        <v>158</v>
      </c>
      <c t="n" r="C20" s="7">
        <v>138</v>
      </c>
      <c t="n" r="D20" s="7">
        <v>158</v>
      </c>
      <c t="n" r="E20" s="7">
        <v>1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527</v>
      </c>
      <c t="s" r="C1" s="2">
        <v>25</v>
      </c>
      <c t="s" r="E1" s="2">
        <v>1</v>
      </c>
    </row>
    <row r="2" spans="1:7">
      <c t="s" r="C2" s="2">
        <v>2</v>
      </c>
      <c t="s" r="D2" s="2">
        <v>26</v>
      </c>
      <c t="s" r="E2" s="2">
        <v>2</v>
      </c>
      <c t="s" r="F2" s="2">
        <v>26</v>
      </c>
      <c t="s" r="G2" s="2">
        <v>57</v>
      </c>
    </row>
    <row r="3" spans="1:7">
      <c t="s" r="A3" s="3">
        <v>528</v>
      </c>
    </row>
    <row r="4" spans="1:7">
      <c t="s" r="A4" s="4">
        <v>529</v>
      </c>
      <c t="n" r="C4" s="7">
        <v>161</v>
      </c>
      <c t="n" r="D4" s="7">
        <v>105</v>
      </c>
      <c t="n" r="E4" s="7">
        <v>213</v>
      </c>
      <c t="n" r="F4" s="7">
        <v>150</v>
      </c>
    </row>
    <row r="5" spans="1:7">
      <c t="s" r="A5" s="4">
        <v>514</v>
      </c>
      <c t="s" r="B5" s="4">
        <v>427</v>
      </c>
      <c t="n" r="C5" s="6">
        <v>0</v>
      </c>
      <c t="n" r="D5" s="6">
        <v>-7</v>
      </c>
      <c t="n" r="E5" s="6">
        <v>0</v>
      </c>
      <c t="n" r="F5" s="6">
        <v>-7</v>
      </c>
    </row>
    <row r="6" spans="1:7">
      <c t="s" r="A6" s="3">
        <v>530</v>
      </c>
    </row>
    <row r="7" spans="1:7">
      <c t="s" r="A7" s="4">
        <v>453</v>
      </c>
      <c t="n" r="C7" s="6">
        <v>66156</v>
      </c>
      <c t="n" r="E7" s="6">
        <v>66156</v>
      </c>
      <c t="n" r="G7" s="7">
        <v>66262</v>
      </c>
    </row>
    <row r="8" spans="1:7">
      <c t="s" r="A8" s="4">
        <v>454</v>
      </c>
    </row>
    <row r="9" spans="1:7">
      <c t="s" r="A9" s="3">
        <v>530</v>
      </c>
    </row>
    <row r="10" spans="1:7">
      <c t="s" r="A10" s="4">
        <v>453</v>
      </c>
      <c t="n" r="C10" s="6">
        <v>50711</v>
      </c>
      <c t="n" r="E10" s="6">
        <v>50711</v>
      </c>
      <c t="n" r="G10" s="6">
        <v>50363</v>
      </c>
    </row>
    <row r="11" spans="1:7">
      <c t="s" r="A11" s="4">
        <v>441</v>
      </c>
    </row>
    <row r="12" spans="1:7">
      <c t="s" r="A12" s="3">
        <v>528</v>
      </c>
    </row>
    <row r="13" spans="1:7">
      <c t="s" r="A13" s="4">
        <v>513</v>
      </c>
      <c t="n" r="C13" s="6">
        <v>366</v>
      </c>
      <c t="n" r="D13" s="6">
        <v>395</v>
      </c>
      <c t="n" r="E13" s="6">
        <v>421</v>
      </c>
      <c t="n" r="F13" s="6">
        <v>409</v>
      </c>
    </row>
    <row r="14" spans="1:7">
      <c t="s" r="A14" s="4">
        <v>531</v>
      </c>
      <c t="n" r="C14" s="6">
        <v>-99</v>
      </c>
      <c t="n" r="D14" s="6">
        <v>-82</v>
      </c>
      <c t="n" r="E14" s="6">
        <v>-181</v>
      </c>
      <c t="n" r="F14" s="6">
        <v>-143</v>
      </c>
    </row>
    <row r="15" spans="1:7">
      <c t="s" r="A15" s="4">
        <v>532</v>
      </c>
      <c t="n" r="C15" s="6">
        <v>13</v>
      </c>
      <c t="n" r="D15" s="6">
        <v>12</v>
      </c>
      <c t="n" r="E15" s="6">
        <v>26</v>
      </c>
      <c t="n" r="F15" s="6">
        <v>27</v>
      </c>
    </row>
    <row r="16" spans="1:7">
      <c t="s" r="A16" s="4">
        <v>529</v>
      </c>
      <c t="n" r="C16" s="6">
        <v>109</v>
      </c>
      <c t="n" r="D16" s="6">
        <v>58</v>
      </c>
      <c t="n" r="E16" s="6">
        <v>123</v>
      </c>
      <c t="n" r="F16" s="6">
        <v>90</v>
      </c>
    </row>
    <row r="17" spans="1:7">
      <c t="s" r="A17" s="4">
        <v>514</v>
      </c>
      <c t="n" r="D17" s="6">
        <v>-6</v>
      </c>
      <c t="n" r="F17" s="6">
        <v>-6</v>
      </c>
    </row>
    <row r="18" spans="1:7">
      <c t="s" r="A18" s="4">
        <v>516</v>
      </c>
      <c t="n" r="C18" s="6">
        <v>389</v>
      </c>
      <c t="n" r="D18" s="6">
        <v>377</v>
      </c>
      <c t="n" r="E18" s="6">
        <v>389</v>
      </c>
      <c t="n" r="F18" s="6">
        <v>377</v>
      </c>
    </row>
    <row r="19" spans="1:7">
      <c t="s" r="A19" s="4">
        <v>533</v>
      </c>
      <c t="n" r="C19" s="6">
        <v>27</v>
      </c>
      <c t="n" r="D19" s="6">
        <v>54</v>
      </c>
      <c t="n" r="E19" s="6">
        <v>27</v>
      </c>
      <c t="n" r="F19" s="6">
        <v>54</v>
      </c>
    </row>
    <row r="20" spans="1:7">
      <c t="s" r="A20" s="4">
        <v>522</v>
      </c>
      <c t="n" r="C20" s="6">
        <v>362</v>
      </c>
      <c t="n" r="D20" s="6">
        <v>323</v>
      </c>
      <c t="n" r="E20" s="6">
        <v>362</v>
      </c>
      <c t="n" r="F20" s="6">
        <v>323</v>
      </c>
    </row>
    <row r="21" spans="1:7">
      <c t="s" r="A21" s="3">
        <v>530</v>
      </c>
    </row>
    <row r="22" spans="1:7">
      <c t="s" r="A22" s="4">
        <v>453</v>
      </c>
      <c t="n" r="C22" s="6">
        <v>66156</v>
      </c>
      <c t="n" r="D22" s="6">
        <v>65653</v>
      </c>
      <c t="n" r="E22" s="6">
        <v>66156</v>
      </c>
      <c t="n" r="F22" s="6">
        <v>65653</v>
      </c>
      <c t="n" r="G22" s="7">
        <v>66262</v>
      </c>
    </row>
    <row r="23" spans="1:7">
      <c t="s" r="A23" s="4">
        <v>533</v>
      </c>
      <c t="n" r="C23" s="6">
        <v>435</v>
      </c>
      <c t="n" r="D23" s="6">
        <v>397</v>
      </c>
      <c t="n" r="E23" s="6">
        <v>435</v>
      </c>
      <c t="n" r="F23" s="6">
        <v>397</v>
      </c>
    </row>
    <row r="24" spans="1:7">
      <c t="s" r="A24" s="4">
        <v>522</v>
      </c>
      <c t="n" r="C24" s="6">
        <v>65721</v>
      </c>
      <c t="n" r="D24" s="6">
        <v>65256</v>
      </c>
      <c t="n" r="E24" s="6">
        <v>65721</v>
      </c>
      <c t="n" r="F24" s="6">
        <v>65256</v>
      </c>
    </row>
    <row r="25" spans="1:7">
      <c t="s" r="A25" s="4">
        <v>534</v>
      </c>
    </row>
    <row r="26" spans="1:7">
      <c t="s" r="A26" s="3">
        <v>528</v>
      </c>
    </row>
    <row r="27" spans="1:7">
      <c t="s" r="A27" s="4">
        <v>513</v>
      </c>
      <c t="n" r="C27" s="6">
        <v>278</v>
      </c>
      <c t="n" r="D27" s="6">
        <v>279</v>
      </c>
      <c t="n" r="E27" s="6">
        <v>289</v>
      </c>
      <c t="n" r="F27" s="6">
        <v>299</v>
      </c>
    </row>
    <row r="28" spans="1:7">
      <c t="s" r="A28" s="4">
        <v>531</v>
      </c>
      <c t="n" r="C28" s="6">
        <v>-99</v>
      </c>
      <c t="n" r="D28" s="6">
        <v>-82</v>
      </c>
      <c t="n" r="E28" s="6">
        <v>-181</v>
      </c>
      <c t="n" r="F28" s="6">
        <v>-142</v>
      </c>
    </row>
    <row r="29" spans="1:7">
      <c t="s" r="A29" s="4">
        <v>532</v>
      </c>
      <c t="n" r="C29" s="6">
        <v>13</v>
      </c>
      <c t="n" r="D29" s="6">
        <v>12</v>
      </c>
      <c t="n" r="E29" s="6">
        <v>26</v>
      </c>
      <c t="n" r="F29" s="6">
        <v>27</v>
      </c>
    </row>
    <row r="30" spans="1:7">
      <c t="s" r="A30" s="4">
        <v>529</v>
      </c>
      <c t="n" r="C30" s="6">
        <v>103</v>
      </c>
      <c t="n" r="D30" s="6">
        <v>54</v>
      </c>
      <c t="n" r="E30" s="6">
        <v>161</v>
      </c>
      <c t="n" r="F30" s="6">
        <v>79</v>
      </c>
    </row>
    <row r="31" spans="1:7">
      <c t="s" r="A31" s="4">
        <v>514</v>
      </c>
      <c t="n" r="D31" s="6">
        <v>0</v>
      </c>
      <c t="n" r="F31" s="6">
        <v>0</v>
      </c>
    </row>
    <row r="32" spans="1:7">
      <c t="s" r="A32" s="4">
        <v>516</v>
      </c>
      <c t="n" r="C32" s="6">
        <v>295</v>
      </c>
      <c t="n" r="D32" s="6">
        <v>263</v>
      </c>
      <c t="n" r="E32" s="6">
        <v>295</v>
      </c>
      <c t="n" r="F32" s="6">
        <v>263</v>
      </c>
    </row>
    <row r="33" spans="1:7">
      <c t="s" r="A33" s="4">
        <v>533</v>
      </c>
      <c t="n" r="C33" s="6">
        <v>0</v>
      </c>
      <c t="n" r="D33" s="6">
        <v>0</v>
      </c>
      <c t="n" r="E33" s="6">
        <v>0</v>
      </c>
      <c t="n" r="F33" s="6">
        <v>0</v>
      </c>
    </row>
    <row r="34" spans="1:7">
      <c t="s" r="A34" s="4">
        <v>522</v>
      </c>
      <c t="n" r="C34" s="6">
        <v>295</v>
      </c>
      <c t="n" r="D34" s="6">
        <v>263</v>
      </c>
      <c t="n" r="E34" s="6">
        <v>295</v>
      </c>
      <c t="n" r="F34" s="6">
        <v>263</v>
      </c>
    </row>
    <row r="35" spans="1:7">
      <c t="s" r="A35" s="3">
        <v>530</v>
      </c>
    </row>
    <row r="36" spans="1:7">
      <c t="s" r="A36" s="4">
        <v>453</v>
      </c>
      <c t="n" r="C36" s="6">
        <v>50711</v>
      </c>
      <c t="n" r="D36" s="6">
        <v>51483</v>
      </c>
      <c t="n" r="E36" s="6">
        <v>50711</v>
      </c>
      <c t="n" r="F36" s="6">
        <v>51483</v>
      </c>
    </row>
    <row r="37" spans="1:7">
      <c t="s" r="A37" s="4">
        <v>533</v>
      </c>
      <c t="n" r="C37" s="6">
        <v>0</v>
      </c>
      <c t="n" r="D37" s="6">
        <v>0</v>
      </c>
      <c t="n" r="E37" s="6">
        <v>0</v>
      </c>
      <c t="n" r="F37" s="6">
        <v>0</v>
      </c>
    </row>
    <row r="38" spans="1:7">
      <c t="s" r="A38" s="4">
        <v>522</v>
      </c>
      <c t="n" r="C38" s="6">
        <v>50711</v>
      </c>
      <c t="n" r="D38" s="6">
        <v>51483</v>
      </c>
      <c t="n" r="E38" s="6">
        <v>50711</v>
      </c>
      <c t="n" r="F38" s="6">
        <v>51483</v>
      </c>
    </row>
    <row r="39" spans="1:7">
      <c t="s" r="A39" s="4">
        <v>524</v>
      </c>
    </row>
    <row r="40" spans="1:7">
      <c t="s" r="A40" s="3">
        <v>528</v>
      </c>
    </row>
    <row r="41" spans="1:7">
      <c t="s" r="A41" s="4">
        <v>513</v>
      </c>
      <c t="n" r="C41" s="6">
        <v>88</v>
      </c>
      <c t="n" r="D41" s="6">
        <v>115</v>
      </c>
      <c t="n" r="E41" s="6">
        <v>132</v>
      </c>
      <c t="n" r="F41" s="6">
        <v>108</v>
      </c>
    </row>
    <row r="42" spans="1:7">
      <c t="s" r="A42" s="4">
        <v>531</v>
      </c>
      <c t="n" r="C42" s="6">
        <v>0</v>
      </c>
      <c t="n" r="D42" s="6">
        <v>0</v>
      </c>
      <c t="n" r="E42" s="6">
        <v>0</v>
      </c>
      <c t="n" r="F42" s="6">
        <v>0</v>
      </c>
    </row>
    <row r="43" spans="1:7">
      <c t="s" r="A43" s="4">
        <v>532</v>
      </c>
      <c t="n" r="C43" s="6">
        <v>0</v>
      </c>
      <c t="n" r="D43" s="6">
        <v>0</v>
      </c>
      <c t="n" r="E43" s="6">
        <v>0</v>
      </c>
      <c t="n" r="F43" s="6">
        <v>0</v>
      </c>
    </row>
    <row r="44" spans="1:7">
      <c t="s" r="A44" s="4">
        <v>529</v>
      </c>
      <c t="n" r="C44" s="6">
        <v>6</v>
      </c>
      <c t="n" r="D44" s="6">
        <v>3</v>
      </c>
      <c t="n" r="E44" s="6">
        <v>-38</v>
      </c>
      <c t="n" r="F44" s="6">
        <v>10</v>
      </c>
    </row>
    <row r="45" spans="1:7">
      <c t="s" r="A45" s="4">
        <v>514</v>
      </c>
      <c t="n" r="D45" s="6">
        <v>-4</v>
      </c>
      <c t="n" r="F45" s="6">
        <v>-4</v>
      </c>
    </row>
    <row r="46" spans="1:7">
      <c t="s" r="A46" s="4">
        <v>516</v>
      </c>
      <c t="n" r="C46" s="6">
        <v>94</v>
      </c>
      <c t="n" r="D46" s="6">
        <v>114</v>
      </c>
      <c t="n" r="E46" s="6">
        <v>94</v>
      </c>
      <c t="n" r="F46" s="6">
        <v>114</v>
      </c>
    </row>
    <row r="47" spans="1:7">
      <c t="s" r="A47" s="4">
        <v>533</v>
      </c>
      <c t="n" r="C47" s="6">
        <v>27</v>
      </c>
      <c t="n" r="D47" s="6">
        <v>54</v>
      </c>
      <c t="n" r="E47" s="6">
        <v>27</v>
      </c>
      <c t="n" r="F47" s="6">
        <v>54</v>
      </c>
    </row>
    <row r="48" spans="1:7">
      <c t="s" r="A48" s="4">
        <v>522</v>
      </c>
      <c t="n" r="C48" s="6">
        <v>67</v>
      </c>
      <c t="n" r="D48" s="6">
        <v>60</v>
      </c>
      <c t="n" r="E48" s="6">
        <v>67</v>
      </c>
      <c t="n" r="F48" s="6">
        <v>60</v>
      </c>
    </row>
    <row r="49" spans="1:7">
      <c t="s" r="A49" s="3">
        <v>530</v>
      </c>
    </row>
    <row r="50" spans="1:7">
      <c t="s" r="A50" s="4">
        <v>453</v>
      </c>
      <c t="n" r="C50" s="6">
        <v>15445</v>
      </c>
      <c t="n" r="D50" s="6">
        <v>14170</v>
      </c>
      <c t="n" r="E50" s="6">
        <v>15445</v>
      </c>
      <c t="n" r="F50" s="6">
        <v>14170</v>
      </c>
    </row>
    <row r="51" spans="1:7">
      <c t="s" r="A51" s="4">
        <v>533</v>
      </c>
      <c t="n" r="C51" s="6">
        <v>435</v>
      </c>
      <c t="n" r="D51" s="6">
        <v>397</v>
      </c>
      <c t="n" r="E51" s="6">
        <v>435</v>
      </c>
      <c t="n" r="F51" s="6">
        <v>397</v>
      </c>
    </row>
    <row r="52" spans="1:7">
      <c t="s" r="A52" s="4">
        <v>522</v>
      </c>
      <c t="n" r="C52" s="7">
        <v>15010</v>
      </c>
      <c t="n" r="D52" s="6">
        <v>13773</v>
      </c>
      <c t="n" r="E52" s="7">
        <v>15010</v>
      </c>
      <c t="n" r="F52" s="6">
        <v>13773</v>
      </c>
    </row>
    <row r="53" spans="1:7">
      <c t="s" r="A53" s="4">
        <v>535</v>
      </c>
    </row>
    <row r="54" spans="1:7">
      <c t="s" r="A54" s="3">
        <v>528</v>
      </c>
    </row>
    <row r="55" spans="1:7">
      <c t="s" r="A55" s="4">
        <v>513</v>
      </c>
      <c t="n" r="D55" s="6">
        <v>1</v>
      </c>
      <c t="n" r="F55" s="6">
        <v>2</v>
      </c>
    </row>
    <row r="56" spans="1:7">
      <c t="s" r="A56" s="4">
        <v>531</v>
      </c>
      <c t="n" r="D56" s="6">
        <v>0</v>
      </c>
      <c t="n" r="F56" s="6">
        <v>-1</v>
      </c>
    </row>
    <row r="57" spans="1:7">
      <c t="s" r="A57" s="4">
        <v>532</v>
      </c>
      <c t="n" r="D57" s="6">
        <v>0</v>
      </c>
      <c t="n" r="F57" s="6">
        <v>0</v>
      </c>
    </row>
    <row r="58" spans="1:7">
      <c t="s" r="A58" s="4">
        <v>529</v>
      </c>
      <c t="n" r="D58" s="6">
        <v>1</v>
      </c>
      <c t="n" r="F58" s="6">
        <v>1</v>
      </c>
    </row>
    <row r="59" spans="1:7">
      <c t="s" r="A59" s="4">
        <v>514</v>
      </c>
      <c t="n" r="D59" s="6">
        <v>-2</v>
      </c>
      <c t="n" r="F59" s="6">
        <v>-2</v>
      </c>
    </row>
    <row r="60" spans="1:7">
      <c t="s" r="A60" s="4">
        <v>516</v>
      </c>
      <c t="n" r="D60" s="6">
        <v>0</v>
      </c>
      <c t="n" r="F60" s="6">
        <v>0</v>
      </c>
    </row>
    <row r="61" spans="1:7">
      <c t="s" r="A61" s="4">
        <v>533</v>
      </c>
      <c t="n" r="D61" s="6">
        <v>0</v>
      </c>
      <c t="n" r="F61" s="6">
        <v>0</v>
      </c>
    </row>
    <row r="62" spans="1:7">
      <c t="s" r="A62" s="4">
        <v>522</v>
      </c>
      <c t="n" r="D62" s="6">
        <v>0</v>
      </c>
      <c t="n" r="F62" s="6">
        <v>0</v>
      </c>
    </row>
    <row r="63" spans="1:7">
      <c t="s" r="A63" s="3">
        <v>530</v>
      </c>
    </row>
    <row r="64" spans="1:7">
      <c t="s" r="A64" s="4">
        <v>453</v>
      </c>
      <c t="n" r="D64" s="6">
        <v>0</v>
      </c>
      <c t="n" r="F64" s="6">
        <v>0</v>
      </c>
    </row>
    <row r="65" spans="1:7">
      <c t="s" r="A65" s="4">
        <v>533</v>
      </c>
      <c t="n" r="D65" s="6">
        <v>0</v>
      </c>
      <c t="n" r="F65" s="6">
        <v>0</v>
      </c>
    </row>
    <row r="66" spans="1:7">
      <c t="s" r="A66" s="4">
        <v>522</v>
      </c>
      <c t="n" r="D66" s="7">
        <v>0</v>
      </c>
      <c t="n" r="F66" s="7">
        <v>0</v>
      </c>
    </row>
    <row r="67" spans="1:7">
      <c t="n" r="A67"/>
    </row>
    <row r="68" spans="1:7">
      <c t="s" r="A68" s="4">
        <v>427</v>
      </c>
      <c t="s" r="B68" s="4">
        <v>517</v>
      </c>
    </row>
  </sheetData>
  <mergeCells count="5">
    <mergeCell ref="A1:B2"/>
    <mergeCell ref="C1:D1"/>
    <mergeCell ref="E1:F1"/>
    <mergeCell ref="A67:F67"/>
    <mergeCell ref="B68:F6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57</v>
      </c>
    </row>
    <row r="2" spans="1:3">
      <c t="s" r="A2" s="3">
        <v>214</v>
      </c>
    </row>
    <row r="3" spans="1:3">
      <c t="s" r="A3" s="4">
        <v>537</v>
      </c>
      <c t="n" r="B3" s="7">
        <v>240</v>
      </c>
      <c t="n" r="C3" s="7">
        <v>189</v>
      </c>
    </row>
    <row r="4" spans="1:3">
      <c t="s" r="A4" s="4">
        <v>508</v>
      </c>
      <c t="n" r="B4" s="6">
        <v>105</v>
      </c>
      <c t="n" r="C4" s="6">
        <v>80</v>
      </c>
    </row>
    <row r="5" spans="1:3">
      <c t="s" r="A5" s="4">
        <v>90</v>
      </c>
      <c t="n" r="B5" s="7">
        <v>345</v>
      </c>
      <c t="n" r="C5" s="7">
        <v>2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2</v>
      </c>
      <c t="s" r="C1" s="2">
        <v>57</v>
      </c>
    </row>
    <row r="2" spans="1:3">
      <c t="s" r="A2" s="3">
        <v>539</v>
      </c>
    </row>
    <row r="3" spans="1:3">
      <c t="s" r="A3" s="4">
        <v>540</v>
      </c>
      <c t="n" r="B3" s="7">
        <v>931</v>
      </c>
      <c t="n" r="C3" s="7">
        <v>773</v>
      </c>
    </row>
    <row r="4" spans="1:3">
      <c t="s" r="A4" s="4">
        <v>451</v>
      </c>
      <c t="n" r="B4" s="6">
        <v>65225</v>
      </c>
      <c t="n" r="C4" s="6">
        <v>65489</v>
      </c>
    </row>
    <row r="5" spans="1:3">
      <c t="s" r="A5" s="4">
        <v>453</v>
      </c>
      <c t="n" r="B5" s="6">
        <v>66156</v>
      </c>
      <c t="n" r="C5" s="6">
        <v>66262</v>
      </c>
    </row>
    <row r="6" spans="1:3">
      <c t="s" r="A6" s="4">
        <v>541</v>
      </c>
      <c t="n" r="B6" s="6">
        <v>54</v>
      </c>
      <c t="n" r="C6" s="6">
        <v>35</v>
      </c>
    </row>
    <row r="7" spans="1:3">
      <c t="s" r="A7" s="4">
        <v>470</v>
      </c>
    </row>
    <row r="8" spans="1:3">
      <c t="s" r="A8" s="3">
        <v>539</v>
      </c>
    </row>
    <row r="9" spans="1:3">
      <c t="s" r="A9" s="4">
        <v>540</v>
      </c>
      <c t="n" r="B9" s="6">
        <v>691</v>
      </c>
      <c t="n" r="C9" s="6">
        <v>584</v>
      </c>
    </row>
    <row r="10" spans="1:3">
      <c t="s" r="A10" s="4">
        <v>475</v>
      </c>
    </row>
    <row r="11" spans="1:3">
      <c t="s" r="A11" s="3">
        <v>539</v>
      </c>
    </row>
    <row r="12" spans="1:3">
      <c t="s" r="A12" s="4">
        <v>540</v>
      </c>
      <c t="n" r="B12" s="6">
        <v>162</v>
      </c>
      <c t="n" r="C12" s="6">
        <v>129</v>
      </c>
    </row>
    <row r="13" spans="1:3">
      <c t="s" r="A13" s="4">
        <v>480</v>
      </c>
    </row>
    <row r="14" spans="1:3">
      <c t="s" r="A14" s="3">
        <v>539</v>
      </c>
    </row>
    <row r="15" spans="1:3">
      <c t="s" r="A15" s="4">
        <v>540</v>
      </c>
      <c t="n" r="B15" s="6">
        <v>78</v>
      </c>
      <c t="n" r="C15" s="6">
        <v>60</v>
      </c>
    </row>
    <row r="16" spans="1:3">
      <c t="s" r="A16" s="4">
        <v>454</v>
      </c>
    </row>
    <row r="17" spans="1:3">
      <c t="s" r="A17" s="3">
        <v>539</v>
      </c>
    </row>
    <row r="18" spans="1:3">
      <c t="s" r="A18" s="4">
        <v>540</v>
      </c>
      <c t="n" r="B18" s="6">
        <v>931</v>
      </c>
      <c t="n" r="C18" s="6">
        <v>773</v>
      </c>
    </row>
    <row r="19" spans="1:3">
      <c t="s" r="A19" s="4">
        <v>451</v>
      </c>
      <c t="n" r="B19" s="6">
        <v>49780</v>
      </c>
      <c t="n" r="C19" s="6">
        <v>49590</v>
      </c>
    </row>
    <row r="20" spans="1:3">
      <c t="s" r="A20" s="4">
        <v>453</v>
      </c>
      <c t="n" r="B20" s="6">
        <v>50711</v>
      </c>
      <c t="n" r="C20" s="6">
        <v>50363</v>
      </c>
    </row>
    <row r="21" spans="1:3">
      <c t="s" r="A21" s="4">
        <v>541</v>
      </c>
      <c t="n" r="B21" s="6">
        <v>54</v>
      </c>
      <c t="n" r="C21" s="6">
        <v>35</v>
      </c>
    </row>
    <row r="22" spans="1:3">
      <c t="s" r="A22" s="4">
        <v>542</v>
      </c>
    </row>
    <row r="23" spans="1:3">
      <c t="s" r="A23" s="3">
        <v>539</v>
      </c>
    </row>
    <row r="24" spans="1:3">
      <c t="s" r="A24" s="4">
        <v>540</v>
      </c>
      <c t="n" r="B24" s="6">
        <v>691</v>
      </c>
      <c t="n" r="C24" s="6">
        <v>584</v>
      </c>
    </row>
    <row r="25" spans="1:3">
      <c t="s" r="A25" s="4">
        <v>543</v>
      </c>
    </row>
    <row r="26" spans="1:3">
      <c t="s" r="A26" s="3">
        <v>539</v>
      </c>
    </row>
    <row r="27" spans="1:3">
      <c t="s" r="A27" s="4">
        <v>540</v>
      </c>
      <c t="n" r="B27" s="6">
        <v>162</v>
      </c>
      <c t="n" r="C27" s="6">
        <v>129</v>
      </c>
    </row>
    <row r="28" spans="1:3">
      <c t="s" r="A28" s="4">
        <v>544</v>
      </c>
    </row>
    <row r="29" spans="1:3">
      <c t="s" r="A29" s="3">
        <v>539</v>
      </c>
    </row>
    <row r="30" spans="1:3">
      <c t="s" r="A30" s="4">
        <v>540</v>
      </c>
      <c t="n" r="B30" s="6">
        <v>78</v>
      </c>
      <c t="n" r="C30" s="6">
        <v>60</v>
      </c>
    </row>
    <row r="31" spans="1:3">
      <c t="s" r="A31" s="4">
        <v>455</v>
      </c>
    </row>
    <row r="32" spans="1:3">
      <c t="s" r="A32" s="3">
        <v>539</v>
      </c>
    </row>
    <row r="33" spans="1:3">
      <c t="s" r="A33" s="4">
        <v>540</v>
      </c>
      <c t="n" r="B33" s="6">
        <v>0</v>
      </c>
      <c t="n" r="C33" s="6">
        <v>0</v>
      </c>
    </row>
    <row r="34" spans="1:3">
      <c t="s" r="A34" s="4">
        <v>451</v>
      </c>
      <c t="n" r="B34" s="6">
        <v>8844</v>
      </c>
      <c t="n" r="C34" s="6">
        <v>9262</v>
      </c>
    </row>
    <row r="35" spans="1:3">
      <c t="s" r="A35" s="4">
        <v>453</v>
      </c>
      <c t="n" r="B35" s="6">
        <v>8844</v>
      </c>
      <c t="n" r="C35" s="6">
        <v>9262</v>
      </c>
    </row>
    <row r="36" spans="1:3">
      <c t="s" r="A36" s="4">
        <v>541</v>
      </c>
      <c t="n" r="B36" s="6">
        <v>0</v>
      </c>
      <c t="n" r="C36" s="6">
        <v>0</v>
      </c>
    </row>
    <row r="37" spans="1:3">
      <c t="s" r="A37" s="4">
        <v>545</v>
      </c>
    </row>
    <row r="38" spans="1:3">
      <c t="s" r="A38" s="3">
        <v>539</v>
      </c>
    </row>
    <row r="39" spans="1:3">
      <c t="s" r="A39" s="4">
        <v>540</v>
      </c>
      <c t="n" r="B39" s="6">
        <v>0</v>
      </c>
      <c t="n" r="C39" s="6">
        <v>0</v>
      </c>
    </row>
    <row r="40" spans="1:3">
      <c t="s" r="A40" s="4">
        <v>546</v>
      </c>
    </row>
    <row r="41" spans="1:3">
      <c t="s" r="A41" s="3">
        <v>539</v>
      </c>
    </row>
    <row r="42" spans="1:3">
      <c t="s" r="A42" s="4">
        <v>540</v>
      </c>
      <c t="n" r="B42" s="6">
        <v>0</v>
      </c>
      <c t="n" r="C42" s="6">
        <v>0</v>
      </c>
    </row>
    <row r="43" spans="1:3">
      <c t="s" r="A43" s="4">
        <v>547</v>
      </c>
    </row>
    <row r="44" spans="1:3">
      <c t="s" r="A44" s="3">
        <v>539</v>
      </c>
    </row>
    <row r="45" spans="1:3">
      <c t="s" r="A45" s="4">
        <v>540</v>
      </c>
      <c t="n" r="B45" s="6">
        <v>0</v>
      </c>
      <c t="n" r="C45" s="6">
        <v>0</v>
      </c>
    </row>
    <row r="46" spans="1:3">
      <c t="s" r="A46" s="4">
        <v>460</v>
      </c>
    </row>
    <row r="47" spans="1:3">
      <c t="s" r="A47" s="3">
        <v>539</v>
      </c>
    </row>
    <row r="48" spans="1:3">
      <c t="s" r="A48" s="4">
        <v>540</v>
      </c>
      <c t="n" r="B48" s="6">
        <v>0</v>
      </c>
      <c t="n" r="C48" s="6">
        <v>0</v>
      </c>
    </row>
    <row r="49" spans="1:3">
      <c t="s" r="A49" s="4">
        <v>451</v>
      </c>
      <c t="n" r="B49" s="6">
        <v>4696</v>
      </c>
      <c t="n" r="C49" s="6">
        <v>4704</v>
      </c>
    </row>
    <row r="50" spans="1:3">
      <c t="s" r="A50" s="4">
        <v>453</v>
      </c>
      <c t="n" r="B50" s="6">
        <v>4696</v>
      </c>
      <c t="n" r="C50" s="6">
        <v>4704</v>
      </c>
    </row>
    <row r="51" spans="1:3">
      <c t="s" r="A51" s="4">
        <v>541</v>
      </c>
      <c t="n" r="B51" s="6">
        <v>0</v>
      </c>
      <c t="n" r="C51" s="6">
        <v>0</v>
      </c>
    </row>
    <row r="52" spans="1:3">
      <c t="s" r="A52" s="4">
        <v>548</v>
      </c>
    </row>
    <row r="53" spans="1:3">
      <c t="s" r="A53" s="3">
        <v>539</v>
      </c>
    </row>
    <row r="54" spans="1:3">
      <c t="s" r="A54" s="4">
        <v>540</v>
      </c>
      <c t="n" r="B54" s="6">
        <v>0</v>
      </c>
      <c t="n" r="C54" s="6">
        <v>0</v>
      </c>
    </row>
    <row r="55" spans="1:3">
      <c t="s" r="A55" s="4">
        <v>549</v>
      </c>
    </row>
    <row r="56" spans="1:3">
      <c t="s" r="A56" s="3">
        <v>539</v>
      </c>
    </row>
    <row r="57" spans="1:3">
      <c t="s" r="A57" s="4">
        <v>540</v>
      </c>
      <c t="n" r="B57" s="6">
        <v>0</v>
      </c>
      <c t="n" r="C57" s="6">
        <v>0</v>
      </c>
    </row>
    <row r="58" spans="1:3">
      <c t="s" r="A58" s="4">
        <v>550</v>
      </c>
    </row>
    <row r="59" spans="1:3">
      <c t="s" r="A59" s="3">
        <v>539</v>
      </c>
    </row>
    <row r="60" spans="1:3">
      <c t="s" r="A60" s="4">
        <v>540</v>
      </c>
      <c t="n" r="B60" s="6">
        <v>0</v>
      </c>
      <c t="n" r="C60" s="6">
        <v>0</v>
      </c>
    </row>
    <row r="61" spans="1:3">
      <c t="s" r="A61" s="4">
        <v>465</v>
      </c>
    </row>
    <row r="62" spans="1:3">
      <c t="s" r="A62" s="3">
        <v>539</v>
      </c>
    </row>
    <row r="63" spans="1:3">
      <c t="s" r="A63" s="4">
        <v>540</v>
      </c>
      <c t="n" r="B63" s="6">
        <v>0</v>
      </c>
      <c t="n" r="C63" s="6">
        <v>0</v>
      </c>
    </row>
    <row r="64" spans="1:3">
      <c t="s" r="A64" s="4">
        <v>451</v>
      </c>
      <c t="n" r="B64" s="6">
        <v>1905</v>
      </c>
      <c t="n" r="C64" s="6">
        <v>1933</v>
      </c>
    </row>
    <row r="65" spans="1:3">
      <c t="s" r="A65" s="4">
        <v>453</v>
      </c>
      <c t="n" r="B65" s="6">
        <v>1905</v>
      </c>
      <c t="n" r="C65" s="6">
        <v>1933</v>
      </c>
    </row>
    <row r="66" spans="1:3">
      <c t="s" r="A66" s="4">
        <v>541</v>
      </c>
      <c t="n" r="B66" s="6">
        <v>0</v>
      </c>
      <c t="n" r="C66" s="6">
        <v>0</v>
      </c>
    </row>
    <row r="67" spans="1:3">
      <c t="s" r="A67" s="4">
        <v>551</v>
      </c>
    </row>
    <row r="68" spans="1:3">
      <c t="s" r="A68" s="3">
        <v>539</v>
      </c>
    </row>
    <row r="69" spans="1:3">
      <c t="s" r="A69" s="4">
        <v>540</v>
      </c>
      <c t="n" r="B69" s="6">
        <v>0</v>
      </c>
      <c t="n" r="C69" s="6">
        <v>0</v>
      </c>
    </row>
    <row r="70" spans="1:3">
      <c t="s" r="A70" s="4">
        <v>552</v>
      </c>
    </row>
    <row r="71" spans="1:3">
      <c t="s" r="A71" s="3">
        <v>539</v>
      </c>
    </row>
    <row r="72" spans="1:3">
      <c t="s" r="A72" s="4">
        <v>540</v>
      </c>
      <c t="n" r="B72" s="6">
        <v>0</v>
      </c>
      <c t="n" r="C72" s="6">
        <v>0</v>
      </c>
    </row>
    <row r="73" spans="1:3">
      <c t="s" r="A73" s="4">
        <v>553</v>
      </c>
    </row>
    <row r="74" spans="1:3">
      <c t="s" r="A74" s="3">
        <v>539</v>
      </c>
    </row>
    <row r="75" spans="1:3">
      <c t="s" r="A75" s="4">
        <v>540</v>
      </c>
      <c t="n" r="B75" s="7">
        <v>0</v>
      </c>
      <c t="n" r="C75"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57</v>
      </c>
    </row>
    <row r="2" spans="1:3">
      <c t="s" r="A2" s="3">
        <v>555</v>
      </c>
    </row>
    <row r="3" spans="1:3">
      <c t="s" r="A3" s="4">
        <v>556</v>
      </c>
      <c t="n" r="B3" s="7">
        <v>45</v>
      </c>
      <c t="n" r="C3" s="7">
        <v>68</v>
      </c>
    </row>
    <row r="4" spans="1:3">
      <c t="s" r="A4" s="4">
        <v>557</v>
      </c>
      <c t="n" r="B4" s="6">
        <v>5</v>
      </c>
      <c t="n" r="C4" s="6">
        <v>7</v>
      </c>
    </row>
    <row r="5" spans="1:3">
      <c t="s" r="A5" s="4">
        <v>558</v>
      </c>
      <c t="n" r="B5" s="6">
        <v>-270</v>
      </c>
      <c t="n" r="C5" s="6">
        <v>-320</v>
      </c>
    </row>
    <row r="6" spans="1:3">
      <c t="s" r="A6" s="4">
        <v>559</v>
      </c>
    </row>
    <row r="7" spans="1:3">
      <c t="s" r="A7" s="3">
        <v>555</v>
      </c>
    </row>
    <row r="8" spans="1:3">
      <c t="s" r="A8" s="4">
        <v>560</v>
      </c>
      <c t="n" r="B8" s="6">
        <v>46061</v>
      </c>
      <c t="n" r="C8" s="6">
        <v>35849</v>
      </c>
    </row>
    <row r="9" spans="1:3">
      <c t="s" r="A9" s="4">
        <v>334</v>
      </c>
      <c t="n" r="B9" s="6">
        <v>829</v>
      </c>
      <c t="n" r="C9" s="6">
        <v>973</v>
      </c>
    </row>
    <row r="10" spans="1:3">
      <c t="s" r="A10" s="4">
        <v>558</v>
      </c>
      <c t="n" r="B10" s="6">
        <v>-784</v>
      </c>
      <c t="n" r="C10" s="6">
        <v>-905</v>
      </c>
    </row>
    <row r="11" spans="1:3">
      <c t="s" r="A11" s="4">
        <v>561</v>
      </c>
    </row>
    <row r="12" spans="1:3">
      <c t="s" r="A12" s="3">
        <v>555</v>
      </c>
    </row>
    <row r="13" spans="1:3">
      <c t="s" r="A13" s="4">
        <v>560</v>
      </c>
      <c t="n" r="B13" s="6">
        <v>41892</v>
      </c>
      <c t="n" r="C13" s="6">
        <v>29469</v>
      </c>
    </row>
    <row r="14" spans="1:3">
      <c t="s" r="A14" s="4">
        <v>334</v>
      </c>
      <c t="n" r="B14" s="6">
        <v>592</v>
      </c>
      <c t="n" r="C14" s="6">
        <v>640</v>
      </c>
    </row>
    <row r="15" spans="1:3">
      <c t="s" r="A15" s="4">
        <v>562</v>
      </c>
    </row>
    <row r="16" spans="1:3">
      <c t="s" r="A16" s="3">
        <v>555</v>
      </c>
    </row>
    <row r="17" spans="1:3">
      <c t="s" r="A17" s="4">
        <v>560</v>
      </c>
      <c t="n" r="B17" s="6">
        <v>1673</v>
      </c>
      <c t="n" r="C17" s="6">
        <v>1679</v>
      </c>
    </row>
    <row r="18" spans="1:3">
      <c t="s" r="A18" s="4">
        <v>334</v>
      </c>
      <c t="n" r="B18" s="6">
        <v>4</v>
      </c>
      <c t="n" r="C18" s="6">
        <v>4</v>
      </c>
    </row>
    <row r="19" spans="1:3">
      <c t="s" r="A19" s="4">
        <v>563</v>
      </c>
    </row>
    <row r="20" spans="1:3">
      <c t="s" r="A20" s="3">
        <v>555</v>
      </c>
    </row>
    <row r="21" spans="1:3">
      <c t="s" r="A21" s="4">
        <v>560</v>
      </c>
      <c t="n" r="B21" s="6">
        <v>2496</v>
      </c>
      <c t="n" r="C21" s="6">
        <v>4701</v>
      </c>
    </row>
    <row r="22" spans="1:3">
      <c t="s" r="A22" s="4">
        <v>334</v>
      </c>
      <c t="n" r="B22" s="6">
        <v>233</v>
      </c>
      <c t="n" r="C22" s="6">
        <v>329</v>
      </c>
    </row>
    <row r="23" spans="1:3">
      <c t="s" r="A23" s="4">
        <v>564</v>
      </c>
    </row>
    <row r="24" spans="1:3">
      <c t="s" r="A24" s="3">
        <v>555</v>
      </c>
    </row>
    <row r="25" spans="1:3">
      <c t="s" r="A25" s="4">
        <v>560</v>
      </c>
      <c t="n" r="B25" s="6">
        <v>72258</v>
      </c>
      <c t="n" r="C25" s="6">
        <v>77753</v>
      </c>
    </row>
    <row r="26" spans="1:3">
      <c t="s" r="A26" s="4">
        <v>334</v>
      </c>
      <c t="n" r="B26" s="6">
        <v>1215</v>
      </c>
      <c t="n" r="C26" s="6">
        <v>1310</v>
      </c>
    </row>
    <row r="27" spans="1:3">
      <c t="s" r="A27" s="4">
        <v>565</v>
      </c>
      <c t="n" r="B27" s="6">
        <v>-1210</v>
      </c>
      <c t="n" r="C27" s="6">
        <v>-1303</v>
      </c>
    </row>
    <row r="28" spans="1:3">
      <c t="s" r="A28" s="4">
        <v>566</v>
      </c>
    </row>
    <row r="29" spans="1:3">
      <c t="s" r="A29" s="3">
        <v>555</v>
      </c>
    </row>
    <row r="30" spans="1:3">
      <c t="s" r="A30" s="4">
        <v>560</v>
      </c>
      <c t="n" r="B30" s="6">
        <v>60122</v>
      </c>
      <c t="n" r="C30" s="6">
        <v>68383</v>
      </c>
    </row>
    <row r="31" spans="1:3">
      <c t="s" r="A31" s="4">
        <v>334</v>
      </c>
      <c t="n" r="B31" s="6">
        <v>337</v>
      </c>
      <c t="n" r="C31" s="6">
        <v>475</v>
      </c>
    </row>
    <row r="32" spans="1:3">
      <c t="s" r="A32" s="4">
        <v>567</v>
      </c>
    </row>
    <row r="33" spans="1:3">
      <c t="s" r="A33" s="3">
        <v>555</v>
      </c>
    </row>
    <row r="34" spans="1:3">
      <c t="s" r="A34" s="4">
        <v>560</v>
      </c>
      <c t="n" r="B34" s="6">
        <v>12106</v>
      </c>
      <c t="n" r="C34" s="6">
        <v>9340</v>
      </c>
    </row>
    <row r="35" spans="1:3">
      <c t="s" r="A35" s="4">
        <v>334</v>
      </c>
      <c t="n" r="B35" s="6">
        <v>878</v>
      </c>
      <c t="n" r="C35" s="6">
        <v>835</v>
      </c>
    </row>
    <row r="36" spans="1:3">
      <c t="s" r="A36" s="4">
        <v>568</v>
      </c>
    </row>
    <row r="37" spans="1:3">
      <c t="s" r="A37" s="3">
        <v>555</v>
      </c>
    </row>
    <row r="38" spans="1:3">
      <c t="s" r="A38" s="4">
        <v>560</v>
      </c>
      <c t="n" r="B38" s="6">
        <v>30</v>
      </c>
      <c t="n" r="C38" s="6">
        <v>30</v>
      </c>
    </row>
    <row r="39" spans="1:3">
      <c t="s" r="A39" s="4">
        <v>334</v>
      </c>
      <c t="n" r="B39" s="6">
        <v>0</v>
      </c>
      <c t="n" r="C39" s="6">
        <v>0</v>
      </c>
    </row>
    <row r="40" spans="1:3">
      <c t="s" r="A40" s="4">
        <v>569</v>
      </c>
    </row>
    <row r="41" spans="1:3">
      <c t="s" r="A41" s="3">
        <v>555</v>
      </c>
    </row>
    <row r="42" spans="1:3">
      <c t="s" r="A42" s="4">
        <v>560</v>
      </c>
      <c t="n" r="B42" s="6">
        <v>364</v>
      </c>
      <c t="n" r="C42" s="6">
        <v>364</v>
      </c>
    </row>
    <row r="43" spans="1:3">
      <c t="s" r="A43" s="4">
        <v>334</v>
      </c>
      <c t="n" r="B43" s="6">
        <v>76</v>
      </c>
      <c t="n" r="C43" s="6">
        <v>39</v>
      </c>
    </row>
    <row r="44" spans="1:3">
      <c t="s" r="A44" s="4">
        <v>570</v>
      </c>
    </row>
    <row r="45" spans="1:3">
      <c t="s" r="A45" s="3">
        <v>555</v>
      </c>
    </row>
    <row r="46" spans="1:3">
      <c t="s" r="A46" s="4">
        <v>560</v>
      </c>
      <c t="n" r="B46" s="6">
        <v>0</v>
      </c>
      <c t="n" r="C46" s="6">
        <v>0</v>
      </c>
    </row>
    <row r="47" spans="1:3">
      <c t="s" r="A47" s="4">
        <v>334</v>
      </c>
      <c t="n" r="B47" s="6">
        <v>0</v>
      </c>
      <c t="n" r="C47" s="6">
        <v>0</v>
      </c>
    </row>
    <row r="48" spans="1:3">
      <c t="s" r="A48" s="4">
        <v>571</v>
      </c>
    </row>
    <row r="49" spans="1:3">
      <c t="s" r="A49" s="3">
        <v>555</v>
      </c>
    </row>
    <row r="50" spans="1:3">
      <c t="s" r="A50" s="4">
        <v>560</v>
      </c>
      <c t="n" r="B50" s="6">
        <v>0</v>
      </c>
      <c t="n" r="C50" s="6">
        <v>0</v>
      </c>
    </row>
    <row r="51" spans="1:3">
      <c t="s" r="A51" s="4">
        <v>334</v>
      </c>
      <c t="n" r="B51" s="6">
        <v>0</v>
      </c>
      <c t="n" r="C51" s="6">
        <v>0</v>
      </c>
    </row>
    <row r="52" spans="1:3">
      <c t="s" r="A52" s="4">
        <v>572</v>
      </c>
    </row>
    <row r="53" spans="1:3">
      <c t="s" r="A53" s="3">
        <v>555</v>
      </c>
    </row>
    <row r="54" spans="1:3">
      <c t="s" r="A54" s="4">
        <v>560</v>
      </c>
      <c t="n" r="B54" s="6">
        <v>364</v>
      </c>
      <c t="n" r="C54" s="6">
        <v>364</v>
      </c>
    </row>
    <row r="55" spans="1:3">
      <c t="s" r="A55" s="4">
        <v>334</v>
      </c>
      <c t="n" r="B55" s="6">
        <v>76</v>
      </c>
      <c t="n" r="C55" s="6">
        <v>39</v>
      </c>
    </row>
    <row r="56" spans="1:3">
      <c t="s" r="A56" s="4">
        <v>573</v>
      </c>
    </row>
    <row r="57" spans="1:3">
      <c t="s" r="A57" s="3">
        <v>555</v>
      </c>
    </row>
    <row r="58" spans="1:3">
      <c t="s" r="A58" s="4">
        <v>560</v>
      </c>
      <c t="n" r="B58" s="6">
        <v>0</v>
      </c>
      <c t="n" r="C58" s="6">
        <v>0</v>
      </c>
    </row>
    <row r="59" spans="1:3">
      <c t="s" r="A59" s="4">
        <v>334</v>
      </c>
      <c t="n" r="B59" s="6">
        <v>0</v>
      </c>
      <c t="n" r="C59" s="6">
        <v>0</v>
      </c>
    </row>
    <row r="60" spans="1:3">
      <c t="s" r="A60" s="4">
        <v>574</v>
      </c>
    </row>
    <row r="61" spans="1:3">
      <c t="s" r="A61" s="3">
        <v>555</v>
      </c>
    </row>
    <row r="62" spans="1:3">
      <c t="s" r="A62" s="4">
        <v>560</v>
      </c>
      <c t="n" r="B62" s="6">
        <v>0</v>
      </c>
      <c t="n" r="C62" s="6">
        <v>0</v>
      </c>
    </row>
    <row r="63" spans="1:3">
      <c t="s" r="A63" s="4">
        <v>334</v>
      </c>
      <c t="n" r="B63" s="6">
        <v>0</v>
      </c>
      <c t="n" r="C63" s="6">
        <v>0</v>
      </c>
    </row>
    <row r="64" spans="1:3">
      <c t="s" r="A64" s="4">
        <v>575</v>
      </c>
    </row>
    <row r="65" spans="1:3">
      <c t="s" r="A65" s="3">
        <v>555</v>
      </c>
    </row>
    <row r="66" spans="1:3">
      <c t="s" r="A66" s="4">
        <v>560</v>
      </c>
      <c t="n" r="B66" s="6">
        <v>0</v>
      </c>
      <c t="n" r="C66" s="6">
        <v>0</v>
      </c>
    </row>
    <row r="67" spans="1:3">
      <c t="s" r="A67" s="4">
        <v>334</v>
      </c>
      <c t="n" r="B67" s="6">
        <v>0</v>
      </c>
      <c t="n" r="C67" s="6">
        <v>0</v>
      </c>
    </row>
    <row r="68" spans="1:3">
      <c t="s" r="A68" s="4">
        <v>576</v>
      </c>
    </row>
    <row r="69" spans="1:3">
      <c t="s" r="A69" s="3">
        <v>555</v>
      </c>
    </row>
    <row r="70" spans="1:3">
      <c t="s" r="A70" s="4">
        <v>560</v>
      </c>
      <c t="n" r="B70" s="6">
        <v>0</v>
      </c>
      <c t="n" r="C70" s="6">
        <v>0</v>
      </c>
    </row>
    <row r="71" spans="1:3">
      <c t="s" r="A71" s="4">
        <v>334</v>
      </c>
      <c t="n" r="B71" s="6">
        <v>0</v>
      </c>
      <c t="n" r="C71" s="6">
        <v>0</v>
      </c>
    </row>
    <row r="72" spans="1:3">
      <c t="s" r="A72" s="4">
        <v>577</v>
      </c>
    </row>
    <row r="73" spans="1:3">
      <c t="s" r="A73" s="3">
        <v>555</v>
      </c>
    </row>
    <row r="74" spans="1:3">
      <c t="s" r="A74" s="4">
        <v>560</v>
      </c>
      <c t="n" r="B74" s="6">
        <v>45697</v>
      </c>
      <c t="n" r="C74" s="6">
        <v>35485</v>
      </c>
    </row>
    <row r="75" spans="1:3">
      <c t="s" r="A75" s="4">
        <v>334</v>
      </c>
      <c t="n" r="B75" s="6">
        <v>753</v>
      </c>
      <c t="n" r="C75" s="6">
        <v>934</v>
      </c>
    </row>
    <row r="76" spans="1:3">
      <c t="s" r="A76" s="4">
        <v>578</v>
      </c>
    </row>
    <row r="77" spans="1:3">
      <c t="s" r="A77" s="3">
        <v>555</v>
      </c>
    </row>
    <row r="78" spans="1:3">
      <c t="s" r="A78" s="4">
        <v>560</v>
      </c>
      <c t="n" r="B78" s="6">
        <v>41892</v>
      </c>
      <c t="n" r="C78" s="6">
        <v>29469</v>
      </c>
    </row>
    <row r="79" spans="1:3">
      <c t="s" r="A79" s="4">
        <v>334</v>
      </c>
      <c t="n" r="B79" s="6">
        <v>592</v>
      </c>
      <c t="n" r="C79" s="6">
        <v>640</v>
      </c>
    </row>
    <row r="80" spans="1:3">
      <c t="s" r="A80" s="4">
        <v>579</v>
      </c>
    </row>
    <row r="81" spans="1:3">
      <c t="s" r="A81" s="3">
        <v>555</v>
      </c>
    </row>
    <row r="82" spans="1:3">
      <c t="s" r="A82" s="4">
        <v>560</v>
      </c>
      <c t="n" r="B82" s="6">
        <v>1673</v>
      </c>
      <c t="n" r="C82" s="6">
        <v>1679</v>
      </c>
    </row>
    <row r="83" spans="1:3">
      <c t="s" r="A83" s="4">
        <v>334</v>
      </c>
      <c t="n" r="B83" s="6">
        <v>4</v>
      </c>
      <c t="n" r="C83" s="6">
        <v>4</v>
      </c>
    </row>
    <row r="84" spans="1:3">
      <c t="s" r="A84" s="4">
        <v>580</v>
      </c>
    </row>
    <row r="85" spans="1:3">
      <c t="s" r="A85" s="3">
        <v>555</v>
      </c>
    </row>
    <row r="86" spans="1:3">
      <c t="s" r="A86" s="4">
        <v>560</v>
      </c>
      <c t="n" r="B86" s="6">
        <v>2132</v>
      </c>
      <c t="n" r="C86" s="6">
        <v>4337</v>
      </c>
    </row>
    <row r="87" spans="1:3">
      <c t="s" r="A87" s="4">
        <v>334</v>
      </c>
      <c t="n" r="B87" s="6">
        <v>157</v>
      </c>
      <c t="n" r="C87" s="6">
        <v>290</v>
      </c>
    </row>
    <row r="88" spans="1:3">
      <c t="s" r="A88" s="4">
        <v>581</v>
      </c>
    </row>
    <row r="89" spans="1:3">
      <c t="s" r="A89" s="3">
        <v>555</v>
      </c>
    </row>
    <row r="90" spans="1:3">
      <c t="s" r="A90" s="4">
        <v>560</v>
      </c>
      <c t="n" r="B90" s="6">
        <v>72258</v>
      </c>
      <c t="n" r="C90" s="6">
        <v>77753</v>
      </c>
    </row>
    <row r="91" spans="1:3">
      <c t="s" r="A91" s="4">
        <v>334</v>
      </c>
      <c t="n" r="B91" s="6">
        <v>1215</v>
      </c>
      <c t="n" r="C91" s="6">
        <v>1310</v>
      </c>
    </row>
    <row r="92" spans="1:3">
      <c t="s" r="A92" s="4">
        <v>582</v>
      </c>
    </row>
    <row r="93" spans="1:3">
      <c t="s" r="A93" s="3">
        <v>555</v>
      </c>
    </row>
    <row r="94" spans="1:3">
      <c t="s" r="A94" s="4">
        <v>560</v>
      </c>
      <c t="n" r="B94" s="6">
        <v>60122</v>
      </c>
      <c t="n" r="C94" s="6">
        <v>68383</v>
      </c>
    </row>
    <row r="95" spans="1:3">
      <c t="s" r="A95" s="4">
        <v>334</v>
      </c>
      <c t="n" r="B95" s="6">
        <v>337</v>
      </c>
      <c t="n" r="C95" s="6">
        <v>475</v>
      </c>
    </row>
    <row r="96" spans="1:3">
      <c t="s" r="A96" s="4">
        <v>583</v>
      </c>
    </row>
    <row r="97" spans="1:3">
      <c t="s" r="A97" s="3">
        <v>555</v>
      </c>
    </row>
    <row r="98" spans="1:3">
      <c t="s" r="A98" s="4">
        <v>560</v>
      </c>
      <c t="n" r="B98" s="6">
        <v>12106</v>
      </c>
      <c t="n" r="C98" s="6">
        <v>9340</v>
      </c>
    </row>
    <row r="99" spans="1:3">
      <c t="s" r="A99" s="4">
        <v>334</v>
      </c>
      <c t="n" r="B99" s="6">
        <v>878</v>
      </c>
      <c t="n" r="C99" s="6">
        <v>835</v>
      </c>
    </row>
    <row r="100" spans="1:3">
      <c t="s" r="A100" s="4">
        <v>584</v>
      </c>
    </row>
    <row r="101" spans="1:3">
      <c t="s" r="A101" s="3">
        <v>555</v>
      </c>
    </row>
    <row r="102" spans="1:3">
      <c t="s" r="A102" s="4">
        <v>560</v>
      </c>
      <c t="n" r="B102" s="6">
        <v>30</v>
      </c>
      <c t="n" r="C102" s="6">
        <v>30</v>
      </c>
    </row>
    <row r="103" spans="1:3">
      <c t="s" r="A103" s="4">
        <v>334</v>
      </c>
      <c t="n" r="B103" s="6">
        <v>0</v>
      </c>
      <c t="n" r="C103" s="6">
        <v>0</v>
      </c>
    </row>
    <row r="104" spans="1:3">
      <c t="s" r="A104" s="4">
        <v>585</v>
      </c>
    </row>
    <row r="105" spans="1:3">
      <c t="s" r="A105" s="3">
        <v>555</v>
      </c>
    </row>
    <row r="106" spans="1:3">
      <c t="s" r="A106" s="4">
        <v>556</v>
      </c>
      <c t="n" r="B106" s="6">
        <v>45</v>
      </c>
      <c t="n" r="C106" s="6">
        <v>68</v>
      </c>
    </row>
    <row r="107" spans="1:3">
      <c t="s" r="A107" s="4">
        <v>586</v>
      </c>
    </row>
    <row r="108" spans="1:3">
      <c t="s" r="A108" s="3">
        <v>555</v>
      </c>
    </row>
    <row r="109" spans="1:3">
      <c t="s" r="A109" s="4">
        <v>557</v>
      </c>
      <c t="n" r="B109" s="7">
        <v>5</v>
      </c>
      <c t="n" r="C109" s="7">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7</v>
      </c>
      <c t="s" r="B1" s="2">
        <v>2</v>
      </c>
      <c t="s" r="C1" s="2">
        <v>57</v>
      </c>
    </row>
    <row r="2" spans="1:3">
      <c t="s" r="A2" s="3">
        <v>154</v>
      </c>
    </row>
    <row r="3" spans="1:3">
      <c t="s" r="A3" s="4">
        <v>588</v>
      </c>
      <c t="n" r="B3" s="7">
        <v>270</v>
      </c>
      <c t="n" r="C3" s="7">
        <v>320</v>
      </c>
    </row>
    <row r="4" spans="1:3">
      <c t="s" r="A4" s="4">
        <v>589</v>
      </c>
      <c t="n" r="B4" s="6">
        <v>11</v>
      </c>
      <c t="n" r="C4" s="6">
        <v>2</v>
      </c>
    </row>
    <row r="5" spans="1:3">
      <c t="s" r="A5" s="4">
        <v>248</v>
      </c>
      <c t="n" r="B5" s="6">
        <v>696</v>
      </c>
      <c t="n" r="C5" s="6">
        <v>718</v>
      </c>
    </row>
    <row r="6" spans="1:3">
      <c t="s" r="A6" s="4">
        <v>590</v>
      </c>
      <c t="n" r="B6" s="7">
        <v>15</v>
      </c>
      <c t="n" r="C6" s="7">
        <v>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1</v>
      </c>
      <c t="s" r="B1" s="2">
        <v>25</v>
      </c>
      <c t="s" r="D1" s="2">
        <v>1</v>
      </c>
    </row>
    <row r="2" spans="1:5">
      <c t="s" r="B2" s="2">
        <v>2</v>
      </c>
      <c t="s" r="C2" s="2">
        <v>26</v>
      </c>
      <c t="s" r="D2" s="2">
        <v>2</v>
      </c>
      <c t="s" r="E2" s="2">
        <v>26</v>
      </c>
    </row>
    <row r="3" spans="1:5">
      <c t="s" r="A3" s="3">
        <v>592</v>
      </c>
    </row>
    <row r="4" spans="1:5">
      <c t="s" r="A4" s="4">
        <v>593</v>
      </c>
      <c t="n" r="B4" s="7">
        <v>377</v>
      </c>
      <c t="n" r="C4" s="7">
        <v>307</v>
      </c>
      <c t="n" r="D4" s="7">
        <v>736</v>
      </c>
      <c t="n" r="E4" s="7">
        <v>630</v>
      </c>
    </row>
    <row r="5" spans="1:5">
      <c t="s" r="A5" s="4">
        <v>594</v>
      </c>
      <c t="n" r="B5" s="6">
        <v>-5</v>
      </c>
      <c t="n" r="C5" s="6">
        <v>6</v>
      </c>
      <c t="n" r="D5" s="6">
        <v>-7</v>
      </c>
      <c t="n" r="E5" s="6">
        <v>-5</v>
      </c>
    </row>
    <row r="6" spans="1:5">
      <c t="s" r="A6" s="4">
        <v>595</v>
      </c>
      <c t="n" r="B6" s="6">
        <v>372</v>
      </c>
      <c t="n" r="C6" s="6">
        <v>313</v>
      </c>
      <c t="n" r="D6" s="6">
        <v>729</v>
      </c>
      <c t="n" r="E6" s="6">
        <v>625</v>
      </c>
    </row>
    <row r="7" spans="1:5">
      <c t="s" r="A7" s="4">
        <v>596</v>
      </c>
      <c t="n" r="B7" s="6">
        <v>297</v>
      </c>
      <c t="n" r="C7" s="6">
        <v>203</v>
      </c>
      <c t="n" r="D7" s="6">
        <v>604</v>
      </c>
      <c t="n" r="E7" s="6">
        <v>711</v>
      </c>
    </row>
    <row r="8" spans="1:5">
      <c t="s" r="A8" s="4">
        <v>597</v>
      </c>
    </row>
    <row r="9" spans="1:5">
      <c t="s" r="A9" s="3">
        <v>592</v>
      </c>
    </row>
    <row r="10" spans="1:5">
      <c t="s" r="A10" s="4">
        <v>598</v>
      </c>
      <c t="n" r="B10" s="6">
        <v>156</v>
      </c>
      <c t="n" r="C10" s="6">
        <v>-200</v>
      </c>
      <c t="n" r="D10" s="6">
        <v>-62</v>
      </c>
      <c t="n" r="E10" s="6">
        <v>154</v>
      </c>
    </row>
    <row r="11" spans="1:5">
      <c t="s" r="A11" s="4">
        <v>599</v>
      </c>
      <c t="n" r="B11" s="6">
        <v>-156</v>
      </c>
      <c t="n" r="C11" s="6">
        <v>141</v>
      </c>
      <c t="n" r="D11" s="6">
        <v>32</v>
      </c>
      <c t="n" r="E11" s="6">
        <v>-93</v>
      </c>
    </row>
    <row r="12" spans="1:5">
      <c t="s" r="A12" s="4">
        <v>600</v>
      </c>
      <c t="n" r="B12" s="6">
        <v>-75</v>
      </c>
      <c t="n" r="C12" s="6">
        <v>-50</v>
      </c>
      <c t="n" r="D12" s="6">
        <v>-95</v>
      </c>
      <c t="n" r="E12" s="6">
        <v>26</v>
      </c>
    </row>
    <row r="13" spans="1:5">
      <c t="s" r="A13" s="4">
        <v>601</v>
      </c>
    </row>
    <row r="14" spans="1:5">
      <c t="s" r="A14" s="3">
        <v>592</v>
      </c>
    </row>
    <row r="15" spans="1:5">
      <c t="s" r="A15" s="4">
        <v>602</v>
      </c>
      <c t="n" r="B15" s="6">
        <v>-4</v>
      </c>
      <c t="n" r="C15" s="6">
        <v>2</v>
      </c>
      <c t="n" r="D15" s="6">
        <v>-37</v>
      </c>
      <c t="n" r="E15" s="6">
        <v>17</v>
      </c>
    </row>
    <row r="16" spans="1:5">
      <c t="s" r="A16" s="4">
        <v>603</v>
      </c>
      <c t="n" r="B16" s="6">
        <v>4</v>
      </c>
      <c t="n" r="C16" s="6">
        <v>-3</v>
      </c>
      <c t="n" r="D16" s="6">
        <v>37</v>
      </c>
      <c t="n" r="E16" s="6">
        <v>-18</v>
      </c>
    </row>
    <row r="17" spans="1:5">
      <c t="s" r="A17" s="4">
        <v>604</v>
      </c>
      <c t="n" r="B17" s="6">
        <v>0</v>
      </c>
      <c t="n" r="C17" s="6">
        <v>-1</v>
      </c>
      <c t="n" r="D17" s="6">
        <v>0</v>
      </c>
      <c t="n" r="E17" s="6">
        <v>-1</v>
      </c>
    </row>
    <row r="18" spans="1:5">
      <c t="s" r="A18" s="4">
        <v>605</v>
      </c>
    </row>
    <row r="19" spans="1:5">
      <c t="s" r="A19" s="3">
        <v>592</v>
      </c>
    </row>
    <row r="20" spans="1:5">
      <c t="s" r="A20" s="4">
        <v>602</v>
      </c>
      <c t="n" r="B20" s="7">
        <v>-4</v>
      </c>
      <c t="n" r="C20" s="7">
        <v>2</v>
      </c>
      <c t="n" r="D20" s="7">
        <v>-37</v>
      </c>
      <c t="n" r="E20" s="7">
        <v>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6</v>
      </c>
      <c t="s" r="B1" s="2">
        <v>2</v>
      </c>
      <c t="s" r="C1" s="2">
        <v>57</v>
      </c>
    </row>
    <row r="2" spans="1:3">
      <c t="s" r="A2" s="3">
        <v>607</v>
      </c>
    </row>
    <row r="3" spans="1:3">
      <c t="s" r="A3" s="4">
        <v>608</v>
      </c>
      <c t="n" r="B3" s="7">
        <v>204</v>
      </c>
      <c t="n" r="C3" s="7">
        <v>1177</v>
      </c>
    </row>
    <row r="4" spans="1:3">
      <c t="s" r="A4" s="4">
        <v>609</v>
      </c>
      <c t="n" r="B4" s="6">
        <v>359</v>
      </c>
      <c t="n" r="C4" s="6">
        <v>319</v>
      </c>
    </row>
    <row r="5" spans="1:3">
      <c t="s" r="A5" s="4">
        <v>610</v>
      </c>
      <c t="n" r="B5" s="6">
        <v>0</v>
      </c>
      <c t="n" r="C5" s="6">
        <v>31</v>
      </c>
    </row>
    <row r="6" spans="1:3">
      <c t="s" r="A6" s="4">
        <v>106</v>
      </c>
      <c t="n" r="B6" s="6">
        <v>45</v>
      </c>
      <c t="n" r="C6" s="6">
        <v>68</v>
      </c>
    </row>
    <row r="7" spans="1:3">
      <c t="s" r="A7" s="4">
        <v>64</v>
      </c>
      <c t="n" r="B7" s="6">
        <v>895</v>
      </c>
      <c t="n" r="C7" s="6">
        <v>622</v>
      </c>
    </row>
    <row r="8" spans="1:3">
      <c t="s" r="A8" s="4">
        <v>611</v>
      </c>
      <c t="n" r="B8" s="6">
        <v>1503</v>
      </c>
      <c t="n" r="C8" s="6">
        <v>2217</v>
      </c>
    </row>
    <row r="9" spans="1:3">
      <c t="s" r="A9" s="3">
        <v>612</v>
      </c>
    </row>
    <row r="10" spans="1:3">
      <c t="s" r="A10" s="4">
        <v>613</v>
      </c>
      <c t="n" r="B10" s="6">
        <v>2083</v>
      </c>
      <c t="n" r="C10" s="6">
        <v>1985</v>
      </c>
    </row>
    <row r="11" spans="1:3">
      <c t="s" r="A11" s="4">
        <v>614</v>
      </c>
      <c t="n" r="B11" s="6">
        <v>941</v>
      </c>
      <c t="n" r="C11" s="6">
        <v>939</v>
      </c>
    </row>
    <row r="12" spans="1:3">
      <c t="s" r="A12" s="4">
        <v>443</v>
      </c>
      <c t="n" r="B12" s="6">
        <v>476</v>
      </c>
      <c t="n" r="C12" s="6">
        <v>462</v>
      </c>
    </row>
    <row r="13" spans="1:3">
      <c t="s" r="A13" s="4">
        <v>615</v>
      </c>
      <c t="n" r="B13" s="6">
        <v>14</v>
      </c>
      <c t="n" r="C13" s="6">
        <v>0</v>
      </c>
    </row>
    <row r="14" spans="1:3">
      <c t="s" r="A14" s="4">
        <v>108</v>
      </c>
      <c t="n" r="B14" s="6">
        <v>5</v>
      </c>
      <c t="n" r="C14" s="6">
        <v>7</v>
      </c>
    </row>
    <row r="15" spans="1:3">
      <c t="s" r="A15" s="4">
        <v>69</v>
      </c>
      <c t="n" r="B15" s="6">
        <v>167</v>
      </c>
      <c t="n" r="C15" s="6">
        <v>192</v>
      </c>
    </row>
    <row r="16" spans="1:3">
      <c t="s" r="A16" s="4">
        <v>616</v>
      </c>
      <c t="n" r="B16" s="7">
        <v>3686</v>
      </c>
      <c t="n" r="C16" s="7">
        <v>35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80</v>
      </c>
      <c t="s" r="B1" s="2">
        <v>2</v>
      </c>
      <c t="s" r="C1" s="2">
        <v>57</v>
      </c>
    </row>
    <row r="2" spans="1:3">
      <c t="s" r="A2" s="3">
        <v>81</v>
      </c>
    </row>
    <row r="3" spans="1:3">
      <c t="s" r="A3" s="4">
        <v>82</v>
      </c>
      <c t="s" r="B3" s="4">
        <v>72</v>
      </c>
      <c t="s" r="C3" s="4">
        <v>72</v>
      </c>
    </row>
    <row r="4" spans="1:3">
      <c t="s" r="A4" s="4">
        <v>83</v>
      </c>
      <c t="n" r="B4" s="6">
        <v>100000</v>
      </c>
      <c t="n" r="C4" s="6">
        <v>100000</v>
      </c>
    </row>
    <row r="5" spans="1:3">
      <c t="s" r="A5" s="4">
        <v>84</v>
      </c>
      <c t="n" r="B5" s="6">
        <v>91500</v>
      </c>
      <c t="n" r="C5" s="6">
        <v>91500</v>
      </c>
    </row>
    <row r="6" spans="1:3">
      <c t="s" r="A6" s="4">
        <v>85</v>
      </c>
      <c t="n" r="B6" s="6">
        <v>91500</v>
      </c>
      <c t="n" r="C6" s="6">
        <v>915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7</v>
      </c>
      <c t="s" r="B1" s="2">
        <v>2</v>
      </c>
      <c t="s" r="C1" s="2">
        <v>57</v>
      </c>
    </row>
    <row r="2" spans="1:3">
      <c t="s" r="A2" s="3">
        <v>618</v>
      </c>
    </row>
    <row r="3" spans="1:3">
      <c t="s" r="A3" s="4">
        <v>67</v>
      </c>
      <c t="n" r="B3" s="7">
        <v>94086</v>
      </c>
      <c t="n" r="C3" s="7">
        <v>93594</v>
      </c>
    </row>
    <row r="4" spans="1:3">
      <c t="s" r="A4" s="4">
        <v>619</v>
      </c>
      <c t="s" r="B4" s="4">
        <v>620</v>
      </c>
      <c t="s" r="C4" s="4">
        <v>621</v>
      </c>
    </row>
    <row r="5" spans="1:3">
      <c t="s" r="A5" s="4">
        <v>406</v>
      </c>
    </row>
    <row r="6" spans="1:3">
      <c t="s" r="A6" s="3">
        <v>618</v>
      </c>
    </row>
    <row r="7" spans="1:3">
      <c t="s" r="A7" s="4">
        <v>67</v>
      </c>
      <c t="n" r="B7" s="7">
        <v>27718</v>
      </c>
      <c t="n" r="C7" s="7">
        <v>26608</v>
      </c>
    </row>
    <row r="8" spans="1:3">
      <c t="s" r="A8" s="4">
        <v>619</v>
      </c>
      <c t="s" r="B8" s="4">
        <v>622</v>
      </c>
      <c t="s" r="C8" s="4">
        <v>623</v>
      </c>
    </row>
    <row r="9" spans="1:3">
      <c t="s" r="A9" s="4">
        <v>624</v>
      </c>
    </row>
    <row r="10" spans="1:3">
      <c t="s" r="A10" s="3">
        <v>618</v>
      </c>
    </row>
    <row r="11" spans="1:3">
      <c t="s" r="A11" s="4">
        <v>67</v>
      </c>
      <c t="n" r="B11" s="7">
        <v>52048</v>
      </c>
      <c t="n" r="C11" s="7">
        <v>52741</v>
      </c>
    </row>
    <row r="12" spans="1:3">
      <c t="s" r="A12" s="4">
        <v>619</v>
      </c>
      <c t="s" r="B12" s="4">
        <v>625</v>
      </c>
      <c t="s" r="C12" s="4">
        <v>626</v>
      </c>
    </row>
    <row r="13" spans="1:3">
      <c t="s" r="A13" s="4">
        <v>627</v>
      </c>
    </row>
    <row r="14" spans="1:3">
      <c t="s" r="A14" s="3">
        <v>618</v>
      </c>
    </row>
    <row r="15" spans="1:3">
      <c t="s" r="A15" s="4">
        <v>67</v>
      </c>
      <c t="n" r="B15" s="7">
        <v>14172</v>
      </c>
      <c t="n" r="C15" s="7">
        <v>14123</v>
      </c>
    </row>
    <row r="16" spans="1:3">
      <c t="s" r="A16" s="4">
        <v>619</v>
      </c>
      <c t="s" r="B16" s="4">
        <v>628</v>
      </c>
      <c t="s" r="C16" s="4">
        <v>629</v>
      </c>
    </row>
    <row r="17" spans="1:3">
      <c t="s" r="A17" s="4">
        <v>630</v>
      </c>
    </row>
    <row r="18" spans="1:3">
      <c t="s" r="A18" s="3">
        <v>618</v>
      </c>
    </row>
    <row r="19" spans="1:3">
      <c t="s" r="A19" s="4">
        <v>67</v>
      </c>
      <c t="n" r="B19" s="7">
        <v>148</v>
      </c>
      <c t="n" r="C19" s="7">
        <v>1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1</v>
      </c>
      <c t="s" r="B1" s="2">
        <v>1</v>
      </c>
    </row>
    <row r="2" spans="1:3">
      <c t="s" r="B2" s="2">
        <v>2</v>
      </c>
      <c t="s" r="C2" s="2">
        <v>57</v>
      </c>
    </row>
    <row r="3" spans="1:3">
      <c t="s" r="A3" s="3">
        <v>618</v>
      </c>
    </row>
    <row r="4" spans="1:3">
      <c t="s" r="A4" s="4">
        <v>632</v>
      </c>
      <c t="n" r="B4" s="7">
        <v>297</v>
      </c>
      <c t="n" r="C4" s="7">
        <v>280</v>
      </c>
    </row>
    <row r="5" spans="1:3">
      <c t="s" r="A5" s="4">
        <v>633</v>
      </c>
      <c t="n" r="B5" s="6">
        <v>26</v>
      </c>
    </row>
    <row r="6" spans="1:3">
      <c t="s" r="A6" s="4">
        <v>406</v>
      </c>
    </row>
    <row r="7" spans="1:3">
      <c t="s" r="A7" s="3">
        <v>618</v>
      </c>
    </row>
    <row r="8" spans="1:3">
      <c t="s" r="A8" s="4">
        <v>634</v>
      </c>
      <c t="n" r="B8" s="7">
        <v>27800</v>
      </c>
      <c t="n" r="C8" s="6">
        <v>26600</v>
      </c>
    </row>
    <row r="9" spans="1:3">
      <c t="s" r="A9" s="4">
        <v>635</v>
      </c>
      <c t="s" r="B9" s="4">
        <v>636</v>
      </c>
    </row>
    <row r="10" spans="1:3">
      <c t="s" r="A10" s="4">
        <v>624</v>
      </c>
    </row>
    <row r="11" spans="1:3">
      <c t="s" r="A11" s="3">
        <v>618</v>
      </c>
    </row>
    <row r="12" spans="1:3">
      <c t="s" r="A12" s="4">
        <v>634</v>
      </c>
      <c t="n" r="B12" s="7">
        <v>52300</v>
      </c>
      <c t="n" r="C12" s="6">
        <v>53000</v>
      </c>
    </row>
    <row r="13" spans="1:3">
      <c t="s" r="A13" s="4">
        <v>637</v>
      </c>
      <c t="n" r="B13" s="6">
        <v>2047</v>
      </c>
    </row>
    <row r="14" spans="1:3">
      <c t="s" r="A14" s="4">
        <v>638</v>
      </c>
      <c t="n" r="B14" s="7">
        <v>13500</v>
      </c>
      <c t="n" r="C14" s="7">
        <v>13100</v>
      </c>
    </row>
    <row r="15" spans="1:3">
      <c t="s" r="A15" s="4">
        <v>639</v>
      </c>
    </row>
    <row r="16" spans="1:3">
      <c t="s" r="A16" s="3">
        <v>618</v>
      </c>
    </row>
    <row r="17" spans="1:3">
      <c t="s" r="A17" s="4">
        <v>640</v>
      </c>
      <c t="s" r="B17" s="4">
        <v>641</v>
      </c>
      <c t="s" r="C17" s="4">
        <v>641</v>
      </c>
    </row>
    <row r="18" spans="1:3">
      <c t="s" r="A18" s="4">
        <v>642</v>
      </c>
    </row>
    <row r="19" spans="1:3">
      <c t="s" r="A19" s="3">
        <v>618</v>
      </c>
    </row>
    <row r="20" spans="1:3">
      <c t="s" r="A20" s="4">
        <v>640</v>
      </c>
      <c t="s" r="B20" s="4">
        <v>643</v>
      </c>
      <c t="s" r="C20" s="4">
        <v>643</v>
      </c>
    </row>
    <row r="21" spans="1:3">
      <c t="s" r="A21" s="4">
        <v>627</v>
      </c>
    </row>
    <row r="22" spans="1:3">
      <c t="s" r="A22" s="3">
        <v>618</v>
      </c>
    </row>
    <row r="23" spans="1:3">
      <c t="s" r="A23" s="4">
        <v>634</v>
      </c>
      <c t="n" r="B23" s="7">
        <v>14200</v>
      </c>
      <c t="n" r="C23" s="7">
        <v>14100</v>
      </c>
    </row>
    <row r="24" spans="1:3">
      <c t="s" r="A24" s="4">
        <v>637</v>
      </c>
      <c t="n" r="B24" s="6">
        <v>2047</v>
      </c>
    </row>
    <row r="25" spans="1:3">
      <c t="s" r="A25" s="4">
        <v>644</v>
      </c>
    </row>
    <row r="26" spans="1:3">
      <c t="s" r="A26" s="3">
        <v>618</v>
      </c>
    </row>
    <row r="27" spans="1:3">
      <c t="s" r="A27" s="4">
        <v>640</v>
      </c>
      <c t="s" r="B27" s="4">
        <v>645</v>
      </c>
      <c t="s" r="C27" s="4">
        <v>646</v>
      </c>
    </row>
    <row r="28" spans="1:3">
      <c t="s" r="A28" s="4">
        <v>647</v>
      </c>
    </row>
    <row r="29" spans="1:3">
      <c t="s" r="A29" s="3">
        <v>618</v>
      </c>
    </row>
    <row r="30" spans="1:3">
      <c t="s" r="A30" s="4">
        <v>640</v>
      </c>
      <c t="s" r="B30" s="4">
        <v>648</v>
      </c>
      <c t="s" r="C30" s="4">
        <v>6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57</v>
      </c>
    </row>
    <row r="2" spans="1:3">
      <c t="s" r="A2" s="3">
        <v>650</v>
      </c>
    </row>
    <row r="3" spans="1:3">
      <c t="s" r="A3" s="4">
        <v>651</v>
      </c>
      <c t="n" r="B3" s="7">
        <v>1150</v>
      </c>
      <c t="n" r="C3" s="7">
        <v>1010</v>
      </c>
    </row>
    <row r="4" spans="1:3">
      <c t="s" r="A4" s="4">
        <v>652</v>
      </c>
      <c t="n" r="B4" s="6">
        <v>65478</v>
      </c>
      <c t="n" r="C4" s="6">
        <v>65636</v>
      </c>
    </row>
    <row r="5" spans="1:3">
      <c t="s" r="A5" s="4">
        <v>653</v>
      </c>
      <c t="n" r="B5" s="6">
        <v>1503</v>
      </c>
      <c t="n" r="C5" s="6">
        <v>2217</v>
      </c>
    </row>
    <row r="6" spans="1:3">
      <c t="s" r="A6" s="4">
        <v>67</v>
      </c>
      <c t="n" r="B6" s="6">
        <v>94086</v>
      </c>
      <c t="n" r="C6" s="6">
        <v>93594</v>
      </c>
    </row>
    <row r="7" spans="1:3">
      <c t="s" r="A7" s="4">
        <v>69</v>
      </c>
      <c t="n" r="B7" s="6">
        <v>3686</v>
      </c>
      <c t="n" r="C7" s="6">
        <v>3585</v>
      </c>
    </row>
    <row r="8" spans="1:3">
      <c t="s" r="A8" s="4">
        <v>654</v>
      </c>
    </row>
    <row r="9" spans="1:3">
      <c t="s" r="A9" s="3">
        <v>650</v>
      </c>
    </row>
    <row r="10" spans="1:3">
      <c t="s" r="A10" s="4">
        <v>651</v>
      </c>
      <c t="n" r="B10" s="6">
        <v>982</v>
      </c>
      <c t="n" r="C10" s="6">
        <v>989</v>
      </c>
    </row>
    <row r="11" spans="1:3">
      <c t="s" r="A11" s="4">
        <v>655</v>
      </c>
      <c t="n" r="B11" s="6">
        <v>18629</v>
      </c>
      <c t="n" r="C11" s="6">
        <v>17707</v>
      </c>
    </row>
    <row r="12" spans="1:3">
      <c t="s" r="A12" s="4">
        <v>652</v>
      </c>
      <c t="n" r="B12" s="6">
        <v>17258</v>
      </c>
      <c t="n" r="C12" s="6">
        <v>16634</v>
      </c>
    </row>
    <row r="13" spans="1:3">
      <c t="s" r="A13" s="4">
        <v>653</v>
      </c>
      <c t="n" r="B13" s="6">
        <v>105</v>
      </c>
      <c t="n" r="C13" s="6">
        <v>84</v>
      </c>
    </row>
    <row r="14" spans="1:3">
      <c t="s" r="A14" s="4">
        <v>656</v>
      </c>
    </row>
    <row r="15" spans="1:3">
      <c t="s" r="A15" s="3">
        <v>650</v>
      </c>
    </row>
    <row r="16" spans="1:3">
      <c t="s" r="A16" s="4">
        <v>67</v>
      </c>
      <c t="n" r="B16" s="6">
        <v>14172</v>
      </c>
      <c t="n" r="C16" s="6">
        <v>14123</v>
      </c>
    </row>
    <row r="17" spans="1:3">
      <c t="s" r="A17" s="4">
        <v>69</v>
      </c>
      <c t="n" r="B17" s="6">
        <v>5</v>
      </c>
      <c t="n" r="C17" s="6">
        <v>5</v>
      </c>
    </row>
    <row r="18" spans="1:3">
      <c t="s" r="A18" s="4">
        <v>657</v>
      </c>
    </row>
    <row r="19" spans="1:3">
      <c t="s" r="A19" s="3">
        <v>650</v>
      </c>
    </row>
    <row r="20" spans="1:3">
      <c t="s" r="A20" s="4">
        <v>651</v>
      </c>
      <c t="n" r="B20" s="6">
        <v>778</v>
      </c>
      <c t="n" r="C20" s="6">
        <v>853</v>
      </c>
    </row>
    <row r="21" spans="1:3">
      <c t="s" r="A21" s="4">
        <v>655</v>
      </c>
      <c t="n" r="B21" s="6">
        <v>13947</v>
      </c>
      <c t="n" r="C21" s="6">
        <v>14343</v>
      </c>
    </row>
    <row r="22" spans="1:3">
      <c t="s" r="A22" s="4">
        <v>652</v>
      </c>
      <c t="n" r="B22" s="6">
        <v>13738</v>
      </c>
      <c t="n" r="C22" s="6">
        <v>14130</v>
      </c>
    </row>
    <row r="23" spans="1:3">
      <c t="s" r="A23" s="4">
        <v>653</v>
      </c>
      <c t="n" r="B23" s="6">
        <v>7</v>
      </c>
      <c t="n" r="C23" s="6">
        <v>6</v>
      </c>
    </row>
    <row r="24" spans="1:3">
      <c t="s" r="A24" s="4">
        <v>658</v>
      </c>
    </row>
    <row r="25" spans="1:3">
      <c t="s" r="A25" s="3">
        <v>650</v>
      </c>
    </row>
    <row r="26" spans="1:3">
      <c t="s" r="A26" s="4">
        <v>67</v>
      </c>
      <c t="n" r="B26" s="6">
        <v>11833</v>
      </c>
      <c t="n" r="C26" s="6">
        <v>12434</v>
      </c>
    </row>
    <row r="27" spans="1:3">
      <c t="s" r="A27" s="4">
        <v>69</v>
      </c>
      <c t="n" r="B27" s="6">
        <v>4</v>
      </c>
      <c t="n" r="C27" s="6">
        <v>4</v>
      </c>
    </row>
    <row r="28" spans="1:3">
      <c t="s" r="A28" s="4">
        <v>659</v>
      </c>
    </row>
    <row r="29" spans="1:3">
      <c t="s" r="A29" s="3">
        <v>650</v>
      </c>
    </row>
    <row r="30" spans="1:3">
      <c t="s" r="A30" s="4">
        <v>651</v>
      </c>
      <c t="n" r="B30" s="6">
        <v>204</v>
      </c>
      <c t="n" r="C30" s="6">
        <v>136</v>
      </c>
    </row>
    <row r="31" spans="1:3">
      <c t="s" r="A31" s="4">
        <v>655</v>
      </c>
      <c t="n" r="B31" s="6">
        <v>4682</v>
      </c>
      <c t="n" r="C31" s="6">
        <v>3364</v>
      </c>
    </row>
    <row r="32" spans="1:3">
      <c t="s" r="A32" s="4">
        <v>652</v>
      </c>
      <c t="n" r="B32" s="6">
        <v>3520</v>
      </c>
      <c t="n" r="C32" s="6">
        <v>2504</v>
      </c>
    </row>
    <row r="33" spans="1:3">
      <c t="s" r="A33" s="4">
        <v>653</v>
      </c>
      <c t="n" r="B33" s="6">
        <v>98</v>
      </c>
      <c t="n" r="C33" s="6">
        <v>78</v>
      </c>
    </row>
    <row r="34" spans="1:3">
      <c t="s" r="A34" s="4">
        <v>660</v>
      </c>
    </row>
    <row r="35" spans="1:3">
      <c t="s" r="A35" s="3">
        <v>650</v>
      </c>
    </row>
    <row r="36" spans="1:3">
      <c t="s" r="A36" s="4">
        <v>67</v>
      </c>
      <c t="n" r="B36" s="6">
        <v>2339</v>
      </c>
      <c t="n" r="C36" s="6">
        <v>1689</v>
      </c>
    </row>
    <row r="37" spans="1:3">
      <c t="s" r="A37" s="4">
        <v>69</v>
      </c>
      <c t="n" r="B37" s="7">
        <v>1</v>
      </c>
      <c t="n" r="C37" s="7">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1</v>
      </c>
      <c t="s" r="B1" s="2">
        <v>2</v>
      </c>
      <c t="s" r="C1" s="2">
        <v>57</v>
      </c>
    </row>
    <row r="2" spans="1:3">
      <c t="s" r="A2" s="3">
        <v>162</v>
      </c>
    </row>
    <row r="3" spans="1:3">
      <c t="s" r="A3" s="4">
        <v>662</v>
      </c>
      <c t="n" r="B3" s="7">
        <v>1469</v>
      </c>
      <c t="n" r="C3" s="7">
        <v>12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3</v>
      </c>
      <c t="s" r="B1" s="2">
        <v>408</v>
      </c>
    </row>
    <row r="2" spans="1:4">
      <c t="s" r="B2" s="2">
        <v>664</v>
      </c>
      <c t="s" r="C2" s="2">
        <v>2</v>
      </c>
      <c t="s" r="D2" s="2">
        <v>57</v>
      </c>
    </row>
    <row r="3" spans="1:4">
      <c t="s" r="A3" s="4">
        <v>665</v>
      </c>
    </row>
    <row r="4" spans="1:4">
      <c t="s" r="A4" s="3">
        <v>666</v>
      </c>
    </row>
    <row r="5" spans="1:4">
      <c t="s" r="A5" s="4">
        <v>667</v>
      </c>
      <c t="s" r="B5" s="4">
        <v>668</v>
      </c>
    </row>
    <row r="6" spans="1:4">
      <c t="s" r="A6" s="4">
        <v>669</v>
      </c>
      <c t="n" r="B6" s="7">
        <v>5000000000</v>
      </c>
    </row>
    <row r="7" spans="1:4">
      <c t="s" r="A7" s="4">
        <v>670</v>
      </c>
      <c t="n" r="C7" s="7">
        <v>0</v>
      </c>
      <c t="n" r="D7" s="7">
        <v>0</v>
      </c>
    </row>
    <row r="8" spans="1:4">
      <c t="s" r="A8" s="4">
        <v>671</v>
      </c>
    </row>
    <row r="9" spans="1:4">
      <c t="s" r="A9" s="3">
        <v>666</v>
      </c>
    </row>
    <row r="10" spans="1:4">
      <c t="s" r="A10" s="4">
        <v>667</v>
      </c>
      <c t="s" r="B10" s="4">
        <v>668</v>
      </c>
    </row>
    <row r="11" spans="1:4">
      <c t="s" r="A11" s="4">
        <v>669</v>
      </c>
      <c t="n" r="B11" s="7">
        <v>5000000000</v>
      </c>
    </row>
    <row r="12" spans="1:4">
      <c t="s" r="A12" s="4">
        <v>670</v>
      </c>
      <c t="n" r="C12" s="6">
        <v>0</v>
      </c>
      <c t="n" r="D12" s="6">
        <v>0</v>
      </c>
    </row>
    <row r="13" spans="1:4">
      <c t="s" r="A13" s="4">
        <v>672</v>
      </c>
    </row>
    <row r="14" spans="1:4">
      <c t="s" r="A14" s="3">
        <v>666</v>
      </c>
    </row>
    <row r="15" spans="1:4">
      <c t="s" r="A15" s="4">
        <v>667</v>
      </c>
      <c t="s" r="B15" s="4">
        <v>668</v>
      </c>
    </row>
    <row r="16" spans="1:4">
      <c t="s" r="A16" s="4">
        <v>669</v>
      </c>
      <c t="n" r="B16" s="7">
        <v>5000000000</v>
      </c>
    </row>
    <row r="17" spans="1:4">
      <c t="s" r="A17" s="4">
        <v>670</v>
      </c>
      <c t="n" r="C17" s="6">
        <v>0</v>
      </c>
      <c t="n" r="D17" s="6">
        <v>0</v>
      </c>
    </row>
    <row r="18" spans="1:4">
      <c t="s" r="A18" s="4">
        <v>673</v>
      </c>
    </row>
    <row r="19" spans="1:4">
      <c t="s" r="A19" s="3">
        <v>666</v>
      </c>
    </row>
    <row r="20" spans="1:4">
      <c t="s" r="A20" s="4">
        <v>669</v>
      </c>
      <c t="n" r="C20" s="6">
        <v>5400000000</v>
      </c>
    </row>
    <row r="21" spans="1:4">
      <c t="s" r="A21" s="4">
        <v>674</v>
      </c>
    </row>
    <row r="22" spans="1:4">
      <c t="s" r="A22" s="3">
        <v>666</v>
      </c>
    </row>
    <row r="23" spans="1:4">
      <c t="s" r="A23" s="4">
        <v>669</v>
      </c>
      <c t="n" r="C23" s="6">
        <v>1900000000</v>
      </c>
    </row>
    <row r="24" spans="1:4">
      <c t="s" r="A24" s="4">
        <v>670</v>
      </c>
      <c t="n" r="C24" s="6">
        <v>0</v>
      </c>
      <c t="n" r="D24" s="6">
        <v>0</v>
      </c>
    </row>
    <row r="25" spans="1:4">
      <c t="s" r="A25" s="4">
        <v>675</v>
      </c>
    </row>
    <row r="26" spans="1:4">
      <c t="s" r="A26" s="3">
        <v>666</v>
      </c>
    </row>
    <row r="27" spans="1:4">
      <c t="s" r="A27" s="4">
        <v>669</v>
      </c>
      <c t="n" r="C27" s="6">
        <v>775000000</v>
      </c>
    </row>
    <row r="28" spans="1:4">
      <c t="s" r="A28" s="4">
        <v>670</v>
      </c>
      <c t="n" r="C28" s="6">
        <v>0</v>
      </c>
      <c t="n" r="D28" s="6">
        <v>0</v>
      </c>
    </row>
    <row r="29" spans="1:4">
      <c t="s" r="A29" s="4">
        <v>676</v>
      </c>
    </row>
    <row r="30" spans="1:4">
      <c t="s" r="A30" s="3">
        <v>666</v>
      </c>
    </row>
    <row r="31" spans="1:4">
      <c t="s" r="A31" s="4">
        <v>669</v>
      </c>
      <c t="n" r="C31" s="6">
        <v>1700000000</v>
      </c>
    </row>
    <row r="32" spans="1:4">
      <c t="s" r="A32" s="4">
        <v>670</v>
      </c>
      <c t="n" r="C32" s="6">
        <v>0</v>
      </c>
      <c t="n" r="D32" s="6">
        <v>0</v>
      </c>
    </row>
    <row r="33" spans="1:4">
      <c t="s" r="A33" s="4">
        <v>677</v>
      </c>
    </row>
    <row r="34" spans="1:4">
      <c t="s" r="A34" s="3">
        <v>666</v>
      </c>
    </row>
    <row r="35" spans="1:4">
      <c t="s" r="A35" s="4">
        <v>669</v>
      </c>
      <c t="n" r="C35" s="6">
        <v>1000000000</v>
      </c>
    </row>
    <row r="36" spans="1:4">
      <c t="s" r="A36" s="4">
        <v>670</v>
      </c>
      <c t="n" r="C36" s="7">
        <v>0</v>
      </c>
      <c t="n" r="D36" s="7">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57</v>
      </c>
    </row>
    <row r="2" spans="1:3">
      <c t="s" r="A2" s="3">
        <v>679</v>
      </c>
    </row>
    <row r="3" spans="1:3">
      <c t="s" r="A3" s="4">
        <v>680</v>
      </c>
      <c t="n" r="B3" s="7">
        <v>1265</v>
      </c>
      <c t="n" r="C3" s="7">
        <v>1168</v>
      </c>
    </row>
    <row r="4" spans="1:3">
      <c t="s" r="A4" s="4">
        <v>681</v>
      </c>
      <c t="n" r="B4" s="6">
        <v>70</v>
      </c>
      <c t="n" r="C4" s="6">
        <v>55</v>
      </c>
    </row>
    <row r="5" spans="1:3">
      <c t="s" r="A5" s="4">
        <v>682</v>
      </c>
      <c t="n" r="B5" s="6">
        <v>1335</v>
      </c>
      <c t="n" r="C5" s="6">
        <v>1223</v>
      </c>
    </row>
    <row r="6" spans="1:3">
      <c t="s" r="A6" s="4">
        <v>683</v>
      </c>
      <c t="n" r="B6" s="6">
        <v>1435</v>
      </c>
      <c t="n" r="C6" s="6">
        <v>1323</v>
      </c>
    </row>
    <row r="7" spans="1:3">
      <c t="s" r="A7" s="4">
        <v>684</v>
      </c>
    </row>
    <row r="8" spans="1:3">
      <c t="s" r="A8" s="3">
        <v>679</v>
      </c>
    </row>
    <row r="9" spans="1:3">
      <c t="s" r="A9" s="4">
        <v>685</v>
      </c>
      <c t="n" r="B9" s="7">
        <v>100</v>
      </c>
      <c t="n" r="C9" s="7">
        <v>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686</v>
      </c>
      <c t="s" r="B1" s="2">
        <v>1</v>
      </c>
      <c t="s" r="C1" s="2">
        <v>687</v>
      </c>
    </row>
    <row r="2" spans="1:4">
      <c t="s" r="B2" s="2">
        <v>2</v>
      </c>
      <c t="s" r="C2" s="2">
        <v>688</v>
      </c>
      <c t="s" r="D2" s="2">
        <v>57</v>
      </c>
    </row>
    <row r="3" spans="1:4">
      <c t="s" r="A3" s="3">
        <v>689</v>
      </c>
    </row>
    <row r="4" spans="1:4">
      <c t="s" r="A4" s="4">
        <v>681</v>
      </c>
      <c t="n" r="B4" s="7">
        <v>70000000</v>
      </c>
      <c t="n" r="D4" s="7">
        <v>55000000</v>
      </c>
    </row>
    <row r="5" spans="1:4">
      <c t="s" r="A5" s="4">
        <v>690</v>
      </c>
      <c t="n" r="B5" s="6">
        <v>118000000</v>
      </c>
    </row>
    <row r="6" spans="1:4">
      <c t="s" r="A6" s="4">
        <v>691</v>
      </c>
      <c t="n" r="B6" s="6">
        <v>0</v>
      </c>
      <c t="n" r="D6" s="6">
        <v>0</v>
      </c>
    </row>
    <row r="7" spans="1:4">
      <c t="s" r="A7" s="4">
        <v>692</v>
      </c>
    </row>
    <row r="8" spans="1:4">
      <c t="s" r="A8" s="3">
        <v>689</v>
      </c>
    </row>
    <row r="9" spans="1:4">
      <c t="s" r="A9" s="4">
        <v>685</v>
      </c>
      <c t="n" r="B9" s="7">
        <v>100000000</v>
      </c>
      <c t="n" r="D9" s="6">
        <v>100000000</v>
      </c>
    </row>
    <row r="10" spans="1:4">
      <c t="s" r="A10" s="4">
        <v>693</v>
      </c>
    </row>
    <row r="11" spans="1:4">
      <c t="s" r="A11" s="3">
        <v>689</v>
      </c>
    </row>
    <row r="12" spans="1:4">
      <c t="s" r="A12" s="4">
        <v>694</v>
      </c>
      <c t="s" r="B12" s="4">
        <v>695</v>
      </c>
    </row>
    <row r="13" spans="1:4">
      <c t="s" r="A13" s="4">
        <v>696</v>
      </c>
      <c t="s" r="B13" s="4">
        <v>697</v>
      </c>
    </row>
    <row r="14" spans="1:4">
      <c t="s" r="A14" s="4">
        <v>698</v>
      </c>
    </row>
    <row r="15" spans="1:4">
      <c t="s" r="A15" s="3">
        <v>689</v>
      </c>
    </row>
    <row r="16" spans="1:4">
      <c t="s" r="A16" s="4">
        <v>681</v>
      </c>
      <c t="n" r="B16" s="7">
        <v>14000000</v>
      </c>
      <c t="n" r="D16" s="7">
        <v>16000000</v>
      </c>
    </row>
    <row r="17" spans="1:4">
      <c t="s" r="A17" s="4">
        <v>699</v>
      </c>
    </row>
    <row r="18" spans="1:4">
      <c t="s" r="A18" s="3">
        <v>689</v>
      </c>
    </row>
    <row r="19" spans="1:4">
      <c t="s" r="A19" s="4">
        <v>685</v>
      </c>
      <c t="n" r="B19" s="6">
        <v>100000000</v>
      </c>
    </row>
    <row r="20" spans="1:4">
      <c t="s" r="A20" s="4">
        <v>700</v>
      </c>
    </row>
    <row r="21" spans="1:4">
      <c t="s" r="A21" s="3">
        <v>689</v>
      </c>
    </row>
    <row r="22" spans="1:4">
      <c t="s" r="A22" s="4">
        <v>685</v>
      </c>
      <c t="n" r="B22" s="6">
        <v>20000000</v>
      </c>
    </row>
    <row r="23" spans="1:4">
      <c t="s" r="A23" s="4">
        <v>701</v>
      </c>
    </row>
    <row r="24" spans="1:4">
      <c t="s" r="A24" s="3">
        <v>689</v>
      </c>
    </row>
    <row r="25" spans="1:4">
      <c t="s" r="A25" s="4">
        <v>685</v>
      </c>
      <c t="n" r="B25" s="6">
        <v>50000000</v>
      </c>
    </row>
    <row r="26" spans="1:4">
      <c t="s" r="A26" s="4">
        <v>702</v>
      </c>
    </row>
    <row r="27" spans="1:4">
      <c t="s" r="A27" s="3">
        <v>689</v>
      </c>
    </row>
    <row r="28" spans="1:4">
      <c t="s" r="A28" s="4">
        <v>685</v>
      </c>
      <c t="n" r="B28" s="6">
        <v>10000000</v>
      </c>
    </row>
    <row r="29" spans="1:4">
      <c t="s" r="A29" s="4">
        <v>703</v>
      </c>
    </row>
    <row r="30" spans="1:4">
      <c t="s" r="A30" s="3">
        <v>689</v>
      </c>
    </row>
    <row r="31" spans="1:4">
      <c t="s" r="A31" s="4">
        <v>685</v>
      </c>
      <c t="n" r="B31" s="6">
        <v>10000000</v>
      </c>
    </row>
    <row r="32" spans="1:4">
      <c t="s" r="A32" s="4">
        <v>704</v>
      </c>
    </row>
    <row r="33" spans="1:4">
      <c t="s" r="A33" s="3">
        <v>689</v>
      </c>
    </row>
    <row r="34" spans="1:4">
      <c t="s" r="A34" s="4">
        <v>685</v>
      </c>
      <c t="n" r="B34" s="7">
        <v>10000000</v>
      </c>
    </row>
    <row r="35" spans="1:4">
      <c t="s" r="A35" s="4">
        <v>705</v>
      </c>
    </row>
    <row r="36" spans="1:4">
      <c t="s" r="A36" s="3">
        <v>689</v>
      </c>
    </row>
    <row r="37" spans="1:4">
      <c t="s" r="A37" s="4">
        <v>706</v>
      </c>
      <c t="n" r="C37" s="7">
        <v>78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57</v>
      </c>
    </row>
    <row r="2" spans="1:3">
      <c t="s" r="A2" s="3">
        <v>708</v>
      </c>
    </row>
    <row r="3" spans="1:3">
      <c t="n" r="A3" s="6">
        <v>2017</v>
      </c>
      <c t="n" r="B3" s="7">
        <v>12</v>
      </c>
    </row>
    <row r="4" spans="1:3">
      <c t="n" r="A4" s="6">
        <v>2018</v>
      </c>
      <c t="n" r="B4" s="6">
        <v>21</v>
      </c>
    </row>
    <row r="5" spans="1:3">
      <c t="n" r="A5" s="6">
        <v>2019</v>
      </c>
      <c t="n" r="B5" s="6">
        <v>13</v>
      </c>
    </row>
    <row r="6" spans="1:3">
      <c t="n" r="A6" s="6">
        <v>2020</v>
      </c>
      <c t="n" r="B6" s="6">
        <v>8</v>
      </c>
    </row>
    <row r="7" spans="1:3">
      <c t="n" r="A7" s="6">
        <v>2021</v>
      </c>
      <c t="n" r="B7" s="6">
        <v>5</v>
      </c>
    </row>
    <row r="8" spans="1:3">
      <c t="s" r="A8" s="4">
        <v>709</v>
      </c>
      <c t="n" r="B8" s="6">
        <v>11</v>
      </c>
    </row>
    <row r="9" spans="1:3">
      <c t="s" r="A9" s="4">
        <v>90</v>
      </c>
      <c t="n" r="B9" s="7">
        <v>70</v>
      </c>
      <c t="n" r="C9" s="7">
        <v>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t="s" r="A1" s="1">
        <v>710</v>
      </c>
      <c t="s" r="B1" s="2">
        <v>25</v>
      </c>
      <c t="s" r="D1" s="2">
        <v>1</v>
      </c>
    </row>
    <row r="2" spans="1:6">
      <c t="s" r="B2" s="2">
        <v>2</v>
      </c>
      <c t="s" r="C2" s="2">
        <v>26</v>
      </c>
      <c t="s" r="D2" s="2">
        <v>2</v>
      </c>
      <c t="s" r="E2" s="2">
        <v>26</v>
      </c>
      <c t="s" r="F2" s="2">
        <v>57</v>
      </c>
    </row>
    <row r="3" spans="1:6">
      <c t="s" r="A3" s="3">
        <v>711</v>
      </c>
    </row>
    <row r="4" spans="1:6">
      <c t="s" r="A4" s="4">
        <v>712</v>
      </c>
      <c t="s" r="B4" s="4">
        <v>713</v>
      </c>
      <c t="s" r="C4" s="4">
        <v>714</v>
      </c>
      <c t="s" r="D4" s="4">
        <v>713</v>
      </c>
      <c t="s" r="E4" s="4">
        <v>713</v>
      </c>
    </row>
    <row r="5" spans="1:6">
      <c t="s" r="A5" s="4">
        <v>44</v>
      </c>
      <c t="n" r="B5" s="7">
        <v>95</v>
      </c>
      <c t="n" r="C5" s="7">
        <v>161</v>
      </c>
      <c t="n" r="D5" s="7">
        <v>241</v>
      </c>
      <c t="n" r="E5" s="7">
        <v>231</v>
      </c>
    </row>
    <row r="6" spans="1:6">
      <c t="s" r="A6" s="4">
        <v>715</v>
      </c>
      <c t="n" r="B6" s="6">
        <v>1300</v>
      </c>
      <c t="n" r="D6" s="6">
        <v>1300</v>
      </c>
      <c t="n" r="F6" s="7">
        <v>1900</v>
      </c>
    </row>
    <row r="7" spans="1:6">
      <c t="s" r="A7" s="4">
        <v>716</v>
      </c>
      <c t="n" r="B7" s="7">
        <v>8219</v>
      </c>
      <c t="n" r="D7" s="7">
        <v>8219</v>
      </c>
      <c t="n" r="F7" s="7">
        <v>8016</v>
      </c>
    </row>
    <row r="8" spans="1:6">
      <c t="s" r="A8" s="4">
        <v>717</v>
      </c>
    </row>
    <row r="9" spans="1:6">
      <c t="s" r="A9" s="3">
        <v>711</v>
      </c>
    </row>
    <row r="10" spans="1:6">
      <c t="s" r="A10" s="4">
        <v>718</v>
      </c>
      <c t="s" r="D10" s="4">
        <v>7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0</v>
      </c>
      <c t="s" r="B1" s="2">
        <v>25</v>
      </c>
      <c t="s" r="D1" s="2">
        <v>1</v>
      </c>
    </row>
    <row r="2" spans="1:5">
      <c t="s" r="B2" s="2">
        <v>2</v>
      </c>
      <c t="s" r="C2" s="2">
        <v>26</v>
      </c>
      <c t="s" r="D2" s="2">
        <v>2</v>
      </c>
      <c t="s" r="E2" s="2">
        <v>26</v>
      </c>
    </row>
    <row r="3" spans="1:5">
      <c t="s" r="A3" s="3">
        <v>721</v>
      </c>
    </row>
    <row r="4" spans="1:5">
      <c t="s" r="A4" s="4">
        <v>722</v>
      </c>
      <c t="n" r="B4" s="7">
        <v>335</v>
      </c>
      <c t="n" r="C4" s="7">
        <v>330</v>
      </c>
      <c t="n" r="D4" s="7">
        <v>671</v>
      </c>
      <c t="n" r="E4" s="7">
        <v>647</v>
      </c>
    </row>
    <row r="5" spans="1:5">
      <c t="s" r="A5" s="4">
        <v>723</v>
      </c>
      <c t="n" r="B5" s="6">
        <v>-1</v>
      </c>
      <c t="n" r="C5" s="6">
        <v>-1</v>
      </c>
      <c t="n" r="D5" s="6">
        <v>-1</v>
      </c>
      <c t="n" r="E5" s="6">
        <v>-1</v>
      </c>
    </row>
    <row r="6" spans="1:5">
      <c t="s" r="A6" s="4">
        <v>724</v>
      </c>
      <c t="n" r="B6" s="6">
        <v>-23</v>
      </c>
      <c t="n" r="C6" s="6">
        <v>-23</v>
      </c>
      <c t="n" r="D6" s="6">
        <v>-46</v>
      </c>
      <c t="n" r="E6" s="6">
        <v>-45</v>
      </c>
    </row>
    <row r="7" spans="1:5">
      <c t="s" r="A7" s="4">
        <v>725</v>
      </c>
      <c t="n" r="B7" s="6">
        <v>0</v>
      </c>
      <c t="n" r="C7" s="6">
        <v>0</v>
      </c>
      <c t="n" r="D7" s="6">
        <v>-1</v>
      </c>
      <c t="n" r="E7" s="6">
        <v>-2</v>
      </c>
    </row>
    <row r="8" spans="1:5">
      <c t="s" r="A8" s="3">
        <v>726</v>
      </c>
    </row>
    <row r="9" spans="1:5">
      <c t="s" r="A9" s="4">
        <v>727</v>
      </c>
      <c t="n" r="B9" s="6">
        <v>199</v>
      </c>
      <c t="n" r="C9" s="6">
        <v>178</v>
      </c>
      <c t="n" r="D9" s="6">
        <v>392</v>
      </c>
      <c t="n" r="E9" s="6">
        <v>352</v>
      </c>
    </row>
    <row r="10" spans="1:5">
      <c t="s" r="A10" s="3">
        <v>728</v>
      </c>
    </row>
    <row r="11" spans="1:5">
      <c t="s" r="A11" s="4">
        <v>729</v>
      </c>
      <c t="n" r="B11" s="6">
        <v>2</v>
      </c>
      <c t="n" r="C11" s="6">
        <v>2</v>
      </c>
      <c t="n" r="D11" s="6">
        <v>4</v>
      </c>
      <c t="n" r="E11" s="6">
        <v>3</v>
      </c>
    </row>
    <row r="12" spans="1:5">
      <c t="s" r="A12" s="4">
        <v>730</v>
      </c>
      <c t="n" r="B12" s="6">
        <v>1</v>
      </c>
      <c t="n" r="C12" s="6">
        <v>0</v>
      </c>
      <c t="n" r="D12" s="6">
        <v>1</v>
      </c>
      <c t="n" r="E12" s="6">
        <v>0</v>
      </c>
    </row>
    <row r="13" spans="1:5">
      <c t="s" r="A13" s="3">
        <v>38</v>
      </c>
    </row>
    <row r="14" spans="1:5">
      <c t="s" r="A14" s="4">
        <v>41</v>
      </c>
      <c t="n" r="B14" s="6">
        <v>91</v>
      </c>
      <c t="n" r="C14" s="6">
        <v>78</v>
      </c>
      <c t="n" r="D14" s="6">
        <v>180</v>
      </c>
      <c t="n" r="E14" s="6">
        <v>157</v>
      </c>
    </row>
    <row r="15" spans="1:5">
      <c t="s" r="A15" s="4">
        <v>698</v>
      </c>
    </row>
    <row r="16" spans="1:5">
      <c t="s" r="A16" s="3">
        <v>726</v>
      </c>
    </row>
    <row r="17" spans="1:5">
      <c t="s" r="A17" s="4">
        <v>727</v>
      </c>
      <c t="n" r="B17" s="6">
        <v>35</v>
      </c>
      <c t="n" r="C17" s="6">
        <v>33</v>
      </c>
      <c t="n" r="D17" s="6">
        <v>69</v>
      </c>
      <c t="n" r="E17" s="6">
        <v>65</v>
      </c>
    </row>
    <row r="18" spans="1:5">
      <c t="s" r="A18" s="3">
        <v>38</v>
      </c>
    </row>
    <row r="19" spans="1:5">
      <c t="s" r="A19" s="4">
        <v>731</v>
      </c>
      <c t="n" r="B19" s="6">
        <v>11</v>
      </c>
      <c t="n" r="C19" s="6">
        <v>13</v>
      </c>
      <c t="n" r="D19" s="6">
        <v>22</v>
      </c>
      <c t="n" r="E19" s="6">
        <v>27</v>
      </c>
    </row>
    <row r="20" spans="1:5">
      <c t="s" r="A20" s="4">
        <v>732</v>
      </c>
      <c t="n" r="B20" s="6">
        <v>6</v>
      </c>
      <c t="n" r="C20" s="6">
        <v>8</v>
      </c>
      <c t="n" r="D20" s="6">
        <v>12</v>
      </c>
      <c t="n" r="E20" s="6">
        <v>16</v>
      </c>
    </row>
    <row r="21" spans="1:5">
      <c t="s" r="A21" s="4">
        <v>41</v>
      </c>
      <c t="n" r="B21" s="7">
        <v>0</v>
      </c>
      <c t="n" r="C21" s="7">
        <v>0</v>
      </c>
      <c t="n" r="D21" s="7">
        <v>1</v>
      </c>
      <c t="n" r="E21"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86</v>
      </c>
      <c t="s" r="B1" s="2">
        <v>2</v>
      </c>
      <c t="s" r="C1" s="2">
        <v>57</v>
      </c>
    </row>
    <row r="2" spans="1:3">
      <c t="s" r="A2" s="3">
        <v>58</v>
      </c>
    </row>
    <row r="3" spans="1:3">
      <c t="s" r="A3" s="4">
        <v>62</v>
      </c>
      <c t="n" r="B3" s="7">
        <v>65478</v>
      </c>
      <c t="n" r="C3" s="7">
        <v>65636</v>
      </c>
    </row>
    <row r="4" spans="1:3">
      <c t="s" r="A4" s="4">
        <v>63</v>
      </c>
      <c t="n" r="B4" s="6">
        <v>37719</v>
      </c>
      <c t="n" r="C4" s="6">
        <v>36488</v>
      </c>
    </row>
    <row r="5" spans="1:3">
      <c t="s" r="A5" s="4">
        <v>64</v>
      </c>
      <c t="n" r="B5" s="6">
        <v>1503</v>
      </c>
      <c t="n" r="C5" s="6">
        <v>2217</v>
      </c>
    </row>
    <row r="6" spans="1:3">
      <c t="s" r="A6" s="4">
        <v>65</v>
      </c>
      <c t="n" r="B6" s="6">
        <v>115793</v>
      </c>
      <c t="n" r="C6" s="6">
        <v>114592</v>
      </c>
    </row>
    <row r="7" spans="1:3">
      <c t="s" r="A7" s="3">
        <v>87</v>
      </c>
    </row>
    <row r="8" spans="1:3">
      <c t="s" r="A8" s="4">
        <v>67</v>
      </c>
      <c t="n" r="B8" s="6">
        <v>94086</v>
      </c>
      <c t="n" r="C8" s="6">
        <v>93594</v>
      </c>
    </row>
    <row r="9" spans="1:3">
      <c t="s" r="A9" s="4">
        <v>69</v>
      </c>
      <c t="n" r="B9" s="6">
        <v>3686</v>
      </c>
      <c t="n" r="C9" s="6">
        <v>3585</v>
      </c>
    </row>
    <row r="10" spans="1:3">
      <c t="s" r="A10" s="4">
        <v>70</v>
      </c>
      <c t="n" r="B10" s="6">
        <v>105991</v>
      </c>
      <c t="n" r="C10" s="6">
        <v>105195</v>
      </c>
    </row>
    <row r="11" spans="1:3">
      <c t="s" r="A11" s="4">
        <v>88</v>
      </c>
    </row>
    <row r="12" spans="1:3">
      <c t="s" r="A12" s="3">
        <v>58</v>
      </c>
    </row>
    <row r="13" spans="1:3">
      <c t="s" r="A13" s="4">
        <v>62</v>
      </c>
      <c t="n" r="B13" s="6">
        <v>13738</v>
      </c>
      <c t="n" r="C13" s="6">
        <v>14130</v>
      </c>
    </row>
    <row r="14" spans="1:3">
      <c t="s" r="A14" s="4">
        <v>63</v>
      </c>
      <c t="n" r="B14" s="6">
        <v>3520</v>
      </c>
      <c t="n" r="C14" s="6">
        <v>2504</v>
      </c>
    </row>
    <row r="15" spans="1:3">
      <c t="s" r="A15" s="4">
        <v>64</v>
      </c>
      <c t="n" r="B15" s="6">
        <v>105</v>
      </c>
      <c t="n" r="C15" s="6">
        <v>84</v>
      </c>
    </row>
    <row r="16" spans="1:3">
      <c t="s" r="A16" s="4">
        <v>65</v>
      </c>
      <c t="n" r="B16" s="6">
        <v>17363</v>
      </c>
      <c t="n" r="C16" s="6">
        <v>16718</v>
      </c>
    </row>
    <row r="17" spans="1:3">
      <c t="s" r="A17" s="3">
        <v>87</v>
      </c>
    </row>
    <row r="18" spans="1:3">
      <c t="s" r="A18" s="4">
        <v>67</v>
      </c>
      <c t="n" r="B18" s="6">
        <v>14172</v>
      </c>
      <c t="n" r="C18" s="6">
        <v>14123</v>
      </c>
    </row>
    <row r="19" spans="1:3">
      <c t="s" r="A19" s="4">
        <v>69</v>
      </c>
      <c t="n" r="B19" s="6">
        <v>5</v>
      </c>
      <c t="n" r="C19" s="6">
        <v>5</v>
      </c>
    </row>
    <row r="20" spans="1:3">
      <c t="s" r="A20" s="4">
        <v>70</v>
      </c>
      <c t="n" r="B20" s="7">
        <v>14177</v>
      </c>
      <c t="n" r="C20" s="7">
        <v>141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33</v>
      </c>
      <c t="s" r="B1" s="2">
        <v>1</v>
      </c>
      <c t="s" r="C1" s="2">
        <v>687</v>
      </c>
    </row>
    <row r="2" spans="1:3">
      <c t="s" r="B2" s="2">
        <v>2</v>
      </c>
      <c t="s" r="C2" s="2">
        <v>57</v>
      </c>
    </row>
    <row r="3" spans="1:3">
      <c t="s" r="A3" s="3">
        <v>62</v>
      </c>
    </row>
    <row r="4" spans="1:3">
      <c t="s" r="A4" s="4">
        <v>734</v>
      </c>
      <c t="n" r="B4" s="7">
        <v>119</v>
      </c>
      <c t="n" r="C4" s="7">
        <v>119</v>
      </c>
    </row>
    <row r="5" spans="1:3">
      <c t="s" r="A5" s="4">
        <v>735</v>
      </c>
      <c t="n" r="B5" s="6">
        <v>4</v>
      </c>
      <c t="n" r="C5" s="6">
        <v>9</v>
      </c>
    </row>
    <row r="6" spans="1:3">
      <c t="s" r="A6" s="4">
        <v>736</v>
      </c>
      <c t="n" r="B6" s="6">
        <v>2</v>
      </c>
      <c t="n" r="C6" s="6">
        <v>1</v>
      </c>
    </row>
    <row r="7" spans="1:3">
      <c t="s" r="A7" s="4">
        <v>737</v>
      </c>
      <c t="n" r="B7" s="6">
        <v>-885</v>
      </c>
      <c t="n" r="C7" s="6">
        <v>-794</v>
      </c>
    </row>
    <row r="8" spans="1:3">
      <c t="s" r="A8" s="3">
        <v>63</v>
      </c>
    </row>
    <row r="9" spans="1:3">
      <c t="s" r="A9" s="4">
        <v>738</v>
      </c>
      <c t="n" r="B9" s="6">
        <v>37719</v>
      </c>
      <c t="n" r="C9" s="6">
        <v>36488</v>
      </c>
    </row>
    <row r="10" spans="1:3">
      <c t="s" r="A10" s="4">
        <v>739</v>
      </c>
      <c t="n" r="B10" s="6">
        <v>1</v>
      </c>
      <c t="n" r="C10" s="6">
        <v>1</v>
      </c>
    </row>
    <row r="11" spans="1:3">
      <c t="s" r="A11" s="4">
        <v>740</v>
      </c>
      <c t="n" r="B11" s="6">
        <v>-1148</v>
      </c>
      <c t="n" r="C11" s="6">
        <v>-1057</v>
      </c>
    </row>
    <row r="12" spans="1:3">
      <c t="s" r="A12" s="3">
        <v>64</v>
      </c>
    </row>
    <row r="13" spans="1:3">
      <c t="s" r="A13" s="4">
        <v>608</v>
      </c>
      <c t="n" r="B13" s="6">
        <v>204</v>
      </c>
      <c t="n" r="C13" s="6">
        <v>1177</v>
      </c>
    </row>
    <row r="14" spans="1:3">
      <c t="s" r="A14" s="4">
        <v>741</v>
      </c>
      <c t="n" r="B14" s="6">
        <v>70</v>
      </c>
      <c t="n" r="C14" s="6">
        <v>7</v>
      </c>
    </row>
    <row r="15" spans="1:3">
      <c t="s" r="A15" s="4">
        <v>742</v>
      </c>
      <c t="n" r="B15" s="6">
        <v>174</v>
      </c>
      <c t="n" r="C15" s="6">
        <v>127</v>
      </c>
    </row>
    <row r="16" spans="1:3">
      <c t="s" r="A16" s="3">
        <v>69</v>
      </c>
    </row>
    <row r="17" spans="1:3">
      <c t="s" r="A17" s="4">
        <v>613</v>
      </c>
      <c t="n" r="B17" s="6">
        <v>2083</v>
      </c>
      <c t="n" r="C17" s="6">
        <v>1985</v>
      </c>
    </row>
    <row r="18" spans="1:3">
      <c t="s" r="A18" s="4">
        <v>743</v>
      </c>
      <c t="n" r="B18" s="6">
        <v>65</v>
      </c>
      <c t="n" r="C18" s="6">
        <v>209</v>
      </c>
    </row>
    <row r="19" spans="1:3">
      <c t="s" r="A19" s="4">
        <v>744</v>
      </c>
      <c t="n" r="B19" s="6">
        <v>11</v>
      </c>
      <c t="n" r="C19" s="6">
        <v>20</v>
      </c>
    </row>
    <row r="20" spans="1:3">
      <c t="s" r="A20" s="4">
        <v>698</v>
      </c>
    </row>
    <row r="21" spans="1:3">
      <c t="s" r="A21" s="3">
        <v>63</v>
      </c>
    </row>
    <row r="22" spans="1:3">
      <c t="s" r="A22" s="4">
        <v>738</v>
      </c>
      <c t="n" r="B22" s="6">
        <v>3</v>
      </c>
      <c t="n" r="C22" s="6">
        <v>2</v>
      </c>
    </row>
    <row r="23" spans="1:3">
      <c t="s" r="A23" s="3">
        <v>69</v>
      </c>
    </row>
    <row r="24" spans="1:3">
      <c t="s" r="A24" s="4">
        <v>613</v>
      </c>
      <c t="n" r="B24" s="6">
        <v>309</v>
      </c>
      <c t="n" r="C24" s="6">
        <v>278</v>
      </c>
    </row>
    <row r="25" spans="1:3">
      <c t="s" r="A25" s="3">
        <v>73</v>
      </c>
    </row>
    <row r="26" spans="1:3">
      <c t="s" r="A26" s="4">
        <v>745</v>
      </c>
      <c t="n" r="B26" s="7">
        <v>2</v>
      </c>
      <c t="n" r="C26" s="7">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46</v>
      </c>
      <c t="s" r="B1" s="2">
        <v>25</v>
      </c>
      <c t="s" r="D1" s="2">
        <v>1</v>
      </c>
    </row>
    <row r="2" spans="1:6">
      <c t="s" r="B2" s="2">
        <v>2</v>
      </c>
      <c t="s" r="C2" s="2">
        <v>26</v>
      </c>
      <c t="s" r="D2" s="2">
        <v>2</v>
      </c>
      <c t="s" r="E2" s="2">
        <v>26</v>
      </c>
      <c t="s" r="F2" s="2">
        <v>57</v>
      </c>
    </row>
    <row r="3" spans="1:6">
      <c t="s" r="A3" s="3">
        <v>747</v>
      </c>
    </row>
    <row r="4" spans="1:6">
      <c t="s" r="A4" s="4">
        <v>31</v>
      </c>
      <c t="n" r="B4" s="7">
        <v>2496</v>
      </c>
      <c t="n" r="C4" s="7">
        <v>2353</v>
      </c>
      <c t="n" r="D4" s="7">
        <v>4954</v>
      </c>
      <c t="n" r="E4" s="7">
        <v>4608</v>
      </c>
    </row>
    <row r="5" spans="1:6">
      <c t="s" r="A5" s="4">
        <v>35</v>
      </c>
      <c t="n" r="B5" s="6">
        <v>199</v>
      </c>
      <c t="n" r="C5" s="6">
        <v>178</v>
      </c>
      <c t="n" r="D5" s="6">
        <v>392</v>
      </c>
      <c t="n" r="E5" s="6">
        <v>352</v>
      </c>
    </row>
    <row r="6" spans="1:6">
      <c t="s" r="A6" s="4">
        <v>36</v>
      </c>
      <c t="n" r="B6" s="6">
        <v>112</v>
      </c>
      <c t="n" r="C6" s="6">
        <v>14</v>
      </c>
      <c t="n" r="D6" s="6">
        <v>164</v>
      </c>
      <c t="n" r="E6" s="6">
        <v>52</v>
      </c>
    </row>
    <row r="7" spans="1:6">
      <c t="s" r="A7" s="4">
        <v>748</v>
      </c>
      <c t="n" r="B7" s="6">
        <v>2807</v>
      </c>
      <c t="n" r="C7" s="6">
        <v>2545</v>
      </c>
      <c t="n" r="D7" s="6">
        <v>5510</v>
      </c>
      <c t="n" r="E7" s="6">
        <v>5012</v>
      </c>
    </row>
    <row r="8" spans="1:6">
      <c t="s" r="A8" s="4">
        <v>32</v>
      </c>
      <c t="n" r="B8" s="6">
        <v>1683</v>
      </c>
      <c t="n" r="C8" s="6">
        <v>1446</v>
      </c>
      <c t="n" r="D8" s="6">
        <v>3272</v>
      </c>
      <c t="n" r="E8" s="6">
        <v>2806</v>
      </c>
    </row>
    <row r="9" spans="1:6">
      <c t="s" r="A9" s="4">
        <v>33</v>
      </c>
      <c t="n" r="B9" s="6">
        <v>297</v>
      </c>
      <c t="n" r="C9" s="6">
        <v>203</v>
      </c>
      <c t="n" r="D9" s="6">
        <v>604</v>
      </c>
      <c t="n" r="E9" s="6">
        <v>711</v>
      </c>
    </row>
    <row r="10" spans="1:6">
      <c t="s" r="A10" s="4">
        <v>39</v>
      </c>
      <c t="n" r="B10" s="6">
        <v>161</v>
      </c>
      <c t="n" r="C10" s="6">
        <v>105</v>
      </c>
      <c t="n" r="D10" s="6">
        <v>213</v>
      </c>
      <c t="n" r="E10" s="6">
        <v>150</v>
      </c>
    </row>
    <row r="11" spans="1:6">
      <c t="s" r="A11" s="4">
        <v>749</v>
      </c>
      <c t="n" r="B11" s="6">
        <v>317</v>
      </c>
      <c t="n" r="C11" s="6">
        <v>287</v>
      </c>
      <c t="n" r="D11" s="6">
        <v>596</v>
      </c>
      <c t="n" r="E11" s="6">
        <v>557</v>
      </c>
    </row>
    <row r="12" spans="1:6">
      <c t="s" r="A12" s="4">
        <v>41</v>
      </c>
      <c t="n" r="B12" s="6">
        <v>91</v>
      </c>
      <c t="n" r="C12" s="6">
        <v>78</v>
      </c>
      <c t="n" r="D12" s="6">
        <v>180</v>
      </c>
      <c t="n" r="E12" s="6">
        <v>157</v>
      </c>
    </row>
    <row r="13" spans="1:6">
      <c t="s" r="A13" s="4">
        <v>44</v>
      </c>
      <c t="n" r="B13" s="6">
        <v>95</v>
      </c>
      <c t="n" r="C13" s="6">
        <v>161</v>
      </c>
      <c t="n" r="D13" s="6">
        <v>241</v>
      </c>
      <c t="n" r="E13" s="6">
        <v>231</v>
      </c>
    </row>
    <row r="14" spans="1:6">
      <c t="s" r="A14" s="4">
        <v>45</v>
      </c>
      <c t="n" r="B14" s="6">
        <v>163</v>
      </c>
      <c t="n" r="C14" s="6">
        <v>265</v>
      </c>
      <c t="n" r="D14" s="6">
        <v>404</v>
      </c>
      <c t="n" r="E14" s="6">
        <v>400</v>
      </c>
    </row>
    <row r="15" spans="1:6">
      <c t="s" r="A15" s="4">
        <v>65</v>
      </c>
      <c t="n" r="B15" s="6">
        <v>115793</v>
      </c>
      <c t="n" r="C15" s="6">
        <v>115070</v>
      </c>
      <c t="n" r="D15" s="6">
        <v>115793</v>
      </c>
      <c t="n" r="E15" s="6">
        <v>115070</v>
      </c>
      <c t="n" r="F15" s="7">
        <v>114592</v>
      </c>
    </row>
    <row r="16" spans="1:6">
      <c t="s" r="A16" s="4">
        <v>750</v>
      </c>
    </row>
    <row r="17" spans="1:6">
      <c t="s" r="A17" s="3">
        <v>747</v>
      </c>
    </row>
    <row r="18" spans="1:6">
      <c t="s" r="A18" s="4">
        <v>31</v>
      </c>
      <c t="n" r="B18" s="6">
        <v>0</v>
      </c>
      <c t="n" r="C18" s="6">
        <v>0</v>
      </c>
      <c t="n" r="D18" s="6">
        <v>0</v>
      </c>
      <c t="n" r="E18" s="6">
        <v>0</v>
      </c>
    </row>
    <row r="19" spans="1:6">
      <c t="s" r="A19" s="4">
        <v>35</v>
      </c>
      <c t="n" r="B19" s="6">
        <v>0</v>
      </c>
      <c t="n" r="C19" s="6">
        <v>0</v>
      </c>
      <c t="n" r="D19" s="6">
        <v>0</v>
      </c>
      <c t="n" r="E19" s="6">
        <v>0</v>
      </c>
    </row>
    <row r="20" spans="1:6">
      <c t="s" r="A20" s="4">
        <v>36</v>
      </c>
      <c t="n" r="B20" s="6">
        <v>0</v>
      </c>
      <c t="n" r="C20" s="6">
        <v>0</v>
      </c>
      <c t="n" r="D20" s="6">
        <v>0</v>
      </c>
      <c t="n" r="E20" s="6">
        <v>0</v>
      </c>
    </row>
    <row r="21" spans="1:6">
      <c t="s" r="A21" s="4">
        <v>748</v>
      </c>
      <c t="n" r="B21" s="6">
        <v>0</v>
      </c>
      <c t="n" r="C21" s="6">
        <v>0</v>
      </c>
      <c t="n" r="D21" s="6">
        <v>0</v>
      </c>
      <c t="n" r="E21" s="6">
        <v>0</v>
      </c>
    </row>
    <row r="22" spans="1:6">
      <c t="s" r="A22" s="4">
        <v>32</v>
      </c>
      <c t="n" r="B22" s="6">
        <v>0</v>
      </c>
      <c t="n" r="C22" s="6">
        <v>0</v>
      </c>
      <c t="n" r="D22" s="6">
        <v>0</v>
      </c>
      <c t="n" r="E22" s="6">
        <v>0</v>
      </c>
    </row>
    <row r="23" spans="1:6">
      <c t="s" r="A23" s="4">
        <v>33</v>
      </c>
      <c t="n" r="B23" s="6">
        <v>0</v>
      </c>
      <c t="n" r="C23" s="6">
        <v>0</v>
      </c>
      <c t="n" r="D23" s="6">
        <v>0</v>
      </c>
      <c t="n" r="E23" s="6">
        <v>0</v>
      </c>
    </row>
    <row r="24" spans="1:6">
      <c t="s" r="A24" s="4">
        <v>39</v>
      </c>
      <c t="n" r="B24" s="6">
        <v>0</v>
      </c>
      <c t="n" r="C24" s="6">
        <v>0</v>
      </c>
      <c t="n" r="D24" s="6">
        <v>0</v>
      </c>
      <c t="n" r="E24" s="6">
        <v>0</v>
      </c>
    </row>
    <row r="25" spans="1:6">
      <c t="s" r="A25" s="4">
        <v>749</v>
      </c>
      <c t="n" r="B25" s="6">
        <v>0</v>
      </c>
      <c t="n" r="C25" s="6">
        <v>0</v>
      </c>
      <c t="n" r="D25" s="6">
        <v>0</v>
      </c>
      <c t="n" r="E25" s="6">
        <v>0</v>
      </c>
    </row>
    <row r="26" spans="1:6">
      <c t="s" r="A26" s="4">
        <v>41</v>
      </c>
      <c t="n" r="B26" s="6">
        <v>0</v>
      </c>
      <c t="n" r="C26" s="6">
        <v>0</v>
      </c>
      <c t="n" r="D26" s="6">
        <v>0</v>
      </c>
      <c t="n" r="E26" s="6">
        <v>0</v>
      </c>
    </row>
    <row r="27" spans="1:6">
      <c t="s" r="A27" s="4">
        <v>44</v>
      </c>
      <c t="n" r="B27" s="6">
        <v>0</v>
      </c>
      <c t="n" r="C27" s="6">
        <v>0</v>
      </c>
      <c t="n" r="D27" s="6">
        <v>0</v>
      </c>
      <c t="n" r="E27" s="6">
        <v>0</v>
      </c>
    </row>
    <row r="28" spans="1:6">
      <c t="s" r="A28" s="4">
        <v>45</v>
      </c>
      <c t="n" r="B28" s="6">
        <v>0</v>
      </c>
      <c t="n" r="C28" s="6">
        <v>0</v>
      </c>
      <c t="n" r="D28" s="6">
        <v>0</v>
      </c>
      <c t="n" r="E28" s="6">
        <v>0</v>
      </c>
    </row>
    <row r="29" spans="1:6">
      <c t="s" r="A29" s="4">
        <v>65</v>
      </c>
      <c t="n" r="B29" s="6">
        <v>-979</v>
      </c>
      <c t="n" r="C29" s="6">
        <v>-1021</v>
      </c>
      <c t="n" r="D29" s="6">
        <v>-979</v>
      </c>
      <c t="n" r="E29" s="6">
        <v>-1021</v>
      </c>
    </row>
    <row r="30" spans="1:6">
      <c t="s" r="A30" s="4">
        <v>751</v>
      </c>
    </row>
    <row r="31" spans="1:6">
      <c t="s" r="A31" s="3">
        <v>747</v>
      </c>
    </row>
    <row r="32" spans="1:6">
      <c t="s" r="A32" s="4">
        <v>31</v>
      </c>
      <c t="n" r="B32" s="6">
        <v>2496</v>
      </c>
      <c t="n" r="C32" s="6">
        <v>2353</v>
      </c>
      <c t="n" r="D32" s="6">
        <v>4954</v>
      </c>
      <c t="n" r="E32" s="6">
        <v>4608</v>
      </c>
    </row>
    <row r="33" spans="1:6">
      <c t="s" r="A33" s="4">
        <v>35</v>
      </c>
      <c t="n" r="B33" s="6">
        <v>0</v>
      </c>
      <c t="n" r="C33" s="6">
        <v>0</v>
      </c>
      <c t="n" r="D33" s="6">
        <v>0</v>
      </c>
      <c t="n" r="E33" s="6">
        <v>0</v>
      </c>
    </row>
    <row r="34" spans="1:6">
      <c t="s" r="A34" s="4">
        <v>36</v>
      </c>
      <c t="n" r="B34" s="6">
        <v>100</v>
      </c>
      <c t="n" r="C34" s="6">
        <v>22</v>
      </c>
      <c t="n" r="D34" s="6">
        <v>134</v>
      </c>
      <c t="n" r="E34" s="6">
        <v>43</v>
      </c>
    </row>
    <row r="35" spans="1:6">
      <c t="s" r="A35" s="4">
        <v>748</v>
      </c>
      <c t="n" r="B35" s="6">
        <v>2596</v>
      </c>
      <c t="n" r="C35" s="6">
        <v>2375</v>
      </c>
      <c t="n" r="D35" s="6">
        <v>5088</v>
      </c>
      <c t="n" r="E35" s="6">
        <v>4651</v>
      </c>
    </row>
    <row r="36" spans="1:6">
      <c t="s" r="A36" s="4">
        <v>32</v>
      </c>
      <c t="n" r="B36" s="6">
        <v>1683</v>
      </c>
      <c t="n" r="C36" s="6">
        <v>1446</v>
      </c>
      <c t="n" r="D36" s="6">
        <v>3272</v>
      </c>
      <c t="n" r="E36" s="6">
        <v>2806</v>
      </c>
    </row>
    <row r="37" spans="1:6">
      <c t="s" r="A37" s="4">
        <v>33</v>
      </c>
      <c t="n" r="B37" s="6">
        <v>297</v>
      </c>
      <c t="n" r="C37" s="6">
        <v>203</v>
      </c>
      <c t="n" r="D37" s="6">
        <v>604</v>
      </c>
      <c t="n" r="E37" s="6">
        <v>711</v>
      </c>
    </row>
    <row r="38" spans="1:6">
      <c t="s" r="A38" s="4">
        <v>39</v>
      </c>
      <c t="n" r="B38" s="6">
        <v>161</v>
      </c>
      <c t="n" r="C38" s="6">
        <v>105</v>
      </c>
      <c t="n" r="D38" s="6">
        <v>213</v>
      </c>
      <c t="n" r="E38" s="6">
        <v>150</v>
      </c>
    </row>
    <row r="39" spans="1:6">
      <c t="s" r="A39" s="4">
        <v>749</v>
      </c>
      <c t="n" r="B39" s="6">
        <v>242</v>
      </c>
      <c t="n" r="C39" s="6">
        <v>225</v>
      </c>
      <c t="n" r="D39" s="6">
        <v>452</v>
      </c>
      <c t="n" r="E39" s="6">
        <v>434</v>
      </c>
    </row>
    <row r="40" spans="1:6">
      <c t="s" r="A40" s="4">
        <v>41</v>
      </c>
      <c t="n" r="B40" s="6">
        <v>0</v>
      </c>
      <c t="n" r="C40" s="6">
        <v>0</v>
      </c>
      <c t="n" r="D40" s="6">
        <v>0</v>
      </c>
      <c t="n" r="E40" s="6">
        <v>0</v>
      </c>
    </row>
    <row r="41" spans="1:6">
      <c t="s" r="A41" s="4">
        <v>44</v>
      </c>
      <c t="n" r="B41" s="6">
        <v>80</v>
      </c>
      <c t="n" r="C41" s="6">
        <v>150</v>
      </c>
      <c t="n" r="D41" s="6">
        <v>205</v>
      </c>
      <c t="n" r="E41" s="6">
        <v>201</v>
      </c>
    </row>
    <row r="42" spans="1:6">
      <c t="s" r="A42" s="4">
        <v>45</v>
      </c>
      <c t="n" r="B42" s="6">
        <v>133</v>
      </c>
      <c t="n" r="C42" s="6">
        <v>246</v>
      </c>
      <c t="n" r="D42" s="6">
        <v>342</v>
      </c>
      <c t="n" r="E42" s="6">
        <v>349</v>
      </c>
    </row>
    <row r="43" spans="1:6">
      <c t="s" r="A43" s="4">
        <v>65</v>
      </c>
      <c t="n" r="B43" s="6">
        <v>112355</v>
      </c>
      <c t="n" r="C43" s="6">
        <v>112045</v>
      </c>
      <c t="n" r="D43" s="6">
        <v>112355</v>
      </c>
      <c t="n" r="E43" s="6">
        <v>112045</v>
      </c>
    </row>
    <row r="44" spans="1:6">
      <c t="s" r="A44" s="4">
        <v>752</v>
      </c>
    </row>
    <row r="45" spans="1:6">
      <c t="s" r="A45" s="3">
        <v>747</v>
      </c>
    </row>
    <row r="46" spans="1:6">
      <c t="s" r="A46" s="4">
        <v>31</v>
      </c>
      <c t="n" r="B46" s="6">
        <v>0</v>
      </c>
      <c t="n" r="C46" s="6">
        <v>0</v>
      </c>
      <c t="n" r="D46" s="6">
        <v>0</v>
      </c>
      <c t="n" r="E46" s="6">
        <v>0</v>
      </c>
    </row>
    <row r="47" spans="1:6">
      <c t="s" r="A47" s="4">
        <v>35</v>
      </c>
      <c t="n" r="B47" s="6">
        <v>199</v>
      </c>
      <c t="n" r="C47" s="6">
        <v>178</v>
      </c>
      <c t="n" r="D47" s="6">
        <v>392</v>
      </c>
      <c t="n" r="E47" s="6">
        <v>352</v>
      </c>
    </row>
    <row r="48" spans="1:6">
      <c t="s" r="A48" s="4">
        <v>36</v>
      </c>
      <c t="n" r="B48" s="6">
        <v>12</v>
      </c>
      <c t="n" r="C48" s="6">
        <v>-8</v>
      </c>
      <c t="n" r="D48" s="6">
        <v>30</v>
      </c>
      <c t="n" r="E48" s="6">
        <v>9</v>
      </c>
    </row>
    <row r="49" spans="1:6">
      <c t="s" r="A49" s="4">
        <v>748</v>
      </c>
      <c t="n" r="B49" s="6">
        <v>211</v>
      </c>
      <c t="n" r="C49" s="6">
        <v>170</v>
      </c>
      <c t="n" r="D49" s="6">
        <v>422</v>
      </c>
      <c t="n" r="E49" s="6">
        <v>361</v>
      </c>
    </row>
    <row r="50" spans="1:6">
      <c t="s" r="A50" s="4">
        <v>32</v>
      </c>
      <c t="n" r="B50" s="6">
        <v>0</v>
      </c>
      <c t="n" r="C50" s="6">
        <v>0</v>
      </c>
      <c t="n" r="D50" s="6">
        <v>0</v>
      </c>
      <c t="n" r="E50" s="6">
        <v>0</v>
      </c>
    </row>
    <row r="51" spans="1:6">
      <c t="s" r="A51" s="4">
        <v>33</v>
      </c>
      <c t="n" r="B51" s="6">
        <v>0</v>
      </c>
      <c t="n" r="C51" s="6">
        <v>0</v>
      </c>
      <c t="n" r="D51" s="6">
        <v>0</v>
      </c>
      <c t="n" r="E51" s="6">
        <v>0</v>
      </c>
    </row>
    <row r="52" spans="1:6">
      <c t="s" r="A52" s="4">
        <v>39</v>
      </c>
      <c t="n" r="B52" s="6">
        <v>0</v>
      </c>
      <c t="n" r="C52" s="6">
        <v>0</v>
      </c>
      <c t="n" r="D52" s="6">
        <v>0</v>
      </c>
      <c t="n" r="E52" s="6">
        <v>0</v>
      </c>
    </row>
    <row r="53" spans="1:6">
      <c t="s" r="A53" s="4">
        <v>749</v>
      </c>
      <c t="n" r="B53" s="6">
        <v>75</v>
      </c>
      <c t="n" r="C53" s="6">
        <v>62</v>
      </c>
      <c t="n" r="D53" s="6">
        <v>144</v>
      </c>
      <c t="n" r="E53" s="6">
        <v>123</v>
      </c>
    </row>
    <row r="54" spans="1:6">
      <c t="s" r="A54" s="4">
        <v>41</v>
      </c>
      <c t="n" r="B54" s="6">
        <v>91</v>
      </c>
      <c t="n" r="C54" s="6">
        <v>78</v>
      </c>
      <c t="n" r="D54" s="6">
        <v>180</v>
      </c>
      <c t="n" r="E54" s="6">
        <v>157</v>
      </c>
    </row>
    <row r="55" spans="1:6">
      <c t="s" r="A55" s="4">
        <v>44</v>
      </c>
      <c t="n" r="B55" s="6">
        <v>15</v>
      </c>
      <c t="n" r="C55" s="6">
        <v>11</v>
      </c>
      <c t="n" r="D55" s="6">
        <v>36</v>
      </c>
      <c t="n" r="E55" s="6">
        <v>30</v>
      </c>
    </row>
    <row r="56" spans="1:6">
      <c t="s" r="A56" s="4">
        <v>45</v>
      </c>
      <c t="n" r="B56" s="6">
        <v>30</v>
      </c>
      <c t="n" r="C56" s="6">
        <v>19</v>
      </c>
      <c t="n" r="D56" s="6">
        <v>62</v>
      </c>
      <c t="n" r="E56" s="6">
        <v>51</v>
      </c>
    </row>
    <row r="57" spans="1:6">
      <c t="s" r="A57" s="4">
        <v>65</v>
      </c>
      <c t="n" r="B57" s="7">
        <v>4417</v>
      </c>
      <c t="n" r="C57" s="7">
        <v>4046</v>
      </c>
      <c t="n" r="D57" s="7">
        <v>4417</v>
      </c>
      <c t="n" r="E57" s="7">
        <v>40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9"/>
    <col customWidth="1" max="3" min="3" width="14"/>
    <col customWidth="1" max="4" min="4" width="27"/>
    <col customWidth="1" max="5" min="5" width="39"/>
    <col customWidth="1" max="6" min="6" width="18"/>
  </cols>
  <sheetData>
    <row r="1" spans="1:6">
      <c t="s" r="A1" s="1">
        <v>89</v>
      </c>
      <c t="s" r="B1" s="2">
        <v>90</v>
      </c>
      <c t="s" r="C1" s="2">
        <v>91</v>
      </c>
      <c t="s" r="D1" s="2">
        <v>75</v>
      </c>
      <c t="s" r="E1" s="2">
        <v>76</v>
      </c>
      <c t="s" r="F1" s="2">
        <v>77</v>
      </c>
    </row>
    <row r="2" spans="1:6">
      <c t="s" r="A2" s="4">
        <v>92</v>
      </c>
      <c t="n" r="B2" s="7">
        <v>8520</v>
      </c>
      <c t="n" r="C2" s="7">
        <v>915</v>
      </c>
      <c t="n" r="D2" s="7">
        <v>2</v>
      </c>
      <c t="n" r="E2" s="7">
        <v>220</v>
      </c>
      <c t="n" r="F2" s="7">
        <v>7383</v>
      </c>
    </row>
    <row r="3" spans="1:6">
      <c t="s" r="A3" s="4">
        <v>45</v>
      </c>
      <c t="n" r="B3" s="6">
        <v>400</v>
      </c>
      <c t="n" r="F3" s="6">
        <v>400</v>
      </c>
    </row>
    <row r="4" spans="1:6">
      <c t="s" r="A4" s="4">
        <v>93</v>
      </c>
      <c t="n" r="B4" s="6">
        <v>-62</v>
      </c>
      <c t="n" r="E4" s="6">
        <v>-62</v>
      </c>
    </row>
    <row r="5" spans="1:6">
      <c t="s" r="A5" s="4">
        <v>94</v>
      </c>
      <c t="n" r="B5" s="6">
        <v>8858</v>
      </c>
      <c t="n" r="C5" s="6">
        <v>915</v>
      </c>
      <c t="n" r="D5" s="6">
        <v>2</v>
      </c>
      <c t="n" r="E5" s="6">
        <v>158</v>
      </c>
      <c t="n" r="F5" s="6">
        <v>7783</v>
      </c>
    </row>
    <row r="6" spans="1:6">
      <c t="s" r="A6" s="4">
        <v>95</v>
      </c>
      <c t="n" r="B6" s="6">
        <v>9397</v>
      </c>
      <c t="n" r="C6" s="6">
        <v>915</v>
      </c>
      <c t="n" r="D6" s="6">
        <v>2</v>
      </c>
      <c t="n" r="E6" s="6">
        <v>165</v>
      </c>
      <c t="n" r="F6" s="6">
        <v>8315</v>
      </c>
    </row>
    <row r="7" spans="1:6">
      <c t="s" r="A7" s="4">
        <v>45</v>
      </c>
      <c t="n" r="B7" s="6">
        <v>404</v>
      </c>
      <c t="n" r="F7" s="6">
        <v>404</v>
      </c>
    </row>
    <row r="8" spans="1:6">
      <c t="s" r="A8" s="4">
        <v>93</v>
      </c>
      <c t="n" r="B8" s="6">
        <v>1</v>
      </c>
      <c t="n" r="E8" s="6">
        <v>1</v>
      </c>
    </row>
    <row r="9" spans="1:6">
      <c t="s" r="A9" s="4">
        <v>96</v>
      </c>
      <c t="n" r="B9" s="7">
        <v>9802</v>
      </c>
      <c t="n" r="C9" s="7">
        <v>915</v>
      </c>
      <c t="n" r="D9" s="7">
        <v>2</v>
      </c>
      <c t="n" r="E9" s="7">
        <v>166</v>
      </c>
      <c t="n" r="F9" s="7">
        <v>871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26</v>
      </c>
    </row>
    <row r="3" spans="1:3">
      <c t="s" r="A3" s="3">
        <v>98</v>
      </c>
    </row>
    <row r="4" spans="1:3">
      <c t="s" r="A4" s="4">
        <v>45</v>
      </c>
      <c t="n" r="B4" s="7">
        <v>404</v>
      </c>
      <c t="n" r="C4" s="7">
        <v>400</v>
      </c>
    </row>
    <row r="5" spans="1:3">
      <c t="s" r="A5" s="3">
        <v>99</v>
      </c>
    </row>
    <row r="6" spans="1:3">
      <c t="s" r="A6" s="4">
        <v>100</v>
      </c>
      <c t="n" r="B6" s="6">
        <v>3303</v>
      </c>
      <c t="n" r="C6" s="6">
        <v>2833</v>
      </c>
    </row>
    <row r="7" spans="1:3">
      <c t="s" r="A7" s="4">
        <v>101</v>
      </c>
      <c t="n" r="B7" s="6">
        <v>-877</v>
      </c>
      <c t="n" r="C7" s="6">
        <v>-841</v>
      </c>
    </row>
    <row r="8" spans="1:3">
      <c t="s" r="A8" s="4">
        <v>39</v>
      </c>
      <c t="n" r="B8" s="6">
        <v>213</v>
      </c>
      <c t="n" r="C8" s="6">
        <v>150</v>
      </c>
    </row>
    <row r="9" spans="1:3">
      <c t="s" r="A9" s="4">
        <v>102</v>
      </c>
      <c t="n" r="B9" s="6">
        <v>315</v>
      </c>
      <c t="n" r="C9" s="6">
        <v>298</v>
      </c>
    </row>
    <row r="10" spans="1:3">
      <c t="s" r="A10" s="4">
        <v>103</v>
      </c>
      <c t="n" r="B10" s="6">
        <v>-114</v>
      </c>
      <c t="n" r="C10" s="6">
        <v>219</v>
      </c>
    </row>
    <row r="11" spans="1:3">
      <c t="s" r="A11" s="4">
        <v>104</v>
      </c>
      <c t="n" r="B11" s="6">
        <v>-83</v>
      </c>
      <c t="n" r="C11" s="6">
        <v>10</v>
      </c>
    </row>
    <row r="12" spans="1:3">
      <c t="s" r="A12" s="3">
        <v>105</v>
      </c>
    </row>
    <row r="13" spans="1:3">
      <c t="s" r="A13" s="4">
        <v>60</v>
      </c>
      <c t="n" r="B13" s="6">
        <v>7</v>
      </c>
      <c t="n" r="C13" s="6">
        <v>-42</v>
      </c>
    </row>
    <row r="14" spans="1:3">
      <c t="s" r="A14" s="4">
        <v>106</v>
      </c>
      <c t="n" r="B14" s="6">
        <v>23</v>
      </c>
      <c t="n" r="C14" s="6">
        <v>2</v>
      </c>
    </row>
    <row r="15" spans="1:3">
      <c t="s" r="A15" s="4">
        <v>107</v>
      </c>
      <c t="n" r="B15" s="6">
        <v>-179</v>
      </c>
      <c t="n" r="C15" s="6">
        <v>65</v>
      </c>
    </row>
    <row r="16" spans="1:3">
      <c t="s" r="A16" s="4">
        <v>68</v>
      </c>
      <c t="n" r="B16" s="6">
        <v>203</v>
      </c>
      <c t="n" r="C16" s="6">
        <v>252</v>
      </c>
    </row>
    <row r="17" spans="1:3">
      <c t="s" r="A17" s="4">
        <v>108</v>
      </c>
      <c t="n" r="B17" s="6">
        <v>-2</v>
      </c>
      <c t="n" r="C17" s="6">
        <v>-35</v>
      </c>
    </row>
    <row r="18" spans="1:3">
      <c t="s" r="A18" s="4">
        <v>69</v>
      </c>
      <c t="n" r="B18" s="6">
        <v>124</v>
      </c>
      <c t="n" r="C18" s="6">
        <v>182</v>
      </c>
    </row>
    <row r="19" spans="1:3">
      <c t="s" r="A19" s="4">
        <v>109</v>
      </c>
      <c t="n" r="B19" s="6">
        <v>3337</v>
      </c>
      <c t="n" r="C19" s="6">
        <v>3493</v>
      </c>
    </row>
    <row r="20" spans="1:3">
      <c t="s" r="A20" s="3">
        <v>110</v>
      </c>
    </row>
    <row r="21" spans="1:3">
      <c t="s" r="A21" s="4">
        <v>111</v>
      </c>
      <c t="n" r="B21" s="6">
        <v>-2209</v>
      </c>
      <c t="n" r="C21" s="6">
        <v>-2674</v>
      </c>
    </row>
    <row r="22" spans="1:3">
      <c t="s" r="A22" s="4">
        <v>112</v>
      </c>
      <c t="n" r="B22" s="6">
        <v>407</v>
      </c>
      <c t="n" r="C22" s="6">
        <v>356</v>
      </c>
    </row>
    <row r="23" spans="1:3">
      <c t="s" r="A23" s="4">
        <v>113</v>
      </c>
      <c t="n" r="B23" s="6">
        <v>1711</v>
      </c>
      <c t="n" r="C23" s="6">
        <v>2921</v>
      </c>
    </row>
    <row r="24" spans="1:3">
      <c t="s" r="A24" s="4">
        <v>114</v>
      </c>
      <c t="n" r="B24" s="6">
        <v>-12572</v>
      </c>
      <c t="n" r="C24" s="6">
        <v>-13722</v>
      </c>
    </row>
    <row r="25" spans="1:3">
      <c t="s" r="A25" s="4">
        <v>115</v>
      </c>
      <c t="n" r="B25" s="6">
        <v>12173</v>
      </c>
      <c t="n" r="C25" s="6">
        <v>12411</v>
      </c>
    </row>
    <row r="26" spans="1:3">
      <c t="s" r="A26" s="4">
        <v>116</v>
      </c>
      <c t="n" r="B26" s="6">
        <v>466</v>
      </c>
      <c t="n" r="C26" s="6">
        <v>1057</v>
      </c>
    </row>
    <row r="27" spans="1:3">
      <c t="s" r="A27" s="4">
        <v>117</v>
      </c>
      <c t="n" r="B27" s="6">
        <v>-9595</v>
      </c>
      <c t="n" r="C27" s="6">
        <v>-10079</v>
      </c>
    </row>
    <row r="28" spans="1:3">
      <c t="s" r="A28" s="4">
        <v>118</v>
      </c>
      <c t="n" r="B28" s="6">
        <v>5427</v>
      </c>
      <c t="n" r="C28" s="6">
        <v>3978</v>
      </c>
    </row>
    <row r="29" spans="1:3">
      <c t="s" r="A29" s="4">
        <v>119</v>
      </c>
      <c t="n" r="B29" s="6">
        <v>973</v>
      </c>
      <c t="n" r="C29" s="6">
        <v>177</v>
      </c>
    </row>
    <row r="30" spans="1:3">
      <c t="s" r="A30" s="4">
        <v>120</v>
      </c>
      <c t="n" r="B30" s="6">
        <v>-147</v>
      </c>
      <c t="n" r="C30" s="6">
        <v>0</v>
      </c>
    </row>
    <row r="31" spans="1:3">
      <c t="s" r="A31" s="4">
        <v>121</v>
      </c>
      <c t="n" r="B31" s="6">
        <v>-32</v>
      </c>
      <c t="n" r="C31" s="6">
        <v>-17</v>
      </c>
    </row>
    <row r="32" spans="1:3">
      <c t="s" r="A32" s="4">
        <v>122</v>
      </c>
      <c t="n" r="B32" s="6">
        <v>-3398</v>
      </c>
      <c t="n" r="C32" s="6">
        <v>-5592</v>
      </c>
    </row>
    <row r="33" spans="1:3">
      <c t="s" r="A33" s="3">
        <v>123</v>
      </c>
    </row>
    <row r="34" spans="1:3">
      <c t="s" r="A34" s="4">
        <v>124</v>
      </c>
      <c t="n" r="B34" s="6">
        <v>13089</v>
      </c>
      <c t="n" r="C34" s="6">
        <v>15301</v>
      </c>
    </row>
    <row r="35" spans="1:3">
      <c t="s" r="A35" s="4">
        <v>125</v>
      </c>
      <c t="n" r="B35" s="6">
        <v>-13576</v>
      </c>
      <c t="n" r="C35" s="6">
        <v>-11204</v>
      </c>
    </row>
    <row r="36" spans="1:3">
      <c t="s" r="A36" s="4">
        <v>126</v>
      </c>
      <c t="n" r="B36" s="6">
        <v>1093</v>
      </c>
      <c t="n" r="C36" s="6">
        <v>552</v>
      </c>
    </row>
    <row r="37" spans="1:3">
      <c t="s" r="A37" s="4">
        <v>127</v>
      </c>
      <c t="n" r="B37" s="6">
        <v>-9</v>
      </c>
      <c t="n" r="C37" s="6">
        <v>1</v>
      </c>
    </row>
    <row r="38" spans="1:3">
      <c t="s" r="A38" s="4">
        <v>128</v>
      </c>
      <c t="n" r="B38" s="6">
        <v>597</v>
      </c>
      <c t="n" r="C38" s="6">
        <v>4650</v>
      </c>
    </row>
    <row r="39" spans="1:3">
      <c t="s" r="A39" s="4">
        <v>129</v>
      </c>
      <c t="n" r="B39" s="6">
        <v>536</v>
      </c>
      <c t="n" r="C39" s="6">
        <v>2551</v>
      </c>
    </row>
    <row r="40" spans="1:3">
      <c t="s" r="A40" s="4">
        <v>130</v>
      </c>
      <c t="n" r="B40" s="6">
        <v>2701</v>
      </c>
      <c t="n" r="C40" s="6">
        <v>2407</v>
      </c>
    </row>
    <row r="41" spans="1:3">
      <c t="s" r="A41" s="4">
        <v>131</v>
      </c>
      <c t="n" r="B41" s="6">
        <v>3237</v>
      </c>
      <c t="n" r="C41" s="6">
        <v>4958</v>
      </c>
    </row>
    <row r="42" spans="1:3">
      <c t="s" r="A42" s="3">
        <v>132</v>
      </c>
    </row>
    <row r="43" spans="1:3">
      <c t="s" r="A43" s="4">
        <v>133</v>
      </c>
      <c t="n" r="B43" s="6">
        <v>684</v>
      </c>
      <c t="n" r="C43" s="6">
        <v>573</v>
      </c>
    </row>
    <row r="44" spans="1:3">
      <c t="s" r="A44" s="4">
        <v>134</v>
      </c>
      <c t="n" r="B44" s="7">
        <v>-5</v>
      </c>
      <c t="n" r="C44" s="7">
        <v>-19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Balance Sheet (Sup</vt:lpstr>
      <vt:lpstr>Consolidated Statement of Share</vt:lpstr>
      <vt:lpstr>Consolidated Statement of Cash </vt:lpstr>
      <vt:lpstr>Interim Financial Data</vt:lpstr>
      <vt:lpstr>Fair Value Measurements</vt:lpstr>
      <vt:lpstr>Investments in Marketable Secur</vt:lpstr>
      <vt:lpstr>Finance Receivables, Net</vt:lpstr>
      <vt:lpstr>Investments in Operating Leases</vt:lpstr>
      <vt:lpstr>Allowance for Credit Losses</vt:lpstr>
      <vt:lpstr>Derivatives, Hedging Activities</vt:lpstr>
      <vt:lpstr>Other Assets and Other Liabilit</vt:lpstr>
      <vt:lpstr>Debt</vt:lpstr>
      <vt:lpstr>Variable Interest Entities</vt:lpstr>
      <vt:lpstr>Liquidity Facilities and Letter</vt:lpstr>
      <vt:lpstr>Commitments and Contingencies</vt:lpstr>
      <vt:lpstr>Income Taxes</vt:lpstr>
      <vt:lpstr>Related Party Transactions</vt:lpstr>
      <vt:lpstr>Segment Information</vt:lpstr>
      <vt:lpstr>Interim Financial Data (Policie</vt:lpstr>
      <vt:lpstr>Fair Value Measurements (Tables</vt:lpstr>
      <vt:lpstr>Investments in Marketable Sec27</vt:lpstr>
      <vt:lpstr>Finance Receivables, Net (Table</vt:lpstr>
      <vt:lpstr>Investments in Operating Leas29</vt:lpstr>
      <vt:lpstr>Allowance for Credit Losses (Ta</vt:lpstr>
      <vt:lpstr>Derivatives, Hedging Activiti31</vt:lpstr>
      <vt:lpstr>Other Assets and Other Liabil32</vt:lpstr>
      <vt:lpstr>Debt (Tables)</vt:lpstr>
      <vt:lpstr>Variable Interest Entities (Tab</vt:lpstr>
      <vt:lpstr>Commitments and Contingencies (</vt:lpstr>
      <vt:lpstr>Related Party Transactions (Tab</vt:lpstr>
      <vt:lpstr>Segment Information (Tables)</vt:lpstr>
      <vt:lpstr>Fair Value Measurements - Finan</vt:lpstr>
      <vt:lpstr>Fair Value Measurements - Asset</vt:lpstr>
      <vt:lpstr>Fair Value Measurements - Ass40</vt:lpstr>
      <vt:lpstr>Fair Value Measurements - Addit</vt:lpstr>
      <vt:lpstr>Investments in Marketable Sec42</vt:lpstr>
      <vt:lpstr>Investments in Marketable Sec43</vt:lpstr>
      <vt:lpstr>Investments in Marketable Sec44</vt:lpstr>
      <vt:lpstr>Investments in Marketable Sec45</vt:lpstr>
      <vt:lpstr>Finance Receivables, Net (Net F</vt:lpstr>
      <vt:lpstr>Finance Receivables, Net (Finan</vt:lpstr>
      <vt:lpstr>Finance Receivables, Net (Summa</vt:lpstr>
      <vt:lpstr>Finance Receivables, Net - Addi</vt:lpstr>
      <vt:lpstr>Investments in Operating Leas50</vt:lpstr>
      <vt:lpstr>Allowance for Credit Losses - A</vt:lpstr>
      <vt:lpstr>Allowance for Credit Losses -52</vt:lpstr>
      <vt:lpstr>Allowance for Credit Losses -53</vt:lpstr>
      <vt:lpstr>Allowance for Credit Losses - P</vt:lpstr>
      <vt:lpstr>Allowance for Credit Losses -55</vt:lpstr>
      <vt:lpstr>Derivatives, Hedging Activiti56</vt:lpstr>
      <vt:lpstr>Derivatives, Hedging Activiti57</vt:lpstr>
      <vt:lpstr>Derivatives, Hedging Activiti58</vt:lpstr>
      <vt:lpstr>Other Assets and Other Liabil59</vt:lpstr>
      <vt:lpstr>Debt - Debt and Related Weighte</vt:lpstr>
      <vt:lpstr>Debt - Additional Information (</vt:lpstr>
      <vt:lpstr>Variable Interest Entities - Sc</vt:lpstr>
      <vt:lpstr>Variable Interest Entities - Ad</vt:lpstr>
      <vt:lpstr>Liquidity Facilities and Lett64</vt:lpstr>
      <vt:lpstr>Commitments and Contingencies -</vt:lpstr>
      <vt:lpstr>Commitments and Contingencies66</vt:lpstr>
      <vt:lpstr>Commitments and Contingencies67</vt:lpstr>
      <vt:lpstr>Income Taxes - Additional Infor</vt:lpstr>
      <vt:lpstr>Related Party Transactions - Re</vt:lpstr>
      <vt:lpstr>Related Party Transactions - 70</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40:36Z</dcterms:created>
  <dcterms:modified xmlns:dcterms="http://purl.org/dc/terms/" xmlns:xsi="http://www.w3.org/2001/XMLSchema-instance" xsi:type="dcterms:W3CDTF">2016-11-09T10:40:36Z</dcterms:modified>
  <dc:title xmlns:dc="http://purl.org/dc/elements/1.1/">Untitled</dc:title>
  <dc:description xmlns:dc="http://purl.org/dc/elements/1.1/"/>
  <dc:subject xmlns:dc="http://purl.org/dc/elements/1.1/"/>
  <cp:keywords/>
  <cp:category/>
</cp:coreProperties>
</file>